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Description of the busines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Restricted cash"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ale of Priority Review Voucher" sheetId="22" state="visible" r:id="rId22"/>
    <sheet xmlns:r="http://schemas.openxmlformats.org/officeDocument/2006/relationships" name="Intangible assets" sheetId="23" state="visible" r:id="rId23"/>
    <sheet xmlns:r="http://schemas.openxmlformats.org/officeDocument/2006/relationships" name="Stock-based compensation" sheetId="24" state="visible" r:id="rId24"/>
    <sheet xmlns:r="http://schemas.openxmlformats.org/officeDocument/2006/relationships" name="401(k) Savings plan" sheetId="25" state="visible" r:id="rId25"/>
    <sheet xmlns:r="http://schemas.openxmlformats.org/officeDocument/2006/relationships" name="Income taxes" sheetId="26" state="visible" r:id="rId26"/>
    <sheet xmlns:r="http://schemas.openxmlformats.org/officeDocument/2006/relationships" name="Reduction in workforce" sheetId="27" state="visible" r:id="rId27"/>
    <sheet xmlns:r="http://schemas.openxmlformats.org/officeDocument/2006/relationships" name="Net loss per shar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Marketable securities (Tables)" sheetId="32" state="visible" r:id="rId32"/>
    <sheet xmlns:r="http://schemas.openxmlformats.org/officeDocument/2006/relationships" name="Fair value measurements (Tables" sheetId="33" state="visible" r:id="rId33"/>
    <sheet xmlns:r="http://schemas.openxmlformats.org/officeDocument/2006/relationships" name="Property, plant and equipment_2" sheetId="34" state="visible" r:id="rId34"/>
    <sheet xmlns:r="http://schemas.openxmlformats.org/officeDocument/2006/relationships" name="Restricted cash (Tables)" sheetId="35" state="visible" r:id="rId35"/>
    <sheet xmlns:r="http://schemas.openxmlformats.org/officeDocument/2006/relationships" name="Accrued expenses and other cu_2"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Equity (Tables)" sheetId="39" state="visible" r:id="rId39"/>
    <sheet xmlns:r="http://schemas.openxmlformats.org/officeDocument/2006/relationships" name="Intangible asset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Reduction in workforce (Tables)" sheetId="43" state="visible" r:id="rId43"/>
    <sheet xmlns:r="http://schemas.openxmlformats.org/officeDocument/2006/relationships" name="Net loss per share (Tables)" sheetId="44" state="visible" r:id="rId44"/>
    <sheet xmlns:r="http://schemas.openxmlformats.org/officeDocument/2006/relationships" name="Description of the business - N"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Discontinued operations - Narra" sheetId="48" state="visible" r:id="rId48"/>
    <sheet xmlns:r="http://schemas.openxmlformats.org/officeDocument/2006/relationships" name="Discontinued operations - Reven" sheetId="49" state="visible" r:id="rId49"/>
    <sheet xmlns:r="http://schemas.openxmlformats.org/officeDocument/2006/relationships" name="Discontinued operations - Signi" sheetId="50" state="visible" r:id="rId50"/>
    <sheet xmlns:r="http://schemas.openxmlformats.org/officeDocument/2006/relationships" name="Marketable securities - Summary" sheetId="51" state="visible" r:id="rId51"/>
    <sheet xmlns:r="http://schemas.openxmlformats.org/officeDocument/2006/relationships" name="Marketable securities - Narrati" sheetId="52" state="visible" r:id="rId52"/>
    <sheet xmlns:r="http://schemas.openxmlformats.org/officeDocument/2006/relationships" name="Fair value measurements - Recor" sheetId="53" state="visible" r:id="rId53"/>
    <sheet xmlns:r="http://schemas.openxmlformats.org/officeDocument/2006/relationships" name="Fair value measurements - Narra" sheetId="54" state="visible" r:id="rId54"/>
    <sheet xmlns:r="http://schemas.openxmlformats.org/officeDocument/2006/relationships" name="Fair value measurements - Sched" sheetId="55" state="visible" r:id="rId55"/>
    <sheet xmlns:r="http://schemas.openxmlformats.org/officeDocument/2006/relationships" name="Inventory - Narrative (Details)"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Restricted cash - Narrative (De" sheetId="59" state="visible" r:id="rId59"/>
    <sheet xmlns:r="http://schemas.openxmlformats.org/officeDocument/2006/relationships" name="Restricted cash - Schedule of C" sheetId="60" state="visible" r:id="rId60"/>
    <sheet xmlns:r="http://schemas.openxmlformats.org/officeDocument/2006/relationships" name="Accrued expenses and other cu_3" sheetId="61" state="visible" r:id="rId61"/>
    <sheet xmlns:r="http://schemas.openxmlformats.org/officeDocument/2006/relationships" name="Accrued expenses and other cu_4" sheetId="62" state="visible" r:id="rId62"/>
    <sheet xmlns:r="http://schemas.openxmlformats.org/officeDocument/2006/relationships" name="Leases - Narrative (Details)" sheetId="63" state="visible" r:id="rId63"/>
    <sheet xmlns:r="http://schemas.openxmlformats.org/officeDocument/2006/relationships" name="Leases - Summary of Lease Costs" sheetId="64" state="visible" r:id="rId64"/>
    <sheet xmlns:r="http://schemas.openxmlformats.org/officeDocument/2006/relationships" name="Leases - Schedule of Future Min" sheetId="65" state="visible" r:id="rId65"/>
    <sheet xmlns:r="http://schemas.openxmlformats.org/officeDocument/2006/relationships" name="Commitments and contingencies -" sheetId="66" state="visible" r:id="rId66"/>
    <sheet xmlns:r="http://schemas.openxmlformats.org/officeDocument/2006/relationships" name="Equity - Narrative (Detail)" sheetId="67" state="visible" r:id="rId67"/>
    <sheet xmlns:r="http://schemas.openxmlformats.org/officeDocument/2006/relationships" name="Equity - Summary of Future Issu" sheetId="68" state="visible" r:id="rId68"/>
    <sheet xmlns:r="http://schemas.openxmlformats.org/officeDocument/2006/relationships" name="Sale of Priority Review Vouch_2" sheetId="69" state="visible" r:id="rId69"/>
    <sheet xmlns:r="http://schemas.openxmlformats.org/officeDocument/2006/relationships" name="Intangible assets - Schedule of" sheetId="70" state="visible" r:id="rId70"/>
    <sheet xmlns:r="http://schemas.openxmlformats.org/officeDocument/2006/relationships" name="Intangible assets - Narrative (" sheetId="71" state="visible" r:id="rId71"/>
    <sheet xmlns:r="http://schemas.openxmlformats.org/officeDocument/2006/relationships" name="Intangible assets - Schedule _2" sheetId="72" state="visible" r:id="rId72"/>
    <sheet xmlns:r="http://schemas.openxmlformats.org/officeDocument/2006/relationships" name="Stock-based compensation - Narr" sheetId="73" state="visible" r:id="rId73"/>
    <sheet xmlns:r="http://schemas.openxmlformats.org/officeDocument/2006/relationships" name="Stock-based compensation - Summ" sheetId="74" state="visible" r:id="rId74"/>
    <sheet xmlns:r="http://schemas.openxmlformats.org/officeDocument/2006/relationships" name="Stock-based compensation - Sche" sheetId="75" state="visible" r:id="rId75"/>
    <sheet xmlns:r="http://schemas.openxmlformats.org/officeDocument/2006/relationships" name="Stock-based compensation - Assu"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401(k) Savings plan - Additiona" sheetId="79" state="visible" r:id="rId79"/>
    <sheet xmlns:r="http://schemas.openxmlformats.org/officeDocument/2006/relationships" name="Income taxes - Schedule of Comp" sheetId="80" state="visible" r:id="rId80"/>
    <sheet xmlns:r="http://schemas.openxmlformats.org/officeDocument/2006/relationships" name="Income taxes - Summary of Provi" sheetId="81" state="visible" r:id="rId81"/>
    <sheet xmlns:r="http://schemas.openxmlformats.org/officeDocument/2006/relationships" name="Income taxes - Reconciliation o" sheetId="82" state="visible" r:id="rId82"/>
    <sheet xmlns:r="http://schemas.openxmlformats.org/officeDocument/2006/relationships" name="Income taxes - Narrative (Detai" sheetId="83" state="visible" r:id="rId83"/>
    <sheet xmlns:r="http://schemas.openxmlformats.org/officeDocument/2006/relationships" name="Income taxes - Components of De" sheetId="84" state="visible" r:id="rId84"/>
    <sheet xmlns:r="http://schemas.openxmlformats.org/officeDocument/2006/relationships" name="Income taxes - Reconciliation_2" sheetId="85" state="visible" r:id="rId85"/>
    <sheet xmlns:r="http://schemas.openxmlformats.org/officeDocument/2006/relationships" name="Reduction in workforce - Narrat" sheetId="86" state="visible" r:id="rId86"/>
    <sheet xmlns:r="http://schemas.openxmlformats.org/officeDocument/2006/relationships" name="Reduction in workforce - Accrue" sheetId="87" state="visible" r:id="rId87"/>
    <sheet xmlns:r="http://schemas.openxmlformats.org/officeDocument/2006/relationships" name="Net loss per share - Common Sto" sheetId="88" state="visible" r:id="rId88"/>
    <sheet xmlns:r="http://schemas.openxmlformats.org/officeDocument/2006/relationships" name="Net loss per share - Narrative "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_);(#,##0.0)"/>
    <numFmt numFmtId="168" formatCode="#,##0.0000_);(#,##0.0000)"/>
    <numFmt numFmtId="169" formatCode="_(&quot;$ &quot;#,##0.0000_);_(&quot;$ &quot;(#,##0.0000)"/>
    <numFmt numFmtId="170" formatCode="_(&quot;$ &quot;#,##0.0_);_(&quot;$ &quot;(#,##0.0)"/>
    <numFmt numFmtId="171" formatCode="#,##0.00%_);(#,##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66</t>
        </is>
      </c>
      <c r="C9" s="4" t="inlineStr">
        <is>
          <t xml:space="preserve"> </t>
        </is>
      </c>
      <c r="D9" s="4" t="inlineStr">
        <is>
          <t xml:space="preserve"> </t>
        </is>
      </c>
    </row>
    <row r="10">
      <c r="A10" s="4" t="inlineStr">
        <is>
          <t>Entity Registrant Name</t>
        </is>
      </c>
      <c r="B10" s="4" t="inlineStr">
        <is>
          <t>bluebird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680878</t>
        </is>
      </c>
      <c r="C12" s="4" t="inlineStr">
        <is>
          <t xml:space="preserve"> </t>
        </is>
      </c>
      <c r="D12" s="4" t="inlineStr">
        <is>
          <t xml:space="preserve"> </t>
        </is>
      </c>
    </row>
    <row r="13">
      <c r="A13" s="4" t="inlineStr">
        <is>
          <t>Entity Address, Address Line One</t>
        </is>
      </c>
      <c r="B13" s="4" t="inlineStr">
        <is>
          <t>455 Grand Union Boulevard</t>
        </is>
      </c>
      <c r="C13" s="4" t="inlineStr">
        <is>
          <t xml:space="preserve"> </t>
        </is>
      </c>
      <c r="D13" s="4" t="inlineStr">
        <is>
          <t xml:space="preserve"> </t>
        </is>
      </c>
    </row>
    <row r="14">
      <c r="A14" s="4" t="inlineStr">
        <is>
          <t>Entity Address, City or Town</t>
        </is>
      </c>
      <c r="B14" s="4" t="inlineStr">
        <is>
          <t>Somervill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5</t>
        </is>
      </c>
      <c r="C16" s="4" t="inlineStr">
        <is>
          <t xml:space="preserve"> </t>
        </is>
      </c>
      <c r="D16" s="4" t="inlineStr">
        <is>
          <t xml:space="preserve"> </t>
        </is>
      </c>
    </row>
    <row r="17">
      <c r="A17" s="4" t="inlineStr">
        <is>
          <t>City Area Code</t>
        </is>
      </c>
      <c r="B17" s="4" t="inlineStr">
        <is>
          <t>339</t>
        </is>
      </c>
      <c r="C17" s="4" t="inlineStr">
        <is>
          <t xml:space="preserve"> </t>
        </is>
      </c>
      <c r="D17" s="4" t="inlineStr">
        <is>
          <t xml:space="preserve"> </t>
        </is>
      </c>
    </row>
    <row r="18">
      <c r="A18" s="4" t="inlineStr">
        <is>
          <t>Local Phone Number</t>
        </is>
      </c>
      <c r="B18" s="4" t="inlineStr">
        <is>
          <t>499-93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BLU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2268804</v>
      </c>
    </row>
    <row r="32">
      <c r="A32" s="4" t="inlineStr">
        <is>
          <t>Entity Common Stock, Shares Outstanding</t>
        </is>
      </c>
      <c r="B32" s="4" t="inlineStr">
        <is>
          <t xml:space="preserve"> </t>
        </is>
      </c>
      <c r="C32" s="6" t="n">
        <v>106370265</v>
      </c>
      <c r="D32" s="4" t="inlineStr">
        <is>
          <t xml:space="preserve"> </t>
        </is>
      </c>
    </row>
    <row r="33">
      <c r="A33" s="4" t="inlineStr">
        <is>
          <t>Documents Incorporated by Reference</t>
        </is>
      </c>
      <c r="B33" s="4" t="inlineStr">
        <is>
          <t>Portions of the registrant’s definitive Proxy Statement relating to its 2023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29397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luebird bio, Inc. (the “Company” or “bluebird”) was incorporated in Delaware on April 16, 1992, and is headquartered in Somerville, Massachusetts. The Company is a biotechnology company committed to researching, developing and commercializing potentially transformative gene therapies for severe genetic diseases. Since its inception, the Company has devoted substantially all of its resources to its research and development efforts relating to its product candidates, and commercialization of its approved products, including activities to manufacture product candidates, conduct clinical studies of its product candidates, perform preclinical research to identify new product candidates, provide selling, general and administrative support for these operations and market and commercially manufacture and distribute its approved products. In August 2021, the Company announced its intent to focus its severe genetic disease business on the U.S. market and further invest in research and development for its core programs in β-thalassemia, sickle cell disease ("SCD"), and cerebral adrenoleukodystrophy ("CALD") in that market. As part of the strategy to focus on the U.S. market, it began executing an orderly wind down of its European operations, which will result in a reduction of selling, general and administrative costs and had an impact on the Company's excess inventory analysis, which is based on forecasted consumption levels driven by sales forecasts. In November 2021, the Company completed the separation of its severe genetic disease and oncology programs into two separate, independent publicly traded companies, bluebird bio, Inc. and 2seventy bio, Inc. ("2seventy bio"), a Delaware corporation and wholly-owned subsidiary of the Company prior to the separation. bluebird intends to retain its severe genetic disease programs, with a focus on the U.S. market. The Company’s programs in severe genetic diseases include programs for β-thalassemia, SCD, and CALD. The Company also expects to make focused investments in research and development efforts on optimizing our existing programs. In April 2022, the Board of Directors of the Company approved a comprehensive restructuring plan intended to reduce operating expenses and enhance the Company’s focus on achieving U.S. Food and Drug Administration (“FDA”) approval for its programs in the U.S. As part of the restructuring, the Company reduced its workforce by approximately 30% across the second and third quarters of 2022. Refer to Note 18, Reduction in workforce , for more information on this restructuring. In June 2022, the Company entered into an Equity Distribution Agreement (the “Equity Distribution Agreement”) with Goldman Sachs &amp; Co. LLC (“Goldman”) to sell shares of the Company’s common stock up to $75.0 million, from time to time, through an “at the market” equity offering program under which Goldman will act as manager. The Equity Distribution Agreement also provides for the sale of shares to Goldman directly as principal, in which case the Company and Goldman will enter into a separate terms agreement. The Company will pay Goldman a commission equal to up to 3.0% of the gross proceeds of any Common Stock sold through Goldman under the Equity Distribution Agreement. As of December 31, 2022, the Company sold 10.7 million shares of common stock at-the-market under the Equity Distribution Agreement, resulting in gross proceeds to the Company of approximately $56.2 million ($54.1 million net of offering costs). Refer to Note 12, Equity , for more information. The Company’s programs in severe genetic diseases include ZYNTEGLO (betibeglogene autotemcel, also known as beti-cel) as a treatment for β-thalassemia; lovotibeglogene autotemcel ("lovo-cel") as a treatment for SCD; and SKYSONA (elivaldogene autotemcel, also known as eli-cel) as a treatment for CALD. On August 17, 2022, ZYNTEGLO was approved by the FDA for the treatment of adult and pediatric patients with ß-thalassemia who require regular red blood cell transfusions. On September 16, 2022, the FDA granted Accelerated Approval of SKYSONA to slow the progression of neurologic dysfunction in boys 4-17 years of age with early active CALD.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As of December 31, 2022, the Company had an accumulated deficit of $3.99 billion. During the twelve months ended December 31, 2022, the Company incurred a net loss of $266.6 million and used $353.0 million of cash in operations. As of December 31, 2022, the Company had cash, cash equivalents and marketable securities of $181.7 million.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analysis, management excluded certain elements of its operating plan that cannot be considered probable. Under ASC 205-40, the future receipt of potential funding from future equity or debt issuances and the release of restricted cash related to the Company’s 50 Binney Street sublease cannot be considered probable at this time because these plans are not entirely within the Company’s control nor have been approved by the Board of Directors as of the date of these consolidated financial statements. The Company's expectation to generate operating losses and negative operating cash flows in the future and the need for additional funding to support its planned operations raise substantial doubt regarding the Company’s ability to continue as a going concern for a period of one year after the date that these consolidated financial statements are issued. Management's plans to alleviate the conditions that raise substantial doubt include maintaining low 2023 spending, including realized savings through the move of the Company's headquarters to Assembly Row in Somerville, Massachusetts, and the pursuit of additional cash resources through public or private equity or debt financings.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solidated financial statements. The Company will assess on a quarterly basis whether the determination for estimates remain appropriate based on actual data observed. However, the Company has based this estimate on assumptions that may prove to be wrong, and its operating plan may change as a result of many factors currently unknown to it. As a result, the Company could deplete its capital resources sooner than it currently expects. The Company expects to finance its future cash needs through the issuance of equity, or debt, or other alternative means. If the Company is unable to obtain funding on a timely basis, or if revenues from collaboration arrangements or product sales are less than it has projected, the Company may be required to further revise its business plan and strategy, which may result in the Company significantly curtailing, delaying or discontinuing one or more of our research or development programs or the commercialization of any product candidates or may result in the Company being unable to expand its operations or otherwise capitalize on its business opportunities. As a result, the Company's business, financial condition and results of operations could be materially affected.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basis of presentation</t>
        </is>
      </c>
      <c r="B4" s="4" t="inlineStr">
        <is>
          <t>Summary of significant accounting policies and basis of presentation Basis of presentation The Company's consolidated financial statements have been prepared in accordance with accounting principles generally accepted in the United States (“GAAP”). The accompanying consolidated financial statements include the accounts of the Company and its wholly owned or controlled subsidiaries. All intercompany accounts and transactions have been eliminated. Any reference in these notes to applicable guidance is meant to refer to the authoritative United States GAAP as included in the ASC and the Accounting Standards Updates (“ASUs”) of the Financial Accounting Standards Board (“FASB”). The Company has presented its oncology business together with its manufacturing facility in Durham, North Carolina as discontinued operations in its consolidated financial statements for all periods presented (see Note 3, Discontinued operations ). The historical financial statements and footnotes have been recast accordingly. Amounts reported are computed based on thousands, except percentages, per share amounts, or as otherwise noted. As a result, certain totals may not sum due to rounding. Principles of consolidation The accompanying consolidated financial statements include the accounts of the Company and its wholly-owned subsidiaries. 2seventy bio, Inc. ("2seventy bio") was a wholly-owned subsidiary until it became an independent publicly-traded company on November 4, 2021. All intercompany balances and transactions have been eliminated in consolidation. Discontinued operations The Company determined that the separation of its oncology business in November 2021 and the sale of its manufacturing facility in Durham, North Carolina in July 2021 represented multiple components of a single disposal plan that met the criteria for classification as a discontinued operation in accordance with ASC Subtopic 205-20, Discontinued Operations (“ASC 205-20”). Accordingly, the accompanying consolidated financial statements for all periods presented have been updated to present the assets and liabilities associated with the oncology business and the manufacturing facility separately as discontinued operations on the consolidated balance sheets and the results of all discontinued operations reported as a separate component of loss in the consolidated statements of operations and comprehensive loss (see Note 3, Discontinued operations ).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goodwill and intangible assets, and the measurement of right-of-use assets and lease liabilities, stock-based compensation expense, accrued expenses, income taxes, the assets and liabilities and losses related to discontinued operations and the assessment of the Company's ability to fund its operations for at least the next twelve months from the date of issuance of these financial statements. 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income (expense), net in the results of operations. Segment information The Company operates in a single segment, focusing on researching, developing and commercializing potentially transformative gene therapies for severe genetic diseases. Consistent with its operational structure, its chief operating decision maker manages and allocates resources at a global, consolidated level. Therefore, results of the Company's operations are reported on a consolidated basis for purposes of segment reporting. All material long-lived assets of the Company reside in the United States. Cash and cash equivalents The Company considers all highly liquid investments purchased with original final maturities of 90 days or less from the date of purchase to be cash equivalents. Cash equivalents comprise marketable securities with maturities of less than 90 days when purchased. Cash equivalents are reported at fair value. Marketable securities The Company’s marketable securities are maintained by investment managers and consist of U.S. government agency securities and treasuries, equity securities, corporate bonds and commercial paper. Debt securities are carried at fair value with the unrealized gains and losses included in other comprehensive income (loss) as a component of stockholders’ equity until realized. Any premium arising at purchase is amortized to the earliest call date and any discount arising at purchase is accreted to maturity. Amortization and accretion of premiums and discounts are recorded in interest income, net. Equity securities with readily determinable fair values are also carried at fair value with unrealized gains and losses included in other income (expense), net. Realized gains and losses on both debt and equity securities are determined using the specific identification method and are included in other income (expense), net. The Company classifies equity securities with readily determinable fair values, which would be available for use in its current operations, as current assets even though the Company may not dispose of such marketable securities within the next 12 months. Equity securities are included in the balance of marketable securities on the Company's consolidated balance sheets. The Company classifies marketable securities with a remaining maturity when purchased of greater than three months as available-for-sale. Marketable securities with a remaining maturity date greater than one year are classified as non-current assets. Effective January 1, 2020, the Company adopted ASU 2016-13, Financial Instruments - Credit Losses (Topic 326): Measurement of Credit Losses on Financial Statements (“ASU 2016-13” or “ASC 326”), using the effective date method. As the Company had never recorded any other-than-temporary-impairment adjustments to its available-for-sale debt securities prior to the effective date, no transition provisions are applicable to the Company.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expens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 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which primarily consist of U.S. government agency securities and treasuries, equity securities, corporate bonds and commercial paper,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 Bank concentration As a result of volatile market conditions, the cost and availability of capital has been and may continue to be adversely affected by illiquid capital markets. Concern about the stability of the markets generally and the strength of counterparties specifically has led many lenders and institutional investors to reduce, and in some cases, cease to provide credit to businesses and consumers. Continued turbulence in the U.S. and international markets and economies and prolonged declines in business consumer spending may adversely affect our liquidity and financial condition, including our ability to access the capital markets to meet liquidity needs. 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4, Marketable securities, and Note 5, Fair value measurements ). The carrying amounts of accounts payable and accrued expenses approximate their fair values due to their short-term nature. 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a one-step quantitative test and records the amount of goodwill impairment, if any, as the excess of a reporting unit's carrying amount over its fair value, not to exceed the total amount of goodwill allocated to the reporting unit. The Company has not recognized any impairment charges related to goodwill to date. Upon disposal of a portion of a reporting unit that constitutes a business, goodwill is assigned based on the relative fair values of the portion of the reporting unit being disposed and the portion of the reporting unit remaining. This approach requires a determination of the fair value of both the business to be disposed of and the business (or businesses) within the reporting unit that will be retained. As a result of the separation of the Company's oncology business and the sale of the Company's manufacturing facility in Durham, North Carolina, the Company assigned goodwill based on the relative fair value of the business to be disposed of, and such goodwill has been reclassified to discontinued operations. Intangible assets, net Intangible assets, net consist of in-licensed rights with finite lives, net of accumulated amortization. The Company amortizes its intangible assets using the straight-line method over their estimated economic lives and periodically reviews for impairment. During the third quarter of 2021, the Company recognized impairment charges related to intangible assets. In accordance with FASB ASC Topic 350, General Intangibles Other than Goodwill (“ASC 350”), the Company reviewed its intangible assets for recoverability. During the third quarter of 2021, the Company determined that the intangible assets were impaired, resulting in the impairment of the remaining carrying value of the intangible assets. 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 Impairment of long-lived assets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entire portfolio of leases. Common stock warrants The Company's common stock warrants are evaluated pursuant to ASC 480, Distinguishing Liabilities from Equity ("ASC 480"), and ASC 815, Derivatives and Hedging ("ASC 815"). Management classifies its freestanding warrants as (i) liabilities, if the warrant terms allow settlement of the warrant exercise in cash, or (ii) equity, if the warrant terms only allow settlement in shares of common stock. 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solidated statements of operations and comprehensive loss as costs are incurred. Additionally, inventory that initially qualifies for capitalization but that may ultimately be used for the production of clinical drug product is expensed as research and development expense when it has been designated for the manufacture of clinical drug product. Inventory consists of cell banks, plasmids, lentiviral vector ("LVV"), other materials and compounds sourced from third party suppliers and utilized in the manufacturing process, and drug product, which has been produced for the treatment of specific patients, that are owned by the Company. Management periodically reviews inventories for excess or obsolescence, considering factors such as sales forecasts compared to quantities on hand and firm purchase commitments as well as remaining shelf life of on hand inventories. The Company writes-down its inventory that is obsolete or otherwise unmarketable to its estimated net realizable value in the period in which the impairment is first identified. Any such adjustments are included as a component of cost of goods sold within cost of product revenue on the Company’s consolidated statements of operations and comprehensive loss. 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 license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he Company recognizes revenue within the following financial statement captions: Product revenue The Company recognizes product revenue in accordance with Topic 606. Product revenue represents sales of ZYNTEGLO. In 2021, the Company distributed ZYNTEGLO directly to hospitals in Germany. The Company determined that contracted sales with hospitals formed a single performance obligation and it recognizes revenue from product sales at the point in time it satisfies the performance obligation, which is upon transferring control of ZYNTEGLO to the hospital. In 2022, the Company received approval of ZYNTEGLO and SKYSONA from the FDA. The amount of revenue recognized by the Company is equal to the amount of consideration that is expected to be received from the sale of product to its customers. The Company has Specialty Distributors ("SD") and Specialty Pharmacies ("SP") that deliver product to the Qualified Treatment Centers ("QTC"). Revenue is only recognized when the performance obligation is satisfied. The Company will recognize revenue upon delivery to the SD or SP. To determine whether a significant reversal will occur in future periods, the Company will assess both the likelihood and magnitude of any such potential reversal of revenue. Other revenue In 2021, the Company entered into a grant agreement with the Bill and Melinda Gates Foundation. The Company recognizes grant revenue in accordance with ASC 958-605, Revenue Recognition Not-for-Profit Entities , when qualifying costs are incurred and barriers to restriction have been overcom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In addition, the Company entered into strategic collaborations and recognized an immaterial amount of revenue associated with those collaboration agreements. In 2023, the Company ceased further research work and is in the process of winding down such collaboration. 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manufacturing costs for pre-launch inventory that did not qualify for capitalization, and other related costs. Up-front fees and milestones paid to third parties in connection with technologies which have not reached technological feasibility and do not have an alternative future use are expensed as research and development expense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Where amounts owed to a collaboration partner exceed the Company’s collaborative arrangement revenues in each quarterly period, such amounts are classified as research and development expense. Cost of product revenue Costs to manufacture and deliver the product and those associated with administering the therapy are included in cost of product revenue which are associated with the sale of ZYNTEGLO in Germany. Reserves for excess inventories are also included in cost of product revenue. Stock-based compensation The Company’s share-based compensation programs grant awards that have included stock options, restricted stock units, restricted stock awards, unrestricted stock awards and shares issued under its employee stock purchase plan. Grants are awarded to employees and non-employees, including the Company's board of director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s stock-based awards are subject to either service or performance-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erformance-based vesting conditions is recognized based on the grant date fair value over the requisite service period using the accelerated attribution method to the extent achievement of the performance condition is probable. The Company estimates the fair value of its option awards using the Black-Scholes option pricing model, which requires the input of subjective assumptions, including (i) the expected stock price volatility, (ii) the calculation of expected term of the award, (iii) the risk-free interest rate, and (iv) expected dividends. Effective January 1, 2020, the Company eliminated the use of a representative peer group and uses only its own historical volatility data in its estimate of expected volatility given that there is now a sufficient amount of historical information regarding the volatility of its own 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Sale of bluebird Research Triangle manufacturing facility In November 2017, the Company acquired a manufacturing facility in Durham, North Carolina ("bRT") for the future manufacture of LVV for the Company’s therapies related to its oncology programs. In July 2021, the Company and Resilience US, Inc., an affiliate of National Resilience, Inc. ("Resilience"), signed an Asset Purchase Agreement (the “Agreement”). As part of the Agreement, and upon the closing of the transaction which occurred in September 2021, Resilience acquired the Company's LVV manufacturing facility located in Durham, North Carolina and retained staff currently employed at the site. As a result of the transaction, the Company disposed of $111.2 million of net assets, primarily consisting of the building and laboratory equipment, that were associated with the Company's oncology programs. The Company recognized a loss on disposal of assets of $2.0 million. As the sale of the bRT manufacturing facility and the separation of 2seventy bio (as described below) were deemed to represent multiple components of a single disposal plan, the assets, liabilities and results of operations related to bRT have been included as a component of discontinued operations. 2seventy bio Separation On November 4, 2021, the Company completed the separation of its oncology programs and portfolio, and the certain related assets and liabilities, into a separate, independent publicly traded company (the “Separation”). The Separation was effected by means of a distribution of all of the outstanding shares of common stock of 2seventy bio in which each bluebird stockholder received one share of common stock, par value $0.0001 per share, of 2seventy bio for every three shares of common stock, par value $0.01 per share, of bluebird held as of the close of business on October 19, 2021 (the “Distribution”). In connection with the Separation, bluebird entered into a separation agreement (the “Separation Agreement”) with 2seventy bio, dated as of November 3, 2021, that, among other things, set forth bluebird’s agreements with 2seventy bio regarding the principal actions to be taken in connection with the Separation, including the Distribution. The Separation Agreement identified assets transferred to, liabilities assumed by and contracts assigned to 2seventy bio as part of the Separation, and it provided for when and how these transfers, assumptions and assignments occurred. The purpose of the Separation Agreement was to provide 2seventy bio and bluebird with assets to operate their respective businesses and retain or assume liabilities related to those assets. Each of 2seventy bio and bluebird agreed to releases, with respect to pre-Separation claims, and cross indemnities, with respect to post-Separation claims, that were principally designed to place financial responsibility for the obligations and liabilities allocated to 2seventy bio under the Separation Agreement with 2seventy bio and financial responsibility for the obligations and liabilities allocated to bluebird under the Separation Agreement with bluebird. bluebird and 2seventy bio are also each subject to mutual 12-month employee non-solicit and non-hire restrictions, subject to certain customary exceptions. In connection with the Separation, bluebird also entered into an employee matters agreement with 2seventy bio, dated as of November 3, 2021. The employee matters agreement allocates assets, liabilities and responsibilities relating to the employment, compensation and employee benefits of bluebird and 2seventy bio employees, and other related matters, in connection with the Separation, including the treatment of outstanding bluebird incentive equity awards and certain retirement and welfare benefit obligations. The employee matters agreement generally provides that, unless otherwise specified, 2seventy bio is responsible for liabilities associated with employees who transfer to 2seventy bio and employees whose employment terminated prior to the distribution but who primarily supported the 2seventy bio business, and bluebird is responsible for liabilities associated with other employees, including employees retained by bluebird. Pursuant to the employee matters agreement, the outstanding bluebird equity awards held by 2seventy bio and bluebird employees were adjusted immediately prior to the distribution, with the intent to maintain, immediately following the distribution, the economic value of the awards immediately before the distribution date. bluebird and 2seventy bio also entered into an intellectual property license agreement on November 3, 2021, pursuant to which each party granted a license to certain intellectual property and technology to the other. bluebird granted 2seventy bio a perpetual, worldwide, non-exclusive, royalty-free, fully paid-up license (or, as the case may be, sublicense) to certain intellectual property to allow 2seventy bio to use such intellectual property in connection with 2seventy bio's ongoing and future research and development activities and product candidates. 2seventy bio granted bluebird a perpetual, worldwide, non-exclusive, royalty-free, fully paid-up license (or, as the case may be, sublicense) to certain intellectual property for use in bluebird’s existing products and product candidates. Such licenses between the parties generally allow current or future uses of the intellectual property in connection with each party's respective fields. Additionally, bluebird entered into two transition services agreements with 2seventy bio, whose President is a member of the Company’s Board of Directors. Pursuant to the transition service agreements, bluebird is obligated to provide and is entitled to receive certain transition services related to corporate functions, such as finance, human resources, internal audit, research and development, financial reporting, and information technology. Services provided by bluebird to 2seventy bio will continue for an initial term of up to two years, unless earlier terminated or extended according to the terms of the transition services agreement. Services received and performed are paid at a mutually agreed upon rate. Amounts received for services provided to 2seventy bio are recorded as other income and amounts paid for services provided by 2seventy bio are recorded as selling, general and administrative expense and research and development expense, as applicable. In addition, the Company entered into a sublease agreement with 2seventy bio for office, laboratory and storage space located at 60 Binney Street (the "60 Binney Street Sublease"). As the Company has completed construction of its new office space and recently subleased laboratory space, the Company anticipates that it will be vacating the 60 Binney Street location during 2023. During the years ended December 31, 2022 and 2021, the Company incurred $8.8 million and $0.7 million, respectively of net expense for transactions with 2seventy bio within research and development and selling, general and administrative expense in the condensed consolidated statements of operations and comprehensive loss, including $4.0 million and $0.8 million, respectively of net expense related to the 60 Binney Street Sublease. As of December 31, 2022, the Company had an immaterial amount of accounts receivable due from and $1.9 million of accounts payable due to 2seventy bio. As of December 31, 2021, the Company had an immaterial amount of accounts receivable and accounts payable due from and due to 2seventy bio. Discontinued operations In connection with the Separation, the Company determined its oncology business, together with the bRT manufacturing facility, qualified for discontinued operations accounting treatment in accordance with ASC 205-20. The following table summarizes revenue and expenses of the discontinued operations for the years ended December 31, 2021 and 2020 (in thousands): Year ended December 31, 2021 2020 Revenue: Service revenue $ 18,130 $ 114,064 Collaborative arrangement revenue 18,602 115,594 Royalty and other revenue 5,762 21,076 Total revenues 42,494 250,734 Operating expenses: Research and development 204,287 268,647 Selling, general and administrative 82,078 46,945 Share of collaboration loss 10,071 — Cost of royalty and other revenue 2,292 5,396 Change in fair value of contingent consideration 387 (6,468) Total operating expenses 299,115 314,520 Loss from operations (256,621) (63,786) Interest income, net 791 5,770 Other income (expense), net (910) 377 Loss before income taxes (256,740) (57,639) Net loss $ (256,740) $ (57,639) The following table summarizes the significant non-cash items and capital expenditures of the discontinued operations that are included in the consolidated statements of cash flows for the years ended December 31, 2021 and 2020 (in thousands): Year ended December 31, 2021 2020 Operating activities: Change in fair value of contingent consideration $ 387 $ (6,468) Depreciation and amortization 14,195 13,730 Stock-based compensation expense 29,175 34,036 Loss on fixed assets disposal 569 146 Loss on sale of Durham, North Carolina manufacturing facility 1,986 — Investing activities: Purchase of property, plant and equipment $ (11,256) $ (23,159) Proceeds from sale of Durham, North Carolina manufacturing facility 110,300 — Purchase of intangible assets (8,500) — Supplemental cash flow disclosures: Purchases of property, plant and equipment included in accounts payable and accrued expenses $ 778 $ 2,039 Right-of-use assets obtained in exchange for operating lease liabilities 151,520 4,989 On November 29, 2022, the Company entered into an asset purchase agreement with argenx BV ("argenx"), pursuant to which the Company agreed to sell a Rare Pediatric Disease Priority Review Voucher (“PRV”) to argenx. The Company was awarded the voucher under an FDA program intended to encourage the development of certain rare pediatric disease product applications. The Company received the PRV when SKYSONA received accelerated approval by the FDA for the treatment of early, active cerebral adrenoleukodystrophy. Pursuant to the agreement, argenx agreed to pay the Company $102 million, payable in cash, upon the closing of the sale. The Company received cash payment of $102 million upon closing on December 29, 2022, and there were no transaction costs associated with the sale.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 The following table summarizes the marketable securities held at December 31, 2022 and 2021 (in thousands): Amortized cost / cost Unrealized gains Unrealized losses Fair value December 31, 2022 U.S. government agency securities and treasuries $ 67,970 $ — $ (1,733) $ 66,237 Corporate bonds 2,524 — (26) 2,498 Total $ 70,494 $ — $ (1,759) $ 68,735 December 31, 2021 U.S. government agency securities and treasuries $ 128,902 $ — $ (509) $ 128,393 Corporate bonds 49,366 — (59) 49,307 Commercial paper 54,065 — — 54,065 Equity securities 4,305 — (614) 3,691 Total $ 236,638 $ — $ (1,182) $ 235,456 No available-for-sale debt securities held as of December 31, 2022 or 2021 had remaining maturities greater than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sets forth the Company’s assets and liabilities that are measured at fair value on a recurring basis as of December 31, 2022 and 2021 (in thousands): Total Quoted Significant Significant December 31, 2022 Assets: Cash and cash equivalents $ 113,006 $ 113,006 $ — $ — Marketable securities: U.S. government agency securities and treasuries 66,237 — 66,237 — Corporate bonds 2,498 — 2,498 — Total assets $ 181,741 $ 113,006 $ 68,735 $ — December 31, 2021 Assets: Cash and cash equivalents $ 161,160 $ 161,146 $ 14 $ — Marketable securities: U.S. government agency securities and treasuries 128,393 — 128,393 — Corporate bonds 49,308 — 49,308 — Commercial paper 54,065 — 54,065 — Equity securities 3,691 3,691 — — Total assets $ 396,617 $ 164,837 $ 231,780 $ — Cash and cash equivalents As of December 31, 2022, cash and cash equivalents comprise funds in cash and money market accounts. Marketable securities Marketable securities classified as Level 2 within the valuation hierarchy generally consist of U.S. government agency securities and treasuries, corporate bonds, and commercial paper.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amortized cost of available-for-sale debt securities is adjusted for amortization of premiums and accretion of discounts to the earliest call date for premiums or to maturity for discounts. At December 31, 2022 and 2021, the balance in the Company’s accumulated other comprehensive loss was composed primarily of activity related to the Company’s available-for-sale debt securities. There were no material realized gains or losses recognized on the sale or maturity of available-for-sale securities during the years ended December 31, 2022 or 2021. Accrued interest receivable on the Company's available-for-sale debt securities totaled $0.1 million and $0.3 million as of December 31, 2022 and 2021, respectively. No accrued interest receivable was written off during the twelve months ended December 31, 2022 or 2021. The following table summarizes available-for-sale debt securities in a continuous unrealized loss position for less than and greater than twelve months, and for which an allowance for credit losses has not been recorded at December 31, 2022 and 2021 (in thousands): Less than 12 months 12 months or greater Total Description Fair value Unrealized losses Fair value Unrealized losses Fair value Unrealized losses December 31, 2022 U.S. government agency securities $ — $ — $ 66,237 $ (1,733) $ 66,237 $ (1,733) Corporate bonds — — 2,498 (26) 2,498 (26) Total $ — $ — $ 68,735 $ (1,759) $ 68,735 $ (1,759) December 31, 2021 U.S. government agency securities $ 108,695 $ (505) $ 2,496 $ (4) $ 111,191 $ (509) Corporate bonds 45,042 (56) 3,896 (2) 48,938 (58) Total $ 153,737 $ (561) $ 6,392 $ (6) $ 160,129 $ (567) The Company determined that there was no material change in the credit risk of the above investments during the twelve months ended December 31, 2022. As such, an allowance for credit losses was not recognized. As of December 31, 2022, the Company does not intend to sell such securities and it is not more likely than not that the Company will be required to sell the securities before recovery of their amortized cost b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During the year ended December 31, 2022, and 2021, the Company recorded a reserve for excess inventories of $7.5 million, and $29.9 million, respectively, which is included within cost of product revenue in the consolidated statements of operations and comprehensive loss. Following the product approvals by the FDA in the third quarter of 2022, any inventory produced after that date will be capitalized going forw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s of the following (in thousands): As of December 31, 2022 2021 Laboratory equipment $ 25,092 $ 29,061 Computer equipment and software 1,854 421 Office equipment 4,348 117 Leasehold improvements — 12 Construction-in-progress — 501 Total property, plant and equipment 31,294 30,112 Less accumulated depreciation and amortization (21,932) (20,406) Property, plant and equipment, net $ 9,362 $ 9,7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t>
        </is>
      </c>
      <c r="B1" s="2" t="inlineStr">
        <is>
          <t>12 Months Ended</t>
        </is>
      </c>
    </row>
    <row r="2">
      <c r="B2" s="2" t="inlineStr">
        <is>
          <t>Dec. 31, 2022</t>
        </is>
      </c>
    </row>
    <row r="3">
      <c r="A3" s="3" t="inlineStr">
        <is>
          <t>Other Assets, Noncurrent [Abstract]</t>
        </is>
      </c>
      <c r="B3" s="4" t="inlineStr">
        <is>
          <t xml:space="preserve"> </t>
        </is>
      </c>
    </row>
    <row r="4">
      <c r="A4" s="4" t="inlineStr">
        <is>
          <t>Restricted cash</t>
        </is>
      </c>
      <c r="B4" s="4" t="inlineStr">
        <is>
          <t>Restricted cash As of December 31, 2022 and 2021, the Company maintained letters of credit of $43.9 million and $43.2 million, respectively, which are collateralized with bank accounts at financial institutions in accordance with the agreements. Total restricted cash as of December 31, 2022 and 2021 consisted of the following (in thousands): As of December 31, 2022 2021 50 Binney Street lease $ 40,072 $ 40,072 Assembly Row lease 2,753 2,753 Other 2,614 2,675 Total restricted cash $ 45,439 $ 45,500 Refer to Note 10, Leases, for further information on the Company's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As of December 31, 2022 2021 Employee compensation $ 20,095 $ 41,095 Accrued goods and services 8,134 24,273 Accrued clinical and contract research organization costs 12,368 17,769 Accrued manufacturing costs 7,199 15,722 Accrued professional fees 1,939 1,665 Deferred revenue, current portion 1,502 2,282 Other 748 1,152 Total accrued expenses and other current liabilities $ 51,985 $ 103,958 Accrued employee compensation includes severance costs associated with the Company's orderly wind down of its European operations. As of December 31, 2022 and 2021, the Company had accrued expenses of $0.0 million and $4.7 million, respectively, related to these restructuring costs. Please refer to Note 18, Reduction in workforce,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office and laboratory space. Additionally, the Company has embedded leases through its agreements with contract manufacturing organizations. 60 Binney Street lease &amp; sublease In October 2021, the Company entered into a consent to assignment and amendment to its lease agreement for its 60 Binney Street lease (the "Assignment"). The Assignment transfers the Company's interest in the lease to 2seventy bio and releases the Company from its obligation to maintain the $13.8 million collateralized letter of credit required under the original 60 Binney Street lease. Although the lease was legally transferred to 2seventy bio, the lessor required that the Company remain secondarily liable as a guarantor for payment obligations accruing under the 60 Binney Street lease from the date of Assignment until the later of (i) the date that the Company has completely vacated the premises and (ii) the date that 2seventy bio has reached a market capitalization of $900 million. Upon Separation, the lease assignment was accounted for as the termination of the original lease and the Company de-recognized the right-of-use asset and lease liability related to the 60 Binney Street lease and recognized the fair value of the guarantee pursuant to ASC 405, Liabilities . The fair value of the guarantee was not material. Concurrent with the Assignment of the 60 Binney Street Lease, the Company entered into a sublease agreement with 2seventy bio for office, laboratory and storage space located at 60 Binney Street (the "60 Binney Street Sublease") while it constructs and outfits its new office and laboratory space. The lease was modified on July 28, 2022, to reflect the decreased use of the office and lab space. Under the terms of the 60 Binney Street Sublease, the Company leased 72,988 square feet for $0.5 million per month in base rent for the period beginning from the Assignment through March 2022 and 58,004 square feet for $0.4 million per month in base rent for the period from April 2022 through June 2022. Beginning in July 2022, due to the modification, the Company will pay $0.3 million monthly until no later than December 2023. The Company accounted for the 60 Binney Street Sublease as a new lease under ASC 842, and in November 2021, recognized a right-of-use asset and lease liability related to the 60 Binney Street Sublease. 50 Binney Street sublease &amp; sub-sublease In April 2019, the Company entered into a sublease agreement for office space located at 50 Binney Street in Cambridge, Massachusetts (the “50 Binney Street Sublease”) to supplement the Company’s corporate headquarters located at 60 Binney Street in Cambridge, Massachusetts. Under the terms of the 50 Binney Street Sublease, the Company will lease 267,278 square feet of office space for $99.95 per square foot, or $26.7 million per year in base rent subject to certain operating expenses, taxes and annual rent increases of approximately 3%. The lease commenced in April 2022 and lease payments began in July 2022. The lease term will end on December 31, 2030, unless other specific circumstances specified in the 50 Binney Street Sublease occur. Upon signing the 50 Binney Street Sublease, the Company executed a $40.1 million cash-collateralized letter of credit, which may be reduced in the future subject to the terms of the 50 Binney Street Sublease and certain reduction requirements specified therein. The $40.1 million of cash collateralizing the letter of credit is classified as restricted cash and other non-current assets on the Company’s consolidated balance sheets. In connection with the execution of the 50 Binney Street Sublease, the Company also entered into a purchase agreement for furniture and equipment (the “Furniture Purchase Agreement”) located on the premises upon lease commencement. Upon execution of the Furniture Purchase Agreement, the Company made an upfront payment of $7.5 million, all of which was recorded within restricted cash and other non-current assets on the Company’s consolidated balance sheets and assessed for recoverability on a recurring basis. The Company made another $7.3 million payment under the Furniture Purchase Agreement upon lease commencement. In December 2021, the Company entered into a sub-sublease agreement (the "Sub-Sublease") with Meta Platforms, Inc. (“Meta”). Under the terms of the Sub-Sublease, the Company is subleasing the entirety of the 50 Binney Street premises which it has rights to under the 50 Binney Street Sublease. The Company is sub-subleasing the premises for $28.0 million in the first year with 3% annual increases in each subsequent year. Meta will receive access to 50 Binney Street at the lease commencement date, which is the same point that the Company would receive access under the 50 Binney Street Sublease. The Company remains liable under the 50 Binney Street Sublease, including for maintenance of the $40.1 million collateralized letter of credit. As a result of the execution of the Sub-Sublease, the Company assessed the $7.3 million deposit related to the Furniture Purchase Agreement paid in 2022. The fair value of the furniture is $2.4 million, and the remaining excess of the $7.3 million payment over fair value will be recognized as expense over the life of the lease. The Company recognizes monthly sublease income of $2.3 million in Other Income for the sub-subleased space. Assembly Row lease In November 2021, the Company entered into a lease agreement with Assembly Row 5B, LLC ("Landlord") for office space located at 455 Grand Union Boulevard in Somerville, Massachusetts to serve as the Company's future corporate headquarters. Under the terms of the arrangement, the Company will lease approximately 61,180 square feet starting at an annual rate of $45 per square foot, subject to annual increases of 2.5%, plus operating expenses and taxes. In addition, the Company is eligible for a tenant work allowance of $160 per rentable square foot of the premises. The lease commenced on March 1, 2022, the date on which the Landlord tenders possession of the premises to the Company with any tenant work required to be performed by the Landlord substantially completed. Since the lease commencement date, the Company has recognized rent expense of $0.3 million monthly. Hood Park lease In October 2022, the Company entered into a sublease with Finch Therapeutics, Inc. ("Finch") for office and laboratory space at Finch’s corporate headquarters located at 100 Hood Park Drive, Charlestown, Massachusetts which Finch leases from Hood Park, LLC. Under the terms of the arrangement, the Company will lease 42,261 square feet for $55 per square foot, subject to annual increases of 3.0%, plus operating expenses and taxes. This sublease commenced December 15, 2022, the date on which the Landlord tenders possession of the premises to the Company, and is expected to terminate on December 14, 2025. The Company has recognized rent expense of $0.1 million for 2022. Embedded leases In June 2016, the Company entered into a manufacturing agreement for the future commercial production of the Company’s beti-cel and eli-cel drug products with a contract manufacturing organization. Under this 12-year agreement, the contract manufacturing organization will complete the design, construction, validation and process validation of the leased suites prior to anticipated commercial launch of the product candidates. During construction, the Company paid $12.0 million upon the achievement of certain contractual milestones. Construction was completed in March 2018 and beginning in April 2018, the Company pays $5.1 million per year, subject to annual inflationary adjustments, in fixed suite fees, as well as certain fixed labor, raw materials, testing and shipping costs for manufacturing services. The Company may terminate this agreement at any time upon payment of a one-time termination fee and up to 24 months of fixed suite and labor fees. The Company concluded in prior periods that this agreement contained an embedded lease as the suites are designated for the Company’s exclusive use during the term of the agreement. The Company recorded a right-of-use asset and lease liability for this operating lease on the effective date of ASC 842 and is recognizing rent expense on a straight-line basis throughout the remaining term of the embedded lease. In November 2016, the Company entered into an agreement for clinical and commercial production of the Company’s beti-cel, lovo-cel, and eli-cel drug products with a contract manufacturing organization at an existing facility. The Company concluded that this agreement contains an embedded operating lease as the clean rooms are designated for the Company’s exclusive use during the term of the agreement. The term of the agreement is five years with subsequent three-year renewals at the mutual option of each party. As a result, the Company recorded a right-of-use asset and lease liability for this operating lease on the effective date of ASC 842, and is recognizing rent expense on a straight-line basis throughout the estimated remaining term of the embedded lease. In March 2020, the Company amended its agreement with the contract manufacturing organization, resulting in a lease modification. Under the terms of the amended agreement, the Company may be required to pay annual maintenance and production fees of up to €16.5 million, depending on its production needs, and may terminate this agreement with twelve months’ notice and a one-time termination fee. In September 2021, the Company reassessed the term of this lease in light of the planned orderly wind down of its operations in Europe. As a result, the Company reduced the right-of-use asset and related lease liability to reflect a shortened expected term of the agreement. In November 2021, the Company exercised its right to terminate the lease agreement, and such termination will be effective in November 2022. Per the terms of the amended agreement, the Company was obligated to pay a one-time termination fee of €1.0 million upon termination, which was paid in December 2021. In connection with this termination, the Company paid for services properly rendered through the date of termination in accordance with the contract manufacturing agreement, based on work completed and expenses incurred prior to the date of termination. The lease is terminated as of December 31, 2022. In July 2020, the Company entered into an agreement reserving manufacturing capacity with a contract manufacturing organization. The Company concluded that this agreement contains an embedded lease as a controlled environment room at the facility is designated for the Company's exclusive use during the term of the agreement, with the option to sublease the space if the Company provides notice that it will not utilize it for a specified duration of time. Under the terms of the agreement, the Company will be required to pay up to $5.4 million per year in maintenance fees in addition to the cost of any services provided and may terminate this agreement with eighteen months' notice. The agreement commenced in March 2021, and it has a term of five years with the option to extend. The Company classified the embedded lease as an operating lease and recognized a right-of-use asset and lease liability upon lease commencement in March 2021 and is recognizing rent expense on a straight-line basis throughout the remaining term of the embedded lease. In February 2021, the Company entered into another agreement reserving manufacturing capacity with a contract manufacturing organization. The Company concluded that this agreement contains an embedded lease as a controlled environment room at the facility is designated for the Company's exclusive use during the term of the agreement, with the option to sublease the space if the Company provides notice that it will not utilize it for a specified duration of time. Under the terms of the agreement, the Company will be required to pay up to $4.2 million per year in maintenance fees and an immaterial amount of other annual fees as well as per-batch fees for the cost of any services provided. Either party may terminate this agreement with eighteen months’ notice at any time or with eight months’ notice after stage 5 has commenced. The term of the agreement is five years, with the option to extend, and it commenced in November 2021. The Company classified the embedded lease as an operating lease and recognized a right-of-use asset and lease liability upon lease commencement in November 2021 and is recognizing rent expense on a straight-line basis throughout the remaining term of the embedded lease. In August 2022, the Company entered into an agreement reserving manufacturing capacity with a contract manufacturing organization. The Company concluded that this agreement contains an embedded operating lease as a controlled environment room at the facility is designated for the Company's exclusive use during the term of the agreement. Under the terms of the agreement, the Company will utilize an existing deposit with the contract manufacturing organization to cover monthly lease payments through September 2023, with lease prepayments and the deposit equal to $10.8 million. The term of the agreement is 14 months, with the option to extend. The Company recorded a right-of-use asset for this operating lease upon lease commencement in August 2022 and is recognizing rent expense on a straight-line basis throughout the remaining term of the embedded lease. Summary of all lease costs recognized under ASC 842 The following table contains a summary of the lease costs recognized under ASC 842 and other information pertaining to the Company’s operating leases for the years ended December 31, 2022 and 2021 (in thousands): For the year ended December 31, 2022 2021 (2) 2020 (2) Lease cost (1) Operating lease cost $ 56,100 $ 25,067 $ 18,660 Total lease cost $ 56,100 $ 25,067 $ 18,660 Other information Operating cash flows used for operating leases $ 51,376 $ 22,805 $ 17,780 Weighted average remaining lease term 7.2 years 4.7 years 6.3 years Weighted average discount rate 6.54 % 5.02 % 5.98 % (1) Short-term lease costs and variable lease costs incurred by the Company for the twelve months ended December 31, 2022, 2021 and 2020 were immaterial. (2) Prior period amounts have been retrospectively adjusted to reflect the effects of the Separation. Rent expense is calculated on a straight-line basis over the term of the lease. Rent expense recognized under all leases, including additional charges for utilities, parking, maintenance, and real estate taxes, was $58.6 million, $36.2 million, and $24.2 million for the years ended December 31, 2022, 2021 and 2020, respectively. As of December 31, 2022, future minimum commitments under ASC 842 under the Company’s operating leases were as follows (in thousands): As of Maturity of lease liabilities December 31, 2022 2023 $ 52,311 2024 50,062 2025 48,743 2026 41,281 2027 40,805 2028 and thereafter 119,220 Total lease payments 352,422 Less: imputed interest (71,032) Total operating lease liabilities $ 281,3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leases certain office and laboratory space and has embedded leases at contract manufacturing organizations. Refer to Note 10, Leases, for further information on the terms of these lease agreements. Other funding commitments The Company is party to various agreements, principally relating to licensed technology, that require future payments relating to milestones that may be met in subsequent periods or royalties on future sales of specified products. Additionally, the Company is party to various contracts with contract research organizations and contract manufacturers that generally provide for termination on notice, with the exact amounts in the event of termination to be based on the timing of the termination and the terms of the agreement. Based on our development plans as of December 31, 2022, the Company may be obligated to make future development, regulatory and commercial milestone payments and royalty payments on future sales of specified products associated with the Company's collaboration and license agreements. Payments under these agreements generally become due and payable upon achievement of such milestones or sales. When the achievement of these milestones or sales have not occurred, such contingencies are not recorded in the Company’s financial statements. The Company has various manufacturing development and license agreements to support clinical and commercial product needs The following table presents non-cancelable contractual obligations arising from these arrangements: Years ended December 31, Purchase 2023 $ 39,484 2024 34,759 2025 and thereafter 24,780 Total purchase commitments $ 99,023 Litigation From time to time, the Company is party to various claims and complaints arising in the ordinary course of business, including securities class action litigation.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generally unlimited. Management does not believe that any ultimate liability resulting from any of these claims will have a material adverse effect on its results of operations, financial position, or liquidity. However, management cannot give any assurance regarding the ultimate outcome of any claims, and their resolution could be material to operating results for any particular period. The Company also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such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The Company is authorized to issue 125.0 million shares of common stock.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As of December 31, 2022 and 2021, the Company had 82.9 million and 71.1 million shares of common stock issued and outstanding, respectively. In September 2021, the Company entered into an equity purchase agreement with certain investors, pursuant to which the Company agreed to sell and issue, in a private placement offering of securities, an aggregate of (i) 2.3 million shares of the Company’s common stock at a purchase price per share of $16.50 and (ii) pre-funded warrants to purchase up to 2.3 million shares of common stock (the “Pre-Funded Warrants”) at an effective price of $16.49 per share ($16.49 paid to the Company upon the closing of the offering and $0.01 to be paid upon exercise of such Pre-Funded Warrants). This resulted in aggregate gross proceeds to the Company of approximately $75.0 million. The Pre-Funded Warrants can be exercised at any time or times on or after September 7, 2021, until exercised in full. The Pre-Funded Warrants have been evaluated to determine the appropriate accounting and classification pursuant to ASC 480 and ASC 815. Based on the terms of the Pre-Funded Warrants, management concluded that they should be classified within stockholders' equity on its consolidated balance sheets, with no subsequent remeasurement as long as the underlying warrant agreements are not modified or amended. In June 2022, the Company entered into the Equity Distribution Agreement with Goldman to sell shares of the Company’s common stock, with aggregate gross sales proceeds of up to $75.0 million, from time to time, through an “at the market” equity offering program under which Goldman will act as manager. The Equity Distribution Agreement also provides for the sale of shares to Goldman directly as principal, in which case the Company and Goldman will enter into a separate term agreement. Under the Equity Distribution Agreement, the Company will set the parameters for the sale of shares, including any price, time or size limits or other customary parameters or conditions. The Company intends to sell shares pursuant to the Equity Distribution Agreement from time to time in varying amounts, which may be limited, based upon factors including (among others) market conditions, trading liquidity, the trading price of the Company’s common stock, and determinations by the Company of its need for, and appropriate sources of, additional capital. Subject to the terms and conditions of the Equity Distribution Agreement, Goldman may sell the shares by any method permitted by law, including without limitation (i) by means of ordinary brokers’ transactions (whether or not solicited), (ii) to or through a market maker, (iii) directly on or through any national securities exchange or facility thereof, a trading facility of a national securities association, an alternative trading system, or any other market venue, (iv) in the over-the-counter market, (v) in privately negotiated transactions, or (vi) through a combination of any such methods. The Company will pay Goldman a commission equal to up to 3.0% of the gross proceeds of any common stock sold through Goldman under the Equity Distribution Agreement, and also has provided Goldman with customary representations, warranties, covenants and indemnification rights. The Equity Distribution Agreement may be terminated by the Company upon written notice to Goldman or by Goldman upon written notice to the Company. In the case of any purchase of shares by Goldman directly as principal pursuant to a Terms Agreement, such Terms Agreement may be terminated by Goldman upon notice to the Company under certain circumstances, including but not limited to the occurrence of a material adverse effect in the Company. For the year ended December 31, 2022, the Company sold 10.7 million shares of common stock for gross proceeds of $56.2 million ($54.1 million net of offering costs). On February 18, 2023, the shelf registration statement on Form S-3 pursuant to which sales under the Equity Distribution Agreement were made expired and there are no longer shares available for the "at the market" equity offering. The Company is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22 and 2021, the Company had no shares of preferred stock issued or outstanding. Reserved for future issuance The Company has reserved for future issuance the following number of shares of common stock (in thousands): As of December 31, 2022 2021 Options to purchase common stock (1) 4,429 5,534 Restricted stock units (1) 2,524 3,427 2013 Stock Option and Incentive Plan 6,538 2,250 Pre-funded warrants 2,273 2,273 2013 Employee Stock Purchase Plan 1,279 1,347 17,043 14,831 (1) Stock options and restricted stock units that are reserved for future issuance include awards outstanding to employees of 2seventy bio. Subsequent events On January 18, 2023, the Company entered into an underwriting agreement (the “Underwriting Agreement”) with Goldman Sachs &amp; Co. LLC and J.P. Morgan Securities LLC, in connection with the public offering, issuance and sale by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riority Review Voucher</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ale of Priority Review Voucher</t>
        </is>
      </c>
      <c r="B4" s="4" t="inlineStr">
        <is>
          <t>Discontinued operations Sale of bluebird Research Triangle manufacturing facility In November 2017, the Company acquired a manufacturing facility in Durham, North Carolina ("bRT") for the future manufacture of LVV for the Company’s therapies related to its oncology programs. In July 2021, the Company and Resilience US, Inc., an affiliate of National Resilience, Inc. ("Resilience"), signed an Asset Purchase Agreement (the “Agreement”). As part of the Agreement, and upon the closing of the transaction which occurred in September 2021, Resilience acquired the Company's LVV manufacturing facility located in Durham, North Carolina and retained staff currently employed at the site. As a result of the transaction, the Company disposed of $111.2 million of net assets, primarily consisting of the building and laboratory equipment, that were associated with the Company's oncology programs. The Company recognized a loss on disposal of assets of $2.0 million. As the sale of the bRT manufacturing facility and the separation of 2seventy bio (as described below) were deemed to represent multiple components of a single disposal plan, the assets, liabilities and results of operations related to bRT have been included as a component of discontinued operations. 2seventy bio Separation On November 4, 2021, the Company completed the separation of its oncology programs and portfolio, and the certain related assets and liabilities, into a separate, independent publicly traded company (the “Separation”). The Separation was effected by means of a distribution of all of the outstanding shares of common stock of 2seventy bio in which each bluebird stockholder received one share of common stock, par value $0.0001 per share, of 2seventy bio for every three shares of common stock, par value $0.01 per share, of bluebird held as of the close of business on October 19, 2021 (the “Distribution”). In connection with the Separation, bluebird entered into a separation agreement (the “Separation Agreement”) with 2seventy bio, dated as of November 3, 2021, that, among other things, set forth bluebird’s agreements with 2seventy bio regarding the principal actions to be taken in connection with the Separation, including the Distribution. The Separation Agreement identified assets transferred to, liabilities assumed by and contracts assigned to 2seventy bio as part of the Separation, and it provided for when and how these transfers, assumptions and assignments occurred. The purpose of the Separation Agreement was to provide 2seventy bio and bluebird with assets to operate their respective businesses and retain or assume liabilities related to those assets. Each of 2seventy bio and bluebird agreed to releases, with respect to pre-Separation claims, and cross indemnities, with respect to post-Separation claims, that were principally designed to place financial responsibility for the obligations and liabilities allocated to 2seventy bio under the Separation Agreement with 2seventy bio and financial responsibility for the obligations and liabilities allocated to bluebird under the Separation Agreement with bluebird. bluebird and 2seventy bio are also each subject to mutual 12-month employee non-solicit and non-hire restrictions, subject to certain customary exceptions. In connection with the Separation, bluebird also entered into an employee matters agreement with 2seventy bio, dated as of November 3, 2021. The employee matters agreement allocates assets, liabilities and responsibilities relating to the employment, compensation and employee benefits of bluebird and 2seventy bio employees, and other related matters, in connection with the Separation, including the treatment of outstanding bluebird incentive equity awards and certain retirement and welfare benefit obligations. The employee matters agreement generally provides that, unless otherwise specified, 2seventy bio is responsible for liabilities associated with employees who transfer to 2seventy bio and employees whose employment terminated prior to the distribution but who primarily supported the 2seventy bio business, and bluebird is responsible for liabilities associated with other employees, including employees retained by bluebird. Pursuant to the employee matters agreement, the outstanding bluebird equity awards held by 2seventy bio and bluebird employees were adjusted immediately prior to the distribution, with the intent to maintain, immediately following the distribution, the economic value of the awards immediately before the distribution date. bluebird and 2seventy bio also entered into an intellectual property license agreement on November 3, 2021, pursuant to which each party granted a license to certain intellectual property and technology to the other. bluebird granted 2seventy bio a perpetual, worldwide, non-exclusive, royalty-free, fully paid-up license (or, as the case may be, sublicense) to certain intellectual property to allow 2seventy bio to use such intellectual property in connection with 2seventy bio's ongoing and future research and development activities and product candidates. 2seventy bio granted bluebird a perpetual, worldwide, non-exclusive, royalty-free, fully paid-up license (or, as the case may be, sublicense) to certain intellectual property for use in bluebird’s existing products and product candidates. Such licenses between the parties generally allow current or future uses of the intellectual property in connection with each party's respective fields. Additionally, bluebird entered into two transition services agreements with 2seventy bio, whose President is a member of the Company’s Board of Directors. Pursuant to the transition service agreements, bluebird is obligated to provide and is entitled to receive certain transition services related to corporate functions, such as finance, human resources, internal audit, research and development, financial reporting, and information technology. Services provided by bluebird to 2seventy bio will continue for an initial term of up to two years, unless earlier terminated or extended according to the terms of the transition services agreement. Services received and performed are paid at a mutually agreed upon rate. Amounts received for services provided to 2seventy bio are recorded as other income and amounts paid for services provided by 2seventy bio are recorded as selling, general and administrative expense and research and development expense, as applicable. In addition, the Company entered into a sublease agreement with 2seventy bio for office, laboratory and storage space located at 60 Binney Street (the "60 Binney Street Sublease"). As the Company has completed construction of its new office space and recently subleased laboratory space, the Company anticipates that it will be vacating the 60 Binney Street location during 2023. During the years ended December 31, 2022 and 2021, the Company incurred $8.8 million and $0.7 million, respectively of net expense for transactions with 2seventy bio within research and development and selling, general and administrative expense in the condensed consolidated statements of operations and comprehensive loss, including $4.0 million and $0.8 million, respectively of net expense related to the 60 Binney Street Sublease. As of December 31, 2022, the Company had an immaterial amount of accounts receivable due from and $1.9 million of accounts payable due to 2seventy bio. As of December 31, 2021, the Company had an immaterial amount of accounts receivable and accounts payable due from and due to 2seventy bio. Discontinued operations In connection with the Separation, the Company determined its oncology business, together with the bRT manufacturing facility, qualified for discontinued operations accounting treatment in accordance with ASC 205-20. The following table summarizes revenue and expenses of the discontinued operations for the years ended December 31, 2021 and 2020 (in thousands): Year ended December 31, 2021 2020 Revenue: Service revenue $ 18,130 $ 114,064 Collaborative arrangement revenue 18,602 115,594 Royalty and other revenue 5,762 21,076 Total revenues 42,494 250,734 Operating expenses: Research and development 204,287 268,647 Selling, general and administrative 82,078 46,945 Share of collaboration loss 10,071 — Cost of royalty and other revenue 2,292 5,396 Change in fair value of contingent consideration 387 (6,468) Total operating expenses 299,115 314,520 Loss from operations (256,621) (63,786) Interest income, net 791 5,770 Other income (expense), net (910) 377 Loss before income taxes (256,740) (57,639) Net loss $ (256,740) $ (57,639) The following table summarizes the significant non-cash items and capital expenditures of the discontinued operations that are included in the consolidated statements of cash flows for the years ended December 31, 2021 and 2020 (in thousands): Year ended December 31, 2021 2020 Operating activities: Change in fair value of contingent consideration $ 387 $ (6,468) Depreciation and amortization 14,195 13,730 Stock-based compensation expense 29,175 34,036 Loss on fixed assets disposal 569 146 Loss on sale of Durham, North Carolina manufacturing facility 1,986 — Investing activities: Purchase of property, plant and equipment $ (11,256) $ (23,159) Proceeds from sale of Durham, North Carolina manufacturing facility 110,300 — Purchase of intangible assets (8,500) — Supplemental cash flow disclosures: Purchases of property, plant and equipment included in accounts payable and accrued expenses $ 778 $ 2,039 Right-of-use assets obtained in exchange for operating lease liabilities 151,520 4,989 On November 29, 2022, the Company entered into an asset purchase agreement with argenx BV ("argenx"), pursuant to which the Company agreed to sell a Rare Pediatric Disease Priority Review Voucher (“PRV”) to argenx. The Company was awarded the voucher under an FDA program intended to encourage the development of certain rare pediatric disease product applications. The Company received the PRV when SKYSONA received accelerated approval by the FDA for the treatment of early, active cerebral adrenoleukodystrophy. Pursuant to the agreement, argenx agreed to pay the Company $102 million, payable in cash, upon the closing of the sale. The Company received cash payment of $102 million upon closing on December 29, 2022, and there were no transaction costs associated with the sale.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of accumulated amortization, are summarized as follows (in thousands): As of December 31, 2022 Cost Accumulated amortization Impairment Net In-licensed rights 5,000 (132) — 4,868 Total $ 5,000 $ (132) $ — $ 4,868 As of December 31, 2021 Cost Accumulated amortization Impairment Net In-licensed rights 5,224 (1,219) (4,005) — Total $ 5,224 $ (1,219) $ (4,005) $ — Amortization expense for intangible assets was $0.1 million, $0.4 million, and $0.5 million for the years ended December 31, 2022, 2021 and 2020, respectively. In August 2021, the Company announced its decision to focus its efforts on the U.S. market and to execute an orderly wind down of its European operations. In connection with this, in September 2021, the Company recognized an impairment loss of $4.0 million for the remaining unamortized balance of the intangible asset associated with in-licensed rights for the ZYNTEGLO product, which is reflected within cost of product revenue In-licensed rights In-licensed rights consist of capitalized milestone payments made to third parties upon receiving regulatory approval of ZYNTEGLO and SKYSONA in the U.S. The in-licensed rights are being amortized on a straight-line bases over the remaining life of the product exclusivity period in the U.S. of approximately twelve years, as the life of the product exclusivity reflects the expected time period that the Company will benefit from the in-licensed rights. The following table summarizes the estimated future amortization for intangible assets for the next five years and thereafter (in thousands): As of December 31, 2022 2023 $ 417 2024 417 2025 417 2026 417 2027 417 2028 and thereafter $ 2,783 Total $ 4,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2013 Stock Option and Incentive Plan In June 2013, the Company’s board of directors adopted its 2013 Stock Option and Incentive Plan (“2013 Plan”), which was subsequently approved by its stockholders and became effective upon the closing of the Company’s IPO. The 2013 Plan replaced the 2010 Stock Option and Grant Plan (“2010 Plan”). The 2013 Plan allows for the granting of incentive stock options, non-qualified stock options, restricted stock units and restricted stock awards to the Company’s employees, members of the board of directors, and consultants of the Company. The Company initially reserved approximately 1.0 million shares of its common stock for the issuance of awards under the 2013 Plan. The 2013 Plan provides that the number of shares reserved and available for issuance under the 2013 Plan will automatically increase each January 1, beginning on January 1, 2014, by four percent of the outstanding number of shares of common stock on the immediately preceding December 31 or such lesser number of shares as determined by the Company’s compensation committee. In January 2022 and January 2023, the number of common stock available for issuance under the 2013 Plan was increased by approximately 2.8 million and 3.3 million shares, respectively, as a result of this automatic increase provision. Any options or awards outstanding under the Company’s previous stock option plans, including both the 2010 Plan and the Second Amended and Restated 2002 Employee, Director and Consultant Stock Plan (“2002 Plan”), at the time of adoption of the 2013 Plan remained outstanding and effective. The shares of common stock underlying any awards that are forfeited, canceled, repurchased, expired or are otherwise terminated (other than by exercise) under the 2002 Plan and 2010 Plan are added to the shares of common stock available for issuance under the 2013 Plan. The 2013 Plan will expire in 2023 and the Company will need to adopt a new plan subject to shareholder approval. As of December 31, 2022, the total number of common stock that may be issued under all plans is 6.5 million. The Company does not currently hold any treasury shares. Upon stock option exercise, the Company issues new shares and delivers them to the participant. Conversion and modification of equity awards outstanding at the Separation In connection with the Separation on November 4, 2021, under the provisions of the existing plans, the Company adjusted its outstanding equity awards in accordance with the terms of the Employee Matters Agreement (an equitable adjustment) to preserve the intrinsic value of the awards immediately before and after the Distribution. Upon the Distribution, employees holding stock options, restricted stock units (“RSUs”) and performance restricted stock units (“PRSUs”) denominated in pre-Distribution bluebird stock received a number of otherwise-similar awards either in post-Distribution bluebird stock or in a combination of post-Distribution bluebird stock and 2seventy bio stock based on conversion ratios outlined for each group of employees in the Employee Matters Agreement that the Company entered into in connection with the Distribution. The equity awards that were granted prior to 2021 were converted under the shareholder method, wherein employees holding outstanding equity awards received equity awards in both bluebird and 2seventy bio. The conversion ratio for the shareholder method took into consideration a distribution ratio of one share of 2seventy bio common stock for every three shares of bluebird common stock. For equity awards granted in 2021, the number of awards that were outstanding at the Separation were proportionately adjusted to maintain the aggregate intrinsic value of the awards at the date of the Separation. The conversion ratio was determined based on the volume weighted-average trading price for bluebird common stock for the five trading days before and after the Separation. These modified awards otherwise retained substantially the same terms and conditions, including term and vesting provisions. Due to the modification of the equity awards as a result of the Distribution, the Company compared the fair value of the outstanding equity awards immediately before and after the Distribution. The modification resulted in an incremental fair value of $20.3 million, of which $4.5 million was immediately recognized as of the Distribution date. Additionally, bluebird will not incur any future compensation cost related to equity awards held by 2seventy bio employees and directors. The Company will incur future compensation cost related to 2seventy bio equity awards held by bluebird employees. Stock-based compensation expense The Company recognized stock-based compensation expense totaling $35.2 million, $98.7 million, and $122.6 million during the years ended December 31, 2022, 2021 and 2020, respectively. Stock-based compensation expense recognized by award type is as follows (in thousands): Year ended December 31, 2022 2021 2020 Stock options $ 14,211 $ 54,660 $ 75,837 Restricted stock units 20,193 30,767 38,123 Employee stock purchase plan and other 784 13,313 8,636 $ 35,188 $ 98,740 $ 122,596 Stock-based compensation expense by classification included within the consolidated statements of operations and comprehensive loss was as follows (in thousands): Year ended December 31, 2022 2021 2020 Research and development $ 19,259 $ 42,989 $ 49,766 Selling, general and administrative 15,929 55,751 72,830 $ 35,188 $ 98,740 $ 122,596 Stock-based compensation of $0.3 million was capitalized into inventory during the year ended December 31, 2022. At December 31, 2022 the balance of stock-based compensation in inventory was $0 as inventory is fully reserved. Stock-based compensation of $1.0 million was capitalized into inventory during the year ended December 31, 2021. As of December 31, 2022, the Company had $9.7 million and $19.9 million of unrecognized compensation expense related to unvested stock options and restricted stock units (exclusive of those with both service and performance conditions that have not yet been achieved), respectively, that is expected to be recognized over a weighted-average period of 2.93 years and 3.00 years, respectively. Stock options The fair value of each option issued to employees was estimated at the date of grant using the Black-Scholes option pricing model with the following weighted-average assumptions: Year ended December 31, 2022 2021 2020 Expected volatility 66.4 % 66.7 % 69.5 % Expected term (in years) 6.0 6.0 6.0 Risk-free interest rate 1.9 % 0.8 % 1.4 % Expected dividend yield 0.0 % 0.0 % 0.0 % The following table summarizes the stock option activity under the Company’s equity awards plans excluding awards held by employees of 2seventy bio: Shares Weighted- Weighted- Aggregate Outstanding at December 31, 2021 3,586 $ 39.23 Granted 1,194 $ 7.37 Exercised (7) $ 2.22 Canceled or forfeited (2,105) $ 41.52 Outstanding at December 31, 2022 2,668 $ 24.38 7.9 $ 294 Exercisable at December 31, 2022 1,123 $ 42.00 6.4 $ 11 Vested and expected to vest at December 31, 2022 2,668 $ 24.38 7.9 $ 294 (a) The aggregate intrinsic value is calculated as the difference between the exercise price of the underlying options and the fair value of the common stock for the options that were in the money at December 31, 2022. The weighted-average fair values of options granted during the years ended December 31, 2022, 2021 and 2020 was $4.46, $16.32, and $43.24, respectively. The intrinsic value of options exercised during the years ended December 31, 2022, 2021 and 2020 was $0.0 million, $5.1 million and $4.0 million, respectively. Restricted stock units The following table summarizes the restricted stock unit activity under the Company’s equity award plans excluding awards held by employees of 2seventy bio: Shares Weighted-average Unvested balance at December 31, 2021 3,193 $ 16.21 Granted 1,712 7.38 Vested (887) 15.83 Forfeited (1,603) 12.24 Unvested balance at December 31, 2022 2,415 $ 11.44 The intrinsic value of restricted stock units, including shares held by employees of 2seventy bio, vested during the years ended December 31, 2022, 2021 and 2020 was $6.0 million, $44.0 million and $30.9 million, respectively. Employee Stock Purchase Plan In June 2013, the Company’s board of directors adopted its 2013 Employee Stock Purchase Plan (“2013 ESPP”), which was subsequently approved by its stockholders and became effective upon the closing of the Company’s IPO. The 2013 ESPP authorizes the initial issuance of up to a total of 0.2 million shares of the Company’s common stock to participating employees. In June 2021, the Company amended the 2013 ESPP to authorize an additional approximately 1.4 million shares of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Retirement Benefits [Abstract]</t>
        </is>
      </c>
      <c r="B3" s="4" t="inlineStr">
        <is>
          <t xml:space="preserve"> </t>
        </is>
      </c>
    </row>
    <row r="4">
      <c r="A4" s="4" t="inlineStr">
        <is>
          <t>401(k) Savings plan</t>
        </is>
      </c>
      <c r="B4" s="4" t="inlineStr">
        <is>
          <t>401(k) Savings planIn 1997,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In March 2023, the Company expects to make matching contributions of approximately $1.9 million related to employee contributions made during 2022. The match contribution is included in accrued expenses and other current liabilities as of December 31, 2022 and 2021. Expense related to the 401(k) Plan from continuing operations totaled $2.7 million, $2.8 million, $3.0 million for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before income taxes were as follows (in thousands): Year ended December 31, 2022 2021 2020 U.S. $ (266,396) $ (487,404) $ (431,452) Foreign (65) (74,976) (128,918) Total $ (266,461) $ (562,380) $ (560,370) The provision for (benefit from) income taxes were as follows (in thousands): Year ended December 31, 2022 2021 2020 Current: Federal $ — $ — $ — State — — 2 Foreign 117 258 684 Deferred: Federal — — — State — — — Foreign — — — Total income tax expense (benefit) $ 117 $ 258 $ 686 A reconciliation of income tax expense (benefit) computed at the statutory federal income tax rate to the Company’s effective income tax rate as reflected in the financial statements is as follows: Year ended December 31, 2022 2021 2020 Federal income tax expense at statutory rate 21.0 % 21.0 % 21.0 % State income tax, net of federal benefit 5.0 % 3.9 % 3.1 % Permanent differences (0.1) % (0.6) % (0.6) % Stock-based compensation (6.2) % (3.1) % (2.4) % Research and development credit 7.9 % 4.3 % 6.0 % Foreign differential 0.3 % (1.9) % (4.6) % Other (1.0) % — % (0.3) % Change in valuation allowance (26.9) % (23.6) % (22.3) % Effective income tax rate (expense) benefit — % — % (0.1) % For the years ended December 31, 2022, 2021 and 2020, the Company recognized an income tax expense (benefit) of $0.1 million or 0.0%, $0.3 million or 0.0%, and $0.7 million or (0.1)%, respectively. The Company did not recognize any significant tax expense for the years ended December 31, 2022, 2021, or 2020 as the Company was subject to a full valuation allowance. Tax expense associated with the sale of bRT and the Separation, accounted for as discontinued operations and discussed in Note 3, is $0 for the years ended December 31, 2021 or 2020 due to the full valuation allowance. Deferred taxes are recognized for temporary differences between the basis of assets and liabilities for financial statement and income tax purposes. The significant components of the Company’s deferred tax assets and liabilities are composed of the following (in thousands): Year ended December 31, 2022 2021 Deferred tax assets: U.S. net operating loss carryforwards (federal and state) $ 710,828 $ 703,125 Tax credit carryforwards (federal and state) 302,273 281,687 Capitalized license fees and research and development expenses 1,805 2,237 Capitalized research and development expenses under Section 174 51,510 — Deferred revenue 394 604 Stock-based compensation 15,981 25,181 Lease liabilities 73,764 22,916 Accruals and other 16,161 15,598 Total deferred tax assets 1,172,716 1,051,348 Right-of-use assets (72,088) (23,053) Fixed assets (1,990) (1,546) Less valuation allowance (1,098,638) (1,026,749) Net deferred taxes $ — $ —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valuation allowance increased on a net basis by approximately $71.9 million during the year ended December 31, 2022 due primarily to the capitalization of research and development credits that became effective in the 2022 tax year under the Tax Cuts and Jobs Act, net operating losses, and tax credit carryforwards. Effective January 1, 2021, the Company adopted ASU 2019-12, which simplifies accounting for income taxes. There was no material impact on the Company's financial position or results of operations upon adoption. As of December 31, 2022, 2021 and 2020, the Company had U.S. federal net operating loss carryforwards of approximately $2.66 billion, $2.63 billion, and $2.03 billion, respectively, which may be available to offset future income tax liabilities. Of the amount as of December 31, 2022, $1.95 billion will carryforward indefinitely while $711.0 million will expire at various dates through 2037. As of December 31, 2022, 2021 and 2020, the Company also had U.S. state net operating loss carryforwards of approximately $2.41 billion, $2.39 billion, and $1.89 billion, respectively, which may be available to offset future income tax liabilities and expire at various dates through 2042. As of December 31, 2022, 2021 and 2020, the Company had federal research and development and orphan drug tax credit carryforwards of approximately $287.8 million, $268.3 million, and $235.3 million, respectively, available to reduce future tax liabilities which expire at various dates through 2042. As of December 31, 2022, 2021 and 2020, the Company had state credit carryforwards of approximately $18.3 million, $16.9 million, and $14.5 million, respectively, available to reduce future tax liabilities which expire at various dates through 2037. During the fourth quarter of 2018, the Company completed an analysis of prior year estimates of U.S. research and development and orphan drug tax credits for the years 2013 through 2017. The analysis resulted in an immaterial adjustment to the Company's income tax benefit, which was offset by an adjustment to the valuation allowance. An analysis of the U.S. research and development and orphan drug credits has not yet been completed for years 2018 through 2022. As of December 31, 2022, 2021 and 2020, the Company had capital loss carryforwards of approximately $4.2 million, $0.00 million , and $0.00 million, respectively, which may be available to offset future capital gains and will begin to expire in 2027. In March 2020, the Coronavirus Aid, Relief and Economic Security Act (“CARES Act”) was enacted. In December 2020, the Consolidated Appropriations Act was enacted. In March 2021, the American Rescue Plan Act ("ARPA") was enacted and contained extenders to the refundable employee retention credit and provided further limitations to executive compensation effective for tax years beginning after 2026. In August 2022, the Inflation Reduction Act (“IRA”) was enacted and introduced a 15% corporate alternative minimum tax (”CAMT”) for corporations with average annual adjusted financial statement income for any three-year tax period ending after December 31, 2021 and preceding tax year exceeding $1 billion, effective for tax years beginning after December 31, 2021, as well as a 1% excise tax on stock repurchases made by public companies, climate and energy provisions, and extensions to the Affordable Care Act subsidies. The Company has concluded that the provisions in the CARES Act, Consolidated Appropriations Act, ARPA, and IRA have an immaterial impact on the Company’s income tax expense due to its cumulative losses and full valuation allowance position.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it believes has resulted in a change in control as defined by Sections 382 and 383 of the Internal Revenue Code. The Company completed a study through December 2020 confirming no additional ownership changes; any ownership shifts occurring after December 2020 could result in an ownership change under Section 382. The Company files Federal income tax returns in the United States, and various state and foreign jurisdictions. The federal, state and foreign income tax returns are generally subject to tax examinations for the tax years ended December 31, 2019 through December 31, 2021. To the extent the Company has tax attribute carryforwards, the tax years in which the attribute was generated may still be adjusted upon examination by the Internal Revenue Service, or state or foreign tax authorities to the extent utilized in a future period. A reconciliation of the beginning and ending amount of unrecognized tax benefits is as follows (in thousands): Unrecognized tax benefits Balance as of December 31, 2020 $ 18,994 Increases (decreases) for tax positions related to current period 2,949 Increases (decreases) for tax positions related to prior periods 17 Balance as of December 31, 2021 21,960 Increases (decreases) for tax positions related to current period 1,748 Increases (decreases) for tax positions related to prior periods (46) Balance as of December 31, 2022 23,662 The unrecognized tax benefits at December 31, 2022, if recognized, would not affect the Company’s effective tax rate due to its full valuation allowance position.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income taxes. For the years ended December 31, 2022, 2021 and 2020, the Company’s accrued interest and penalties related to uncertain tax positions we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12 Months Ended</t>
        </is>
      </c>
    </row>
    <row r="2">
      <c r="B2" s="2" t="inlineStr">
        <is>
          <t>Dec. 31, 2022</t>
        </is>
      </c>
    </row>
    <row r="3">
      <c r="A3" s="3" t="inlineStr">
        <is>
          <t>Restructuring and Related Activities [Abstract]</t>
        </is>
      </c>
      <c r="B3" s="4" t="inlineStr">
        <is>
          <t xml:space="preserve"> </t>
        </is>
      </c>
    </row>
    <row r="4">
      <c r="A4" s="4" t="inlineStr">
        <is>
          <t>Reduction in workforce</t>
        </is>
      </c>
      <c r="B4" s="4" t="inlineStr">
        <is>
          <t xml:space="preserve">Reduction in workforce In April 2022, the Board of Directors of the Company approved a comprehensive restructuring plan intended to reduce operating expenses. As part of the restructuring, the Company reduced its workforce by approximately 30% across the second and third quarters of 2022. The Company incurred approximately $4.9 million in costs to implement the restructuring, comprised primarily of severance payments and continuing health care coverage over the severance period. The restructuring actions associated with these charges commenced in April 2022, and were completed by September 30, 2022. In April 2021, the Company announced its decision to withdraw ZYNTEGLO from the German market because reimbursement negotiations in Germany did not result in a price for ZYNTEGLO that reflects the value of the one-time gene therapy with potential life-long benefit for people living with β-thalassemia requiring regular transfusions. A total of approximately 50 employees were impacted by this reduction. During the three months ended June 30, 2021, the Company substantially completed the implementation of this reduction and, in accordance with ASC 420, Exit and Disposal Activities, and ASC 712, Nonretirement Postemployment Benefits , recorded approximately $4.6 million of costs including severance, the portion of the employees' 2021 retention bonuses to be paid in cash, and the pro rata portion of the employees' 2021 performance bonus. In July 2021, the Company made the decision to focus its efforts on the U.S. market for beti-cel, eli-cel, and lovo-cel and is executing an orderly wind down of its European operations. A total of approximately 90 employees were impacted by the reduction in workforce associated with this decision. The Company recorded $21.2 million of expense, in accordance with the related accounting standards mentioned above, for the affected employees. This amount includes expense for severance, the pro rata portion of the employees' 2021 performance bonus, the portion of the European employees' 2021 retention bonuses to be paid in cash, and the portion of retention bonuses to be paid in unrestricted stock awards, which were granted on September 30, 2021. The Company recorded $2.5 million of costs associated with the grant of unrestricted stock awards to affected employees as a one-time payment. All costs associated with the April 2021 and July 2021 reductions are reflected within restructuring expense in the Company's consolidated statements of operations and comprehensive loss. The following tables summarizes the accrued liabilities activity recorded in connection with the reduction in workforce for the year ended December 31, 2022 and 2021 (in thousands): Restructuring Expenses in 2021 Amounts paid in 2021 Amounts accrued at December 31, 2021 Restructuring Expenses in 2022 Amounts paid in 2022 Amounts accrued at December 31, 2022 April 2021 reduction 4,625 (4,625) — — — — July 2021 reduction 21,176 (16,503) 4,673 — (4,673) — April 2022 reduction — — — 4,940 (4,940) — Total 25,801 (21,128) 4,673 4,940 (9,61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common stock equivalents were excluded from the calculation of diluted net loss per share for the periods indicated because including them would have had an anti-dilutive effect (in thousands): Year ended December 31, 2022 2021 2020 Outstanding stock options (1) 4,429 5,534 6,262 Restricted stock units (1) 2,524 3,427 1,495 ESPP shares and other 63 — 326 7,016 8,961 8,083 (1) Outstanding stock options and restricted stock units include awards outstanding to employees of 2seventy bi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GAAP”). The accompanying consolidated financial statements include the accounts of the Company and its wholly owned or controlled subsidiaries. All intercompany accounts and transactions have been eliminated. Any reference in these notes to applicable guidance is meant to refer to the authoritative United States GAAP as included in the ASC and the Accounting Standards Updates (“ASUs”) of the Financial Accounting Standards Board (“FASB”). The Company has presented its oncology business together with its manufacturing facility in Durham, North Carolina as discontinued operations in its consolidated financial statements for all periods presented (see Note 3, Discontinued operations ). The historical financial statements and footnotes have been recast accordingly. Amounts reported are computed based on thousands, except percentages, per share amounts, or as otherwise noted. As a result, certain totals may not sum due to rounding.</t>
        </is>
      </c>
    </row>
    <row r="5">
      <c r="A5" s="4" t="inlineStr">
        <is>
          <t>Principles of consolidation</t>
        </is>
      </c>
      <c r="B5" s="4" t="inlineStr">
        <is>
          <t>Principles of consolidation The accompanying consolidated financial statements include the accounts of the Company and its wholly-owned subsidiaries. 2seventy bio, Inc. ("2seventy bio") was a wholly-owned subsidiary until it became an independent publicly-traded company on November 4, 2021. All intercompany balances and transactions have been eliminated in consolidation.</t>
        </is>
      </c>
    </row>
    <row r="6">
      <c r="A6" s="4" t="inlineStr">
        <is>
          <t>Discontinued operations</t>
        </is>
      </c>
      <c r="B6" s="4" t="inlineStr">
        <is>
          <t>Discontinued operations The Company determined that the separation of its oncology business in November 2021 and the sale of its manufacturing facility in Durham, North Carolina in July 2021 represented multiple components of a single disposal plan that met the criteria for classification as a discontinued operation in accordance with ASC Subtopic 205-20, Discontinued Operations (“ASC 205-20”). Accordingly, the accompanying consolidated financial statements for all periods presented have been updated to present the assets and liabilities associated with the oncology business and the manufacturing facility separately as discontinued operations on the consolidated balance sheets and the results of all discontinued operations reported as a separate component of loss in the consolidated statements of operations and comprehensive loss (see Note 3, Discontinued operations ).</t>
        </is>
      </c>
    </row>
    <row r="7">
      <c r="A7" s="4" t="inlineStr">
        <is>
          <t>Use of estimates</t>
        </is>
      </c>
      <c r="B7" s="4" t="inlineStr">
        <is>
          <t xml:space="preserve">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goodwill and intangible assets, and the measurement of right-of-use assets and lease liabilities, stock-based compensation expense, accrued expenses, income taxes, the assets and liabilities and losses related to discontinued operations </t>
        </is>
      </c>
    </row>
    <row r="8">
      <c r="A8" s="4" t="inlineStr">
        <is>
          <t>Foreign currency transaction</t>
        </is>
      </c>
      <c r="B8" s="4" t="inlineStr">
        <is>
          <t>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income (expense), net in the results of operations.</t>
        </is>
      </c>
    </row>
    <row r="9">
      <c r="A9" s="4" t="inlineStr">
        <is>
          <t>Segment information</t>
        </is>
      </c>
      <c r="B9" s="4" t="inlineStr">
        <is>
          <t>Segment information The Company operates in a single segment, focusing on researching, developing and commercializing potentially transformative gene therapies for severe genetic diseases. Consistent with its operational structure, its chief operating decision maker manages and allocates resources at a global, consolidated level. Therefore, results of the Company's operations are reported on a consolidated basis for purposes of segment reporting. All material long-lived assets of the Company reside in the United States.</t>
        </is>
      </c>
    </row>
    <row r="10">
      <c r="A10" s="4" t="inlineStr">
        <is>
          <t>Cash and cash equivalents</t>
        </is>
      </c>
      <c r="B10" s="4" t="inlineStr">
        <is>
          <t>Cash and cash equivalents The Company considers all highly liquid investments purchased with original final maturities of 90 days or less from the date of purchase to be cash equivalents. Cash equivalents comprise marketable securities with maturities of less than 90 days when purchased. Cash equivalents are reported at fair value.</t>
        </is>
      </c>
    </row>
    <row r="11">
      <c r="A11" s="4" t="inlineStr">
        <is>
          <t>Marketable securities</t>
        </is>
      </c>
      <c r="B11" s="4" t="inlineStr">
        <is>
          <t>Marketable securities The Company’s marketable securities are maintained by investment managers and consist of U.S. government agency securities and treasuries, equity securities, corporate bonds and commercial paper. Debt securities are carried at fair value with the unrealized gains and losses included in other comprehensive income (loss) as a component of stockholders’ equity until realized. Any premium arising at purchase is amortized to the earliest call date and any discount arising at purchase is accreted to maturity. Amortization and accretion of premiums and discounts are recorded in interest income, net. Equity securities with readily determinable fair values are also carried at fair value with unrealized gains and losses included in other income (expense), net. Realized gains and losses on both debt and equity securities are determined using the specific identification method and are included in other income (expense), net. The Company classifies equity securities with readily determinable fair values, which would be available for use in its current operations, as current assets even though the Company may not dispose of such marketable securities within the next 12 months. Equity securities are included in the balance of marketable securities on the Company's consolidated balance sheets. The Company classifies marketable securities with a remaining maturity when purchased of greater than three months as available-for-sale. Marketable securities with a remaining maturity date greater than one year are classified as non-current assets. Effective January 1, 2020, the Company adopted ASU 2016-13, Financial Instruments - Credit Losses (Topic 326): Measurement of Credit Losses on Financial Statements (“ASU 2016-13” or “ASC 326”), using the effective date method. As the Company had never recorded any other-than-temporary-impairment adjustments to its available-for-sale debt securities prior to the effective date, no transition provisions are applicable to the Company.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expens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t>
        </is>
      </c>
    </row>
    <row r="12">
      <c r="A12" s="4" t="inlineStr">
        <is>
          <t>Concentrations of credit risk and off-balance sheet risk and Bank concentration</t>
        </is>
      </c>
      <c r="B12" s="4" t="inlineStr">
        <is>
          <t>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which primarily consist of U.S. government agency securities and treasuries, equity securities, corporate bonds and commercial paper,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 Bank concentration As a result of volatile market conditions, the cost and availability of capital has been and may continue to be adversely affected by illiquid capital markets. Concern about the stability of the markets generally and the strength of counterparties specifically has led many lenders and institutional investors to reduce, and in some cases, cease to provide credit to businesses and consumers. Continued turbulence in the U.S. and international markets and economies and prolonged declines in business consumer spending may adversely affect our liquidity and financial condition, including our ability to access the capital markets to meet liquidity needs.</t>
        </is>
      </c>
    </row>
    <row r="13">
      <c r="A13" s="4" t="inlineStr">
        <is>
          <t>Fair value of financial instruments</t>
        </is>
      </c>
      <c r="B13" s="4" t="inlineStr">
        <is>
          <t>Fair value of financial instruments The Company has certain financial assets and liabilities recorded at fair value which have been classified as Level 1, 2 or 3 within the fair value hierarchy as described in the accounting standards for fair value measurements: Level 1—Fair values are determined utilizing quoted prices (unadjusted) in active markets for identical assets or liabilities that the Company has the ability to access at the measurement date. Level 2—Fair values are determined utilizing quoted prices for identical or similar assets or liabilities in active markets or other market observable inputs such as interest rates, yield curves and foreign currency spot rates. Level 3—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see Note 4, Marketable securities, and Note 5, Fair value measurements ). The carrying amounts of accounts payable and accrued expenses approximate their fair values due to their short-term nature.</t>
        </is>
      </c>
    </row>
    <row r="14">
      <c r="A14" s="4" t="inlineStr">
        <is>
          <t>Goodwill</t>
        </is>
      </c>
      <c r="B14" s="4" t="inlineStr">
        <is>
          <t>Goodwill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a one-step quantitative test and records the amount of goodwill impairment, if any, as the excess of a reporting unit's carrying amount over its fair value, not to exceed the total amount of goodwill allocated to the reporting unit. The Company has not recognized any impairment charges related to goodwill to date. Upon disposal of a portion of a reporting unit that constitutes a business, goodwill is assigned based on the relative fair values of the portion of the reporting unit being disposed and the portion of the reporting unit remaining. This approach requires a determination of the fair value of both the business to be disposed of and the business (or businesses) within the reporting unit that will be retained. As a result of the separation of the Company's oncology business and the sale of the Company's manufacturing facility in Durham, North Carolina, the Company assigned goodwill based on the relative fair value of the business to be disposed of, and such goodwill has been reclassified to discontinued operations.</t>
        </is>
      </c>
    </row>
    <row r="15">
      <c r="A15" s="4" t="inlineStr">
        <is>
          <t>Intangible assets</t>
        </is>
      </c>
      <c r="B15" s="4" t="inlineStr">
        <is>
          <t>Intangible assets, net Intangible assets, net consist of in-licensed rights with finite lives, net of accumulated amortization. The Company amortizes its intangible assets using the straight-line method over their estimated economic lives and periodically reviews for impairment. During the third quarter of 2021, the Company recognized impairment charges related to intangible assets. In accordance with FASB ASC Topic 350, General Intangibles Other than Goodwill</t>
        </is>
      </c>
    </row>
    <row r="16">
      <c r="A16" s="4" t="inlineStr">
        <is>
          <t>Property, plant and equipment</t>
        </is>
      </c>
      <c r="B16" s="4" t="inlineStr">
        <is>
          <t>Property, plant and equipment Property, plant and equipment is stated at cost. Maintenance and repairs that do not improve or extend the lives of the respective assets are expensed to operations as incurred. 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t>
        </is>
      </c>
    </row>
    <row r="17">
      <c r="A17" s="4" t="inlineStr">
        <is>
          <t>Impairment of long-lived assets</t>
        </is>
      </c>
      <c r="B17" s="4" t="inlineStr">
        <is>
          <t xml:space="preserve">Impairment of long-lived assets The Company reviews long-lived assets when events or changes in circumstances indicate the carrying value of the assets may not be recoverable. Recoverability is measured by comparison of the book values of the assets to future net undiscounted </t>
        </is>
      </c>
    </row>
    <row r="18">
      <c r="A18" s="4" t="inlineStr">
        <is>
          <t>Leases</t>
        </is>
      </c>
      <c r="B18" s="4" t="inlineStr">
        <is>
          <t>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Rather, entities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entire portfolio of leases.</t>
        </is>
      </c>
    </row>
    <row r="19">
      <c r="A19" s="4" t="inlineStr">
        <is>
          <t>Common stock warrants</t>
        </is>
      </c>
      <c r="B19" s="4" t="inlineStr">
        <is>
          <t xml:space="preserve">Common stock warrants The Company's common stock warrants are evaluated pursuant to ASC 480, Distinguishing Liabilities from Equity ("ASC 480"), and ASC 815, Derivatives and Hedging </t>
        </is>
      </c>
    </row>
    <row r="20">
      <c r="A20" s="4" t="inlineStr">
        <is>
          <t>Inventory</t>
        </is>
      </c>
      <c r="B20" s="4" t="inlineStr">
        <is>
          <t>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solidated statements of operations and comprehensive loss as costs are incurred. Additionally, inventory that initially qualifies for capitalization but that may ultimately be used for the production of clinical drug product is expensed as research and development expense when it has been designated for the manufacture of clinical drug product. Inventory consists of cell banks, plasmids, lentiviral vector ("LVV"), other materials and compounds sourced from third party suppliers and utilized in the manufacturing process, and drug product, which has been produced for the treatment of specific patients, that are owned by the Company. Management periodically reviews inventories for excess or obsolescence, considering factors such as sales forecasts compared to quantities on hand and firm purchase commitments as well as remaining shelf life of on hand inventories. The Company writes-down its inventory that is obsolete or otherwise unmarketable to its estimated net realizable value in the period in which the impairment is first identified. Any such adjustments are included as a component of cost of goods sold within cost of product revenue on the Company’s consolidated statements of operations and comprehensive loss.</t>
        </is>
      </c>
    </row>
    <row r="21">
      <c r="A21" s="4" t="inlineStr">
        <is>
          <t>Revenue recognition</t>
        </is>
      </c>
      <c r="B21" s="4" t="inlineStr">
        <is>
          <t>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 license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he Company recognizes revenue within the following financial statement captions: Product revenue The Company recognizes product revenue in accordance with Topic 606. Product revenue represents sales of ZYNTEGLO. In 2021, the Company distributed ZYNTEGLO directly to hospitals in Germany. The Company determined that contracted sales with hospitals formed a single performance obligation and it recognizes revenue from product sales at the point in time it satisfies the performance obligation, which is upon transferring control of ZYNTEGLO to the hospital. In 2022, the Company received approval of ZYNTEGLO and SKYSONA from the FDA. The amount of revenue recognized by the Company is equal to the amount of consideration that is expected to be received from the sale of product to its customers. The Company has Specialty Distributors ("SD") and Specialty Pharmacies ("SP") that deliver product to the Qualified Treatment Centers ("QTC"). Revenue is only recognized when the performance obligation is satisfied. The Company will recognize revenue upon delivery to the SD or SP. To determine whether a significant reversal will occur in future periods, the Company will assess both the likelihood and magnitude of any such potential reversal of revenue. Other revenue In 2021, the Company entered into a grant agreement with the Bill and Melinda Gates Foundation. The Company recognizes grant revenue in accordance with ASC 958-605, Revenue Recognition Not-for-Profit Entities , when qualifying costs are incurred and barriers to restriction have been overcom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In addition, the Company entered into strategic collaborations and recognized an immaterial amount of revenue associated with those collaboration agreements. In 2023, the Company ceased further research work and is in the process of winding down such collaboration.</t>
        </is>
      </c>
    </row>
    <row r="22">
      <c r="A22" s="4" t="inlineStr">
        <is>
          <t>Research and development expenses</t>
        </is>
      </c>
      <c r="B22" s="4" t="inlineStr">
        <is>
          <t>Research and development expenses Research and development costs are charged to expense as costs are incurred in performing research and development activities, including salaries and benefits, facilities costs, overhead costs, clinical study and related clinical manufacturing costs, license and milestone fees, contract services, manufacturing costs for pre-launch inventory that did not qualify for capitalization, and other related costs. Up-front fees and milestones paid to third parties in connection with technologies which have not reached technological feasibility and do not have an alternative future use are expensed as research and development expense as incurred. In circumstances where amounts have been paid in excess of costs incurred, the Company records a prepaid expense. The Company accrues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 Where amounts owed to a collaboration partner exceed the Company’s collaborative arrangement revenues in each quarterly period, such amounts are classified as research and development expense.</t>
        </is>
      </c>
    </row>
    <row r="23">
      <c r="A23" s="4" t="inlineStr">
        <is>
          <t>Cost of product revenue</t>
        </is>
      </c>
      <c r="B23" s="4" t="inlineStr">
        <is>
          <t>Cost of product revenue Costs to manufacture and deliver the product and those associated with administering the therapy are included in cost of product revenue which are associated with the sale of ZYNTEGLO in Germany. Reserves for excess inventories are also included in cost of product revenue.</t>
        </is>
      </c>
    </row>
    <row r="24">
      <c r="A24" s="4" t="inlineStr">
        <is>
          <t>Stock-based compensation</t>
        </is>
      </c>
      <c r="B24" s="4" t="inlineStr">
        <is>
          <t>Stock-based compensation The Company’s share-based compensation programs grant awards that have included stock options, restricted stock units, restricted stock awards, unrestricted stock awards and shares issued under its employee stock purchase plan. Grants are awarded to employees and non-employees, including the Company's board of director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s stock-based awards are subject to either service or performance-based vesting conditions. Compensation expense related to awards with service-based vesting conditions is recognized on a straight-line basis based on the grant date fair value over the associated service period of the award, which is generally the vesting term. Compensation expense related to awards with performance-based vesting conditions is recognized based on the grant date fair value over the requisite service period using the accelerated attribution method to the extent achievement of the performance condition is probable. The Company estimates the fair value of its option awards using the Black-Scholes option pricing model, which requires the input of subjective assumptions, including (i) the expected stock price volatility, (ii) the calculation of expected term of the award, (iii) the risk-free interest rate, and (iv) expected dividends. Effective January 1, 2020, the Company eliminated the use of a representative peer group and uses only its own historical volatility data in its estimate of expected volatility given that there is now a sufficient amount of historical information regarding the volatility of its own stock price. For both employee and non-employee awards, the measurement date is the date of grant.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as they occur. Stock-based compensation expense recognized in the financial statements is based on awards for which performance or service conditions are expected to be satisfied. Conversion and modification of equity awards outstanding at date of separation of 2seventy bio In connection with the separation of 2seventy bio on November 4, 2021, under the provisions of the existing plans, the Company adjusted its outstanding equity awards in accordance with the terms of the Employee Matters Agreement (an equitable adjustment) to preserve the intrinsic value of the awards immediately before and after the separation. These modified awards otherwise retained substantially the same terms and conditions, including term and vesting provisions. The Company will recognize future expense for awards denominated in bluebird stock and 2seventy bio stock granted to the Company's employees as a result of the separation of 2seventy bio. Expense related to awards denominated in bluebird stock granted to 2seventy bio employees will be incurred by 2seventy bio. Stock-based compensation expense related to modified awards is measured based on the fair value for the awards as of the modification date. Any incremental stock-based compensation expense arising from the excess of the fair value of the awards on the modification date compared to the fair value of the awards immediately before the modification date is recognized at the modification date or ratably over the requisite remaining service period, as appropriate.</t>
        </is>
      </c>
    </row>
    <row r="25">
      <c r="A25" s="4" t="inlineStr">
        <is>
          <t>Interest income, net</t>
        </is>
      </c>
      <c r="B25" s="4" t="inlineStr">
        <is>
          <t>Interest income, netInterest income, net consists primarily of interest income earned on investments, net of amortization of premium and accretion of discount.</t>
        </is>
      </c>
    </row>
    <row r="26">
      <c r="A26" s="4" t="inlineStr">
        <is>
          <t>Other income (expense), net</t>
        </is>
      </c>
      <c r="B26" s="4" t="inlineStr">
        <is>
          <t>Other income (expense), net Other income (expense), net consists primarily of gains and losses on equity securities held by the Company, gains and losses on disposal of assets, and gains and losses on foreign currency.</t>
        </is>
      </c>
    </row>
    <row r="27">
      <c r="A27" s="4" t="inlineStr">
        <is>
          <t>Net loss per share</t>
        </is>
      </c>
      <c r="B27" s="4" t="inlineStr">
        <is>
          <t>Net loss per share Basic net loss per share is calculated by dividing net loss from continuing operations attributable to common stockholders, net loss from discontinued operations attributable to common stockholders and net loss attributable to common stockholders by the weighted average number of common shares outstanding during the period, including the shares of common stock issuable upon the exercise of warrants that are exercisable for little or no consideration. Diluted net loss per share is calculated by dividing the net loss from continuing operations attributable to common stockholders, net loss from discontinued operations attributable to common stockholders and net loss attributable to common stockholders by the weighted-average number of common equivalent shares outstanding for the period, including the shares of common stock issuable upon the exercise of warrants that are exercisable for little or no consideration as well as any dilutive effect from outstanding stock options, unvested restricted stock, restricted stock units, and employee stock purchase plan stock using the treasury stock method.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The Company follows the two-class method when computing net loss per share in periods when issued shares that meet the definition of participating securities are outstanding.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Accordingly, in periods in which the Company reports a net loss attributable to common stockholders when participating securities are outstanding, losses are not allocated to the participating securities.</t>
        </is>
      </c>
    </row>
    <row r="28">
      <c r="A28" s="4" t="inlineStr">
        <is>
          <t>Income taxes</t>
        </is>
      </c>
      <c r="B28" s="4" t="inlineStr">
        <is>
          <t>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ccrues for potential interest and penalties related to unrecognized tax benefits in income tax expense.</t>
        </is>
      </c>
    </row>
    <row r="29">
      <c r="A29" s="4" t="inlineStr">
        <is>
          <t>Comprehensive loss</t>
        </is>
      </c>
      <c r="B29" s="4" t="inlineStr">
        <is>
          <t>Comprehensive loss Comprehensive loss is composed of net loss and other comprehensive income (loss). Other comprehensive income (loss) consists of unrealized gains and losses on debt securities, foreign currency translation adjustments and other items.</t>
        </is>
      </c>
    </row>
    <row r="30">
      <c r="A30" s="4" t="inlineStr">
        <is>
          <t>Restructuring expenses</t>
        </is>
      </c>
      <c r="B30" s="4" t="inlineStr">
        <is>
          <t>Restructuring expenses The Company records costs and liabilities associated with exit and disposal activities in accordance with FASB ASC Topic 420, Exit or Disposal Cost Obligations ("ASC 420") and Topic 712, Compensation - Nonretirement Postemployment Benefits ("ASC 712"). Such costs are based on estimates of fair value in the period liabilities are incurred. The Company evaluates and adjusts these costs as appropriate for changes in circumstances as additional information becomes available. Refer to Note 18, Reduction in workforce, for more information .</t>
        </is>
      </c>
    </row>
    <row r="31">
      <c r="A31" s="4" t="inlineStr">
        <is>
          <t>Recent accounting pronouncements</t>
        </is>
      </c>
      <c r="B31" s="4" t="inlineStr">
        <is>
          <t>Recent accounting pronouncements Not yet adopted ASU No. 2022-02, Financial Instruments – Credit Losses (Topic 326): Troubled Debt Restructurings and Vintage Disclosures In March 2022, the FASB issued ASU 2022-02, Financial Instruments – Credit Losses (Topic 326): Troubled Debt Restructurings and Vintage Disclosures (“ASU 2022-02”), which eliminates the recognition and measurement guidance on troubled debt restructurings for creditors that have adopted ASC 326 and requires enhanced disclosure of loan modifications for borrowers experiencing financial difficulty. ASU 2022-02 amends the guidance on vintage disclosures to require disclosure of current-period gross write-offs by year of origination. The new standard is effective beginning January 1, 2023. The adoption of ASU 2022-02 is not expected to have a material impact on the Company'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3006</v>
      </c>
      <c r="C3" s="5" t="n">
        <v>161160</v>
      </c>
    </row>
    <row r="4">
      <c r="A4" s="4" t="inlineStr">
        <is>
          <t>Marketable securities</t>
        </is>
      </c>
      <c r="B4" s="6" t="n">
        <v>67321</v>
      </c>
      <c r="C4" s="6" t="n">
        <v>138343</v>
      </c>
    </row>
    <row r="5">
      <c r="A5" s="4" t="inlineStr">
        <is>
          <t>Prepaid expenses</t>
        </is>
      </c>
      <c r="B5" s="6" t="n">
        <v>8374</v>
      </c>
      <c r="C5" s="6" t="n">
        <v>25628</v>
      </c>
    </row>
    <row r="6">
      <c r="A6" s="4" t="inlineStr">
        <is>
          <t>Receivables and other current assets</t>
        </is>
      </c>
      <c r="B6" s="6" t="n">
        <v>10787</v>
      </c>
      <c r="C6" s="6" t="n">
        <v>11389</v>
      </c>
    </row>
    <row r="7">
      <c r="A7" s="4" t="inlineStr">
        <is>
          <t>Total current assets</t>
        </is>
      </c>
      <c r="B7" s="6" t="n">
        <v>199488</v>
      </c>
      <c r="C7" s="6" t="n">
        <v>336520</v>
      </c>
    </row>
    <row r="8">
      <c r="A8" s="4" t="inlineStr">
        <is>
          <t>Marketable securities</t>
        </is>
      </c>
      <c r="B8" s="6" t="n">
        <v>1414</v>
      </c>
      <c r="C8" s="6" t="n">
        <v>97114</v>
      </c>
    </row>
    <row r="9">
      <c r="A9" s="4" t="inlineStr">
        <is>
          <t>Property, plant and equipment, net</t>
        </is>
      </c>
      <c r="B9" s="6" t="n">
        <v>9362</v>
      </c>
      <c r="C9" s="6" t="n">
        <v>9706</v>
      </c>
    </row>
    <row r="10">
      <c r="A10" s="4" t="inlineStr">
        <is>
          <t>Intangible assets, net</t>
        </is>
      </c>
      <c r="B10" s="6" t="n">
        <v>4868</v>
      </c>
      <c r="C10" s="6" t="n">
        <v>0</v>
      </c>
    </row>
    <row r="11">
      <c r="A11" s="4" t="inlineStr">
        <is>
          <t>Goodwill</t>
        </is>
      </c>
      <c r="B11" s="6" t="n">
        <v>5646</v>
      </c>
      <c r="C11" s="6" t="n">
        <v>5646</v>
      </c>
    </row>
    <row r="12">
      <c r="A12" s="4" t="inlineStr">
        <is>
          <t>Operating lease right-of-use assets</t>
        </is>
      </c>
      <c r="B12" s="6" t="n">
        <v>281996</v>
      </c>
      <c r="C12" s="6" t="n">
        <v>91532</v>
      </c>
    </row>
    <row r="13">
      <c r="A13" s="4" t="inlineStr">
        <is>
          <t>Restricted cash and other non-current assets</t>
        </is>
      </c>
      <c r="B13" s="6" t="n">
        <v>52128</v>
      </c>
      <c r="C13" s="6" t="n">
        <v>53277</v>
      </c>
    </row>
    <row r="14">
      <c r="A14" s="4" t="inlineStr">
        <is>
          <t>Total assets</t>
        </is>
      </c>
      <c r="B14" s="6" t="n">
        <v>554902</v>
      </c>
      <c r="C14" s="6" t="n">
        <v>593795</v>
      </c>
    </row>
    <row r="15">
      <c r="A15" s="3" t="inlineStr">
        <is>
          <t>Liabilities, Current [Abstract]</t>
        </is>
      </c>
      <c r="B15" s="4" t="inlineStr">
        <is>
          <t xml:space="preserve"> </t>
        </is>
      </c>
      <c r="C15" s="4" t="inlineStr">
        <is>
          <t xml:space="preserve"> </t>
        </is>
      </c>
    </row>
    <row r="16">
      <c r="A16" s="4" t="inlineStr">
        <is>
          <t>Accounts payable</t>
        </is>
      </c>
      <c r="B16" s="6" t="n">
        <v>25092</v>
      </c>
      <c r="C16" s="6" t="n">
        <v>25883</v>
      </c>
    </row>
    <row r="17">
      <c r="A17" s="4" t="inlineStr">
        <is>
          <t>Accrued expenses and other current liabilities</t>
        </is>
      </c>
      <c r="B17" s="6" t="n">
        <v>51985</v>
      </c>
      <c r="C17" s="6" t="n">
        <v>103958</v>
      </c>
    </row>
    <row r="18">
      <c r="A18" s="4" t="inlineStr">
        <is>
          <t>Operating lease liability, current portion</t>
        </is>
      </c>
      <c r="B18" s="6" t="n">
        <v>51160</v>
      </c>
      <c r="C18" s="6" t="n">
        <v>23152</v>
      </c>
    </row>
    <row r="19">
      <c r="A19" s="4" t="inlineStr">
        <is>
          <t>Total current liabilities</t>
        </is>
      </c>
      <c r="B19" s="6" t="n">
        <v>128237</v>
      </c>
      <c r="C19" s="6" t="n">
        <v>152993</v>
      </c>
    </row>
    <row r="20">
      <c r="A20" s="4" t="inlineStr">
        <is>
          <t>Operating lease liability, net of current portion</t>
        </is>
      </c>
      <c r="B20" s="6" t="n">
        <v>230230</v>
      </c>
      <c r="C20" s="6" t="n">
        <v>66432</v>
      </c>
    </row>
    <row r="21">
      <c r="A21" s="4" t="inlineStr">
        <is>
          <t>Other non-current liabilities</t>
        </is>
      </c>
      <c r="B21" s="6" t="n">
        <v>92</v>
      </c>
      <c r="C21" s="6" t="n">
        <v>93</v>
      </c>
    </row>
    <row r="22">
      <c r="A22" s="4" t="inlineStr">
        <is>
          <t>Total liabilities</t>
        </is>
      </c>
      <c r="B22" s="6" t="n">
        <v>358559</v>
      </c>
      <c r="C22" s="6" t="n">
        <v>219518</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5,000 shares authorized; 0 shares issued and    outstanding at December 31, 2022 and December 31, 2021</t>
        </is>
      </c>
      <c r="B25" s="6" t="n">
        <v>0</v>
      </c>
      <c r="C25" s="6" t="n">
        <v>0</v>
      </c>
    </row>
    <row r="26">
      <c r="A26" s="4" t="inlineStr">
        <is>
          <t>Common stock, $0.01 par value, 125,000 shares authorized; 82,923 and 71,115 shares issued and outstanding at December 31, 2022 and December 31, 2021, respectively</t>
        </is>
      </c>
      <c r="B26" s="6" t="n">
        <v>830</v>
      </c>
      <c r="C26" s="6" t="n">
        <v>711</v>
      </c>
    </row>
    <row r="27">
      <c r="A27" s="4" t="inlineStr">
        <is>
          <t>Additional paid-in capital</t>
        </is>
      </c>
      <c r="B27" s="6" t="n">
        <v>4186086</v>
      </c>
      <c r="C27" s="6" t="n">
        <v>4096402</v>
      </c>
    </row>
    <row r="28">
      <c r="A28" s="4" t="inlineStr">
        <is>
          <t>Accumulated other comprehensive loss</t>
        </is>
      </c>
      <c r="B28" s="6" t="n">
        <v>-4070</v>
      </c>
      <c r="C28" s="6" t="n">
        <v>-2911</v>
      </c>
    </row>
    <row r="29">
      <c r="A29" s="4" t="inlineStr">
        <is>
          <t>Accumulated deficit</t>
        </is>
      </c>
      <c r="B29" s="6" t="n">
        <v>-3986503</v>
      </c>
      <c r="C29" s="6" t="n">
        <v>-3719925</v>
      </c>
    </row>
    <row r="30">
      <c r="A30" s="4" t="inlineStr">
        <is>
          <t>Total stockholders' equity</t>
        </is>
      </c>
      <c r="B30" s="6" t="n">
        <v>196343</v>
      </c>
      <c r="C30" s="6" t="n">
        <v>374277</v>
      </c>
    </row>
    <row r="31">
      <c r="A31" s="4" t="inlineStr">
        <is>
          <t>Total liabilities and stockholders' equity</t>
        </is>
      </c>
      <c r="B31" s="5" t="n">
        <v>554902</v>
      </c>
      <c r="C31" s="5" t="n">
        <v>593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Assets</t>
        </is>
      </c>
      <c r="B4" s="4" t="inlineStr">
        <is>
          <t>Depreciation and amortization is calculated using the straight-line method over the estimated useful lives of the assets, which are as follows: Asset Estimated useful life Building 40 years Computer equipment and software 3 years Furniture and fixtures 2-5 years Laboratory equipment 2-5 years Leasehold improvements Shorter of the useful life or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Revenue and Expenses for Discontinued Operations</t>
        </is>
      </c>
      <c r="B4" s="4" t="inlineStr">
        <is>
          <t xml:space="preserve">The following table summarizes revenue and expenses of the discontinued operations for the years ended December 31, 2021 and 2020 (in thousands): Year ended December 31, 2021 2020 Revenue: Service revenue $ 18,130 $ 114,064 Collaborative arrangement revenue 18,602 115,594 Royalty and other revenue 5,762 21,076 Total revenues 42,494 250,734 Operating expenses: Research and development 204,287 268,647 Selling, general and administrative 82,078 46,945 Share of collaboration loss 10,071 — Cost of royalty and other revenue 2,292 5,396 Change in fair value of contingent consideration 387 (6,468) Total operating expenses 299,115 314,520 Loss from operations (256,621) (63,786) Interest income, net 791 5,770 Other income (expense), net (910) 377 Loss before income taxes (256,740) (57,639) Net loss $ (256,740) $ (57,639) The following table summarizes the significant non-cash items and capital expenditures of the discontinued operations that are included in the consolidated statements of cash flows for the years ended December 31, 2021 and 2020 (in thousands): Year ended December 31, 2021 2020 Operating activities: Change in fair value of contingent consideration $ 387 $ (6,468) Depreciation and amortization 14,195 13,730 Stock-based compensation expense 29,175 34,036 Loss on fixed assets disposal 569 146 Loss on sale of Durham, North Carolina manufacturing facility 1,986 — Investing activities: Purchase of property, plant and equipment $ (11,256) $ (23,159) Proceeds from sale of Durham, North Carolina manufacturing facility 110,300 — Purchase of intangible assets (8,500) — Supplemental cash flow disclosures: Purchases of property, plant and equipment included in accounts payable and accrued expenses $ 778 $ 2,039 Right-of-use assets obtained in exchange for operating lease liabilities 151,520 4,989 </t>
        </is>
      </c>
    </row>
    <row r="5">
      <c r="A5" s="4" t="inlineStr">
        <is>
          <t>Summary of Significant Non-Cash Items and Capital Expenditures for Discontinued Operations</t>
        </is>
      </c>
      <c r="B5" s="4" t="inlineStr">
        <is>
          <t xml:space="preserve">The following table summarizes revenue and expenses of the discontinued operations for the years ended December 31, 2021 and 2020 (in thousands): Year ended December 31, 2021 2020 Revenue: Service revenue $ 18,130 $ 114,064 Collaborative arrangement revenue 18,602 115,594 Royalty and other revenue 5,762 21,076 Total revenues 42,494 250,734 Operating expenses: Research and development 204,287 268,647 Selling, general and administrative 82,078 46,945 Share of collaboration loss 10,071 — Cost of royalty and other revenue 2,292 5,396 Change in fair value of contingent consideration 387 (6,468) Total operating expenses 299,115 314,520 Loss from operations (256,621) (63,786) Interest income, net 791 5,770 Other income (expense), net (910) 377 Loss before income taxes (256,740) (57,639) Net loss $ (256,740) $ (57,639) The following table summarizes the significant non-cash items and capital expenditures of the discontinued operations that are included in the consolidated statements of cash flows for the years ended December 31, 2021 and 2020 (in thousands): Year ended December 31, 2021 2020 Operating activities: Change in fair value of contingent consideration $ 387 $ (6,468) Depreciation and amortization 14,195 13,730 Stock-based compensation expense 29,175 34,036 Loss on fixed assets disposal 569 146 Loss on sale of Durham, North Carolina manufacturing facility 1,986 — Investing activities: Purchase of property, plant and equipment $ (11,256) $ (23,159) Proceeds from sale of Durham, North Carolina manufacturing facility 110,300 — Purchase of intangible assets (8,500) — Supplemental cash flow disclosures: Purchases of property, plant and equipment included in accounts payable and accrued expenses $ 778 $ 2,039 Right-of-use assets obtained in exchange for operating lease liabilities 151,520 4,9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Marketable Securities Held</t>
        </is>
      </c>
      <c r="B4" s="4" t="inlineStr">
        <is>
          <t xml:space="preserve">The following table summarizes the marketable securities held at December 31, 2022 and 2021 (in thousands): Amortized cost / cost Unrealized gains Unrealized losses Fair value December 31, 2022 U.S. government agency securities and treasuries $ 67,970 $ — $ (1,733) $ 66,237 Corporate bonds 2,524 — (26) 2,498 Total $ 70,494 $ — $ (1,759) $ 68,735 December 31, 2021 U.S. government agency securities and treasuries $ 128,902 $ — $ (509) $ 128,393 Corporate bonds 49,366 — (59) 49,307 Commercial paper 54,065 — — 54,065 Equity securities 4,305 — (614) 3,691 Total $ 236,638 $ — $ (1,182) $ 235,4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Recorded Amount of Assets and Liabilities Measured at Fair Value on Recurring Basis</t>
        </is>
      </c>
      <c r="B4" s="4" t="inlineStr">
        <is>
          <t xml:space="preserve">The following table sets forth the Company’s assets and liabilities that are measured at fair value on a recurring basis as of December 31, 2022 and 2021 (in thousands): Total Quoted Significant Significant December 31, 2022 Assets: Cash and cash equivalents $ 113,006 $ 113,006 $ — $ — Marketable securities: U.S. government agency securities and treasuries 66,237 — 66,237 — Corporate bonds 2,498 — 2,498 — Total assets $ 181,741 $ 113,006 $ 68,735 $ — December 31, 2021 Assets: Cash and cash equivalents $ 161,160 $ 161,146 $ 14 $ — Marketable securities: U.S. government agency securities and treasuries 128,393 — 128,393 — Corporate bonds 49,308 — 49,308 — Commercial paper 54,065 — 54,065 — Equity securities 3,691 3,691 — — Total assets $ 396,617 $ 164,837 $ 231,780 $ — </t>
        </is>
      </c>
    </row>
    <row r="5">
      <c r="A5" s="4" t="inlineStr">
        <is>
          <t>Debt Securities, Available-for-sale, Unrealized Loss Position, Fair Value</t>
        </is>
      </c>
      <c r="B5" s="4" t="inlineStr">
        <is>
          <t>The following table summarizes available-for-sale debt securities in a continuous unrealized loss position for less than and greater than twelve months, and for which an allowance for credit losses has not been recorded at December 31, 2022 and 2021 (in thousands): Less than 12 months 12 months or greater Total Description Fair value Unrealized losses Fair value Unrealized losses Fair value Unrealized losses December 31, 2022 U.S. government agency securities $ — $ — $ 66,237 $ (1,733) $ 66,237 $ (1,733) Corporate bonds — — 2,498 (26) 2,498 (26) Total $ — $ — $ 68,735 $ (1,759) $ 68,735 $ (1,759) December 31, 2021 U.S. government agency securities $ 108,695 $ (505) $ 2,496 $ (4) $ 111,191 $ (509) Corporate bonds 45,042 (56) 3,896 (2) 48,938 (58) Total $ 153,737 $ (561) $ 6,392 $ (6) $ 160,129 $ (5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s of the following (in thousands): As of December 31, 2022 2021 Laboratory equipment $ 25,092 $ 29,061 Computer equipment and software 1,854 421 Office equipment 4,348 117 Leasehold improvements — 12 Construction-in-progress — 501 Total property, plant and equipment 31,294 30,112 Less accumulated depreciation and amortization (21,932) (20,406) Property, plant and equipment, net $ 9,362 $ 9,7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cash (Tables)</t>
        </is>
      </c>
      <c r="B1" s="2" t="inlineStr">
        <is>
          <t>12 Months Ended</t>
        </is>
      </c>
    </row>
    <row r="2">
      <c r="B2" s="2" t="inlineStr">
        <is>
          <t>Dec. 31, 2022</t>
        </is>
      </c>
    </row>
    <row r="3">
      <c r="A3" s="3" t="inlineStr">
        <is>
          <t>Other Assets, Noncurrent [Abstract]</t>
        </is>
      </c>
      <c r="B3" s="4" t="inlineStr">
        <is>
          <t xml:space="preserve"> </t>
        </is>
      </c>
    </row>
    <row r="4">
      <c r="A4" s="4" t="inlineStr">
        <is>
          <t>Schedule of collateralized bank account of financial institution</t>
        </is>
      </c>
      <c r="B4" s="4" t="inlineStr">
        <is>
          <t xml:space="preserve">Total restricted cash as of December 31, 2022 and 2021 consisted of the following (in thousands): As of December 31, 2022 2021 50 Binney Street lease $ 40,072 $ 40,072 Assembly Row lease 2,753 2,753 Other 2,614 2,675 Total restricted cash $ 45,439 $ 45,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As of December 31, 2022 2021 Employee compensation $ 20,095 $ 41,095 Accrued goods and services 8,134 24,273 Accrued clinical and contract research organization costs 12,368 17,769 Accrued manufacturing costs 7,199 15,722 Accrued professional fees 1,939 1,665 Deferred revenue, current portion 1,502 2,282 Other 748 1,152 Total accrued expenses and other current liabilities $ 51,985 $ 103,9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following table contains a summary of the lease costs recognized under ASC 842 and other information pertaining to the Company’s operating leases for the years ended December 31, 2022 and 2021 (in thousands): For the year ended December 31, 2022 2021 (2) 2020 (2) Lease cost (1) Operating lease cost $ 56,100 $ 25,067 $ 18,660 Total lease cost $ 56,100 $ 25,067 $ 18,660 Other information Operating cash flows used for operating leases $ 51,376 $ 22,805 $ 17,780 Weighted average remaining lease term 7.2 years 4.7 years 6.3 years Weighted average discount rate 6.54 % 5.02 % 5.98 % (1) Short-term lease costs and variable lease costs incurred by the Company for the twelve months ended December 31, 2022, 2021 and 2020 were immaterial. (2) Prior period amounts have been retrospectively adjusted to reflect the effects of the Separation.</t>
        </is>
      </c>
    </row>
    <row r="5">
      <c r="A5" s="4" t="inlineStr">
        <is>
          <t>Summary of Future Minimum Commitments</t>
        </is>
      </c>
      <c r="B5" s="4" t="inlineStr">
        <is>
          <t xml:space="preserve">As of December 31, 2022, future minimum commitments under ASC 842 under the Company’s operating leases were as follows (in thousands): As of Maturity of lease liabilities December 31, 2022 2023 $ 52,311 2024 50,062 2025 48,743 2026 41,281 2027 40,805 2028 and thereafter 119,220 Total lease payments 352,422 Less: imputed interest (71,032) Total operating lease liabilities $ 281,3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Non-cancelable Contractual Obligations</t>
        </is>
      </c>
      <c r="B4" s="4" t="inlineStr">
        <is>
          <t xml:space="preserve">The following table presents non-cancelable contractual obligations arising from these arrangements: Years ended December 31, Purchase 2023 $ 39,484 2024 34,759 2025 and thereafter 24,780 Total purchase commitments $ 99,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Future Issuance of Common Stock Shares</t>
        </is>
      </c>
      <c r="B4" s="4" t="inlineStr">
        <is>
          <t>The Company has reserved for future issuance the following number of shares of common stock (in thousands): As of December 31, 2022 2021 Options to purchase common stock (1) 4,429 5,534 Restricted stock units (1) 2,524 3,427 2013 Stock Option and Incentive Plan 6,538 2,250 Pre-funded warrants 2,273 2,273 2013 Employee Stock Purchase Plan 1,279 1,347 17,043 14,831 (1) Stock options and restricted stock units that are reserved for future issuance include awards outstanding to employees of 2seventy bi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25000000</v>
      </c>
      <c r="C8" s="6" t="n">
        <v>125000000</v>
      </c>
    </row>
    <row r="9">
      <c r="A9" s="4" t="inlineStr">
        <is>
          <t>Common stock, shares issued (in shares)</t>
        </is>
      </c>
      <c r="B9" s="6" t="n">
        <v>82923000</v>
      </c>
      <c r="C9" s="6" t="n">
        <v>71115000</v>
      </c>
    </row>
    <row r="10">
      <c r="A10" s="4" t="inlineStr">
        <is>
          <t>Common stock, shares outstanding (in shares)</t>
        </is>
      </c>
      <c r="B10" s="6" t="n">
        <v>82923000</v>
      </c>
      <c r="C10" s="6" t="n">
        <v>7111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of accumulated amortization, are summarized as follows (in thousands): As of December 31, 2022 Cost Accumulated amortization Impairment Net In-licensed rights 5,000 (132) — 4,868 Total $ 5,000 $ (132) $ — $ 4,868 As of December 31, 2021 Cost Accumulated amortization Impairment Net In-licensed rights 5,224 (1,219) (4,005) — Total $ 5,224 $ (1,219) $ (4,005) $ — </t>
        </is>
      </c>
    </row>
    <row r="5">
      <c r="A5" s="4" t="inlineStr">
        <is>
          <t>Schedule of Finite-Lived Intangible Assets, Future Amortization Expense</t>
        </is>
      </c>
      <c r="B5" s="4" t="inlineStr">
        <is>
          <t xml:space="preserve">The following table summarizes the estimated future amortization for intangible assets for the next five years and thereafter (in thousands): As of December 31, 2022 2023 $ 417 2024 417 2025 417 2026 417 2027 417 2028 and thereafter $ 2,783 Total $ 4,8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 by Award Type</t>
        </is>
      </c>
      <c r="B4" s="4" t="inlineStr">
        <is>
          <t xml:space="preserve">Stock-based compensation expense recognized by award type is as follows (in thousands): Year ended December 31, 2022 2021 2020 Stock options $ 14,211 $ 54,660 $ 75,837 Restricted stock units 20,193 30,767 38,123 Employee stock purchase plan and other 784 13,313 8,636 $ 35,188 $ 98,740 $ 122,596 </t>
        </is>
      </c>
    </row>
    <row r="5">
      <c r="A5" s="4" t="inlineStr">
        <is>
          <t>Schedule of Stock-Based Compensation Expense by Classification</t>
        </is>
      </c>
      <c r="B5" s="4" t="inlineStr">
        <is>
          <t xml:space="preserve">Stock-based compensation expense by classification included within the consolidated statements of operations and comprehensive loss was as follows (in thousands): Year ended December 31, 2022 2021 2020 Research and development $ 19,259 $ 42,989 $ 49,766 Selling, general and administrative 15,929 55,751 72,830 $ 35,188 $ 98,740 $ 122,596 </t>
        </is>
      </c>
    </row>
    <row r="6">
      <c r="A6" s="4" t="inlineStr">
        <is>
          <t>Assumptions Used for the Black-Scholes Option-Pricing Model to Determine the Per Share Weighted Average Fair Value for Options Granted</t>
        </is>
      </c>
      <c r="B6" s="4" t="inlineStr">
        <is>
          <t>The fair value of each option issued to employees was estimated at the date of grant using the Black-Scholes option pricing model with the following weighted-average assumptions: Year ended December 31, 2022 2021 2020 Expected volatility 66.4 % 66.7 % 69.5 % Expected term (in years) 6.0 6.0 6.0 Risk-free interest rate 1.9 % 0.8 % 1.4 % Expected dividend yield 0.0 % 0.0 % 0.0 %</t>
        </is>
      </c>
    </row>
    <row r="7">
      <c r="A7" s="4" t="inlineStr">
        <is>
          <t>Summary of Stock Option Activity Under Plan</t>
        </is>
      </c>
      <c r="B7" s="4" t="inlineStr">
        <is>
          <t xml:space="preserve">The following table summarizes the stock option activity under the Company’s equity awards plans excluding awards held by employees of 2seventy bio: Shares Weighted- Weighted- Aggregate Outstanding at December 31, 2021 3,586 $ 39.23 Granted 1,194 $ 7.37 Exercised (7) $ 2.22 Canceled or forfeited (2,105) $ 41.52 Outstanding at December 31, 2022 2,668 $ 24.38 7.9 $ 294 Exercisable at December 31, 2022 1,123 $ 42.00 6.4 $ 11 Vested and expected to vest at December 31, 2022 2,668 $ 24.38 7.9 $ 294 </t>
        </is>
      </c>
    </row>
    <row r="8">
      <c r="A8" s="4" t="inlineStr">
        <is>
          <t>Summary of Restricted Common Stock Awards</t>
        </is>
      </c>
      <c r="B8" s="4" t="inlineStr">
        <is>
          <t xml:space="preserve">The following table summarizes the restricted stock unit activity under the Company’s equity award plans excluding awards held by employees of 2seventy bio: Shares Weighted-average Unvested balance at December 31, 2021 3,193 $ 16.21 Granted 1,712 7.38 Vested (887) 15.83 Forfeited (1,603) 12.24 Unvested balance at December 31, 2022 2,415 $ 11.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Components of Loss Before Income Taxes</t>
        </is>
      </c>
      <c r="B4" s="4" t="inlineStr">
        <is>
          <t>The components of loss before income taxes were as follows (in thousands): Year ended December 31, 2022 2021 2020 U.S. $ (266,396) $ (487,404) $ (431,452) Foreign (65) (74,976) (128,918) Total $ (266,461) $ (562,380) $ (560,370)</t>
        </is>
      </c>
    </row>
    <row r="5">
      <c r="A5" s="4" t="inlineStr">
        <is>
          <t>Summary of Provision for (Benefit from) Income Taxes</t>
        </is>
      </c>
      <c r="B5" s="4" t="inlineStr">
        <is>
          <t xml:space="preserve">The provision for (benefit from) income taxes were as follows (in thousands): Year ended December 31, 2022 2021 2020 Current: Federal $ — $ — $ — State — — 2 Foreign 117 258 684 Deferred: Federal — — — State — — — Foreign — — — Total income tax expense (benefit) $ 117 $ 258 $ 686 </t>
        </is>
      </c>
    </row>
    <row r="6">
      <c r="A6" s="4" t="inlineStr">
        <is>
          <t>Reconciliation of Income Tax Provision (Benefit) Computed at the Statutory Federal Income Tax Rate to Effective Income Tax Rate (Provision) Benefit as Reflected in the Financial Statements</t>
        </is>
      </c>
      <c r="B6" s="4" t="inlineStr">
        <is>
          <t>A reconciliation of income tax expense (benefit) computed at the statutory federal income tax rate to the Company’s effective income tax rate as reflected in the financial statements is as follows: Year ended December 31, 2022 2021 2020 Federal income tax expense at statutory rate 21.0 % 21.0 % 21.0 % State income tax, net of federal benefit 5.0 % 3.9 % 3.1 % Permanent differences (0.1) % (0.6) % (0.6) % Stock-based compensation (6.2) % (3.1) % (2.4) % Research and development credit 7.9 % 4.3 % 6.0 % Foreign differential 0.3 % (1.9) % (4.6) % Other (1.0) % — % (0.3) % Change in valuation allowance (26.9) % (23.6) % (22.3) % Effective income tax rate (expense) benefit — % — % (0.1) %</t>
        </is>
      </c>
    </row>
    <row r="7">
      <c r="A7" s="4" t="inlineStr">
        <is>
          <t>Components of Deferred Tax Assets and Liabilities</t>
        </is>
      </c>
      <c r="B7" s="4" t="inlineStr">
        <is>
          <t xml:space="preserve">The significant components of the Company’s deferred tax assets and liabilities are composed of the following (in thousands): Year ended December 31, 2022 2021 Deferred tax assets: U.S. net operating loss carryforwards (federal and state) $ 710,828 $ 703,125 Tax credit carryforwards (federal and state) 302,273 281,687 Capitalized license fees and research and development expenses 1,805 2,237 Capitalized research and development expenses under Section 174 51,510 — Deferred revenue 394 604 Stock-based compensation 15,981 25,181 Lease liabilities 73,764 22,916 Accruals and other 16,161 15,598 Total deferred tax assets 1,172,716 1,051,348 Right-of-use assets (72,088) (23,053) Fixed assets (1,990) (1,546) Less valuation allowance (1,098,638) (1,026,749) Net deferred taxes $ — $ — </t>
        </is>
      </c>
    </row>
    <row r="8">
      <c r="A8" s="4" t="inlineStr">
        <is>
          <t>Reconciliation of Unrecognized Tax Benefits</t>
        </is>
      </c>
      <c r="B8" s="4" t="inlineStr">
        <is>
          <t xml:space="preserve">A reconciliation of the beginning and ending amount of unrecognized tax benefits is as follows (in thousands): Unrecognized tax benefits Balance as of December 31, 2020 $ 18,994 Increases (decreases) for tax positions related to current period 2,949 Increases (decreases) for tax positions related to prior periods 17 Balance as of December 31, 2021 21,960 Increases (decreases) for tax positions related to current period 1,748 Increases (decreases) for tax positions related to prior periods (46) Balance as of December 31, 2022 23,6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s summarizes the accrued liabilities activity recorded in connection with the reduction in workforce for the year ended December 31, 2022 and 2021 (in thousands): Restructuring Expenses in 2021 Amounts paid in 2021 Amounts accrued at December 31, 2021 Restructuring Expenses in 2022 Amounts paid in 2022 Amounts accrued at December 31, 2022 April 2021 reduction 4,625 (4,625) — — — — July 2021 reduction 21,176 (16,503) 4,673 — (4,673) — April 2022 reduction — — — 4,940 (4,940) — Total 25,801 (21,128) 4,673 4,940 (9,61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mon Stock Equivalents Excluded from Calculation of Diluted Net Loss Per Share</t>
        </is>
      </c>
      <c r="B4" s="4" t="inlineStr">
        <is>
          <t>The following common stock equivalents were excluded from the calculation of diluted net loss per share for the periods indicated because including them would have had an anti-dilutive effect (in thousands): Year ended December 31, 2022 2021 2020 Outstanding stock options (1) 4,429 5,534 6,262 Restricted stock units (1) 2,524 3,427 1,495 ESPP shares and other 63 — 326 7,016 8,961 8,083 (1) Outstanding stock options and restricted stock units include awards outstanding to employees of 2seventy bi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15" customWidth="1" min="5" max="5"/>
    <col width="29" customWidth="1" min="6" max="6"/>
    <col width="22" customWidth="1" min="7" max="7"/>
    <col width="22" customWidth="1" min="8" max="8"/>
    <col width="14" customWidth="1" min="9" max="9"/>
    <col width="22" customWidth="1" min="10" max="10"/>
  </cols>
  <sheetData>
    <row r="1">
      <c r="A1" s="1" t="inlineStr">
        <is>
          <t>Description of the business - Narrative (Detail) $ in Thousands, shares in Millions</t>
        </is>
      </c>
      <c r="B1" s="2" t="inlineStr">
        <is>
          <t>1 Months Ended</t>
        </is>
      </c>
      <c r="E1" s="2" t="inlineStr">
        <is>
          <t>6 Months Ended</t>
        </is>
      </c>
      <c r="F1" s="2" t="inlineStr">
        <is>
          <t>12 Months Ended</t>
        </is>
      </c>
    </row>
    <row r="2">
      <c r="B2" s="2" t="inlineStr">
        <is>
          <t>Jun. 30, 2022 USD ($)</t>
        </is>
      </c>
      <c r="C2" s="2" t="inlineStr">
        <is>
          <t>Apr. 30, 2022</t>
        </is>
      </c>
      <c r="D2" s="2" t="inlineStr">
        <is>
          <t>Sep. 30, 2021 USD ($) shares</t>
        </is>
      </c>
      <c r="E2" s="2" t="inlineStr">
        <is>
          <t>Sep. 30, 2022</t>
        </is>
      </c>
      <c r="F2" s="2" t="inlineStr">
        <is>
          <t>Dec. 31, 2022 USD ($) shares</t>
        </is>
      </c>
      <c r="G2" s="2" t="inlineStr">
        <is>
          <t>Dec. 31, 2021 USD ($)</t>
        </is>
      </c>
      <c r="H2" s="2" t="inlineStr">
        <is>
          <t>Dec. 31, 2020 USD ($)</t>
        </is>
      </c>
      <c r="I2" s="2" t="inlineStr">
        <is>
          <t>Jun. 22, 2022</t>
        </is>
      </c>
      <c r="J2" s="2" t="inlineStr">
        <is>
          <t>Nov. 04, 2021 company</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panies |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row>
    <row r="5">
      <c r="A5" s="4" t="inlineStr">
        <is>
          <t>Accumulated deficit</t>
        </is>
      </c>
      <c r="B5" s="4" t="inlineStr">
        <is>
          <t xml:space="preserve"> </t>
        </is>
      </c>
      <c r="C5" s="4" t="inlineStr">
        <is>
          <t xml:space="preserve"> </t>
        </is>
      </c>
      <c r="D5" s="4" t="inlineStr">
        <is>
          <t xml:space="preserve"> </t>
        </is>
      </c>
      <c r="E5" s="4" t="inlineStr">
        <is>
          <t xml:space="preserve"> </t>
        </is>
      </c>
      <c r="F5" s="5" t="n">
        <v>3986503</v>
      </c>
      <c r="G5" s="5" t="n">
        <v>3719925</v>
      </c>
      <c r="H5" s="4" t="inlineStr">
        <is>
          <t xml:space="preserve"> </t>
        </is>
      </c>
      <c r="I5" s="4" t="inlineStr">
        <is>
          <t xml:space="preserve"> </t>
        </is>
      </c>
      <c r="J5" s="4" t="inlineStr">
        <is>
          <t xml:space="preserve"> </t>
        </is>
      </c>
    </row>
    <row r="6">
      <c r="A6" s="4" t="inlineStr">
        <is>
          <t>Net loss from continuing operations</t>
        </is>
      </c>
      <c r="B6" s="4" t="inlineStr">
        <is>
          <t xml:space="preserve"> </t>
        </is>
      </c>
      <c r="C6" s="4" t="inlineStr">
        <is>
          <t xml:space="preserve"> </t>
        </is>
      </c>
      <c r="D6" s="4" t="inlineStr">
        <is>
          <t xml:space="preserve"> </t>
        </is>
      </c>
      <c r="E6" s="4" t="inlineStr">
        <is>
          <t xml:space="preserve"> </t>
        </is>
      </c>
      <c r="F6" s="6" t="n">
        <v>266578</v>
      </c>
      <c r="G6" s="6" t="n">
        <v>562638</v>
      </c>
      <c r="H6" s="5" t="n">
        <v>561056</v>
      </c>
      <c r="I6" s="4" t="inlineStr">
        <is>
          <t xml:space="preserve"> </t>
        </is>
      </c>
      <c r="J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6" t="n">
        <v>352953</v>
      </c>
      <c r="G7" s="5" t="n">
        <v>635639</v>
      </c>
      <c r="H7" s="5" t="n">
        <v>470351</v>
      </c>
      <c r="I7" s="4" t="inlineStr">
        <is>
          <t xml:space="preserve"> </t>
        </is>
      </c>
      <c r="J7" s="4" t="inlineStr">
        <is>
          <t xml:space="preserve"> </t>
        </is>
      </c>
    </row>
    <row r="8">
      <c r="A8" s="4" t="inlineStr">
        <is>
          <t>Cash, cash equivalents and marketable securities</t>
        </is>
      </c>
      <c r="B8" s="4" t="inlineStr">
        <is>
          <t xml:space="preserve"> </t>
        </is>
      </c>
      <c r="C8" s="4" t="inlineStr">
        <is>
          <t xml:space="preserve"> </t>
        </is>
      </c>
      <c r="D8" s="4" t="inlineStr">
        <is>
          <t xml:space="preserve"> </t>
        </is>
      </c>
      <c r="E8" s="4" t="inlineStr">
        <is>
          <t xml:space="preserve"> </t>
        </is>
      </c>
      <c r="F8" s="6" t="n">
        <v>181700</v>
      </c>
      <c r="G8" s="4" t="inlineStr">
        <is>
          <t xml:space="preserve"> </t>
        </is>
      </c>
      <c r="H8" s="4" t="inlineStr">
        <is>
          <t xml:space="preserve"> </t>
        </is>
      </c>
      <c r="I8" s="4" t="inlineStr">
        <is>
          <t xml:space="preserve"> </t>
        </is>
      </c>
      <c r="J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sset Acquisition, 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stock offering</t>
        </is>
      </c>
      <c r="B11" s="4" t="inlineStr">
        <is>
          <t xml:space="preserve"> </t>
        </is>
      </c>
      <c r="C11" s="4" t="inlineStr">
        <is>
          <t xml:space="preserve"> </t>
        </is>
      </c>
      <c r="D11" s="5" t="n">
        <v>75000</v>
      </c>
      <c r="E11" s="4" t="inlineStr">
        <is>
          <t xml:space="preserve"> </t>
        </is>
      </c>
      <c r="F11" s="5" t="n">
        <v>56200</v>
      </c>
      <c r="G11" s="4" t="inlineStr">
        <is>
          <t xml:space="preserve"> </t>
        </is>
      </c>
      <c r="H11" s="4" t="inlineStr">
        <is>
          <t xml:space="preserve"> </t>
        </is>
      </c>
      <c r="I11" s="4" t="inlineStr">
        <is>
          <t xml:space="preserve"> </t>
        </is>
      </c>
      <c r="J11" s="4" t="inlineStr">
        <is>
          <t xml:space="preserve"> </t>
        </is>
      </c>
    </row>
    <row r="12">
      <c r="A12" s="4" t="inlineStr">
        <is>
          <t>Percentage of gross proceeds</t>
        </is>
      </c>
      <c r="B12" s="9"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3</v>
      </c>
      <c r="J12" s="4" t="inlineStr">
        <is>
          <t xml:space="preserve"> </t>
        </is>
      </c>
    </row>
    <row r="13">
      <c r="A13" s="4" t="inlineStr">
        <is>
          <t>Number of shares issued in transaction (in shares) | shares</t>
        </is>
      </c>
      <c r="B13" s="4" t="inlineStr">
        <is>
          <t xml:space="preserve"> </t>
        </is>
      </c>
      <c r="C13" s="4" t="inlineStr">
        <is>
          <t xml:space="preserve"> </t>
        </is>
      </c>
      <c r="D13" s="10" t="n">
        <v>2.3</v>
      </c>
      <c r="E13" s="4" t="inlineStr">
        <is>
          <t xml:space="preserve"> </t>
        </is>
      </c>
      <c r="F13" s="10" t="n">
        <v>10.7</v>
      </c>
      <c r="G13" s="4" t="inlineStr">
        <is>
          <t xml:space="preserve"> </t>
        </is>
      </c>
      <c r="H13" s="4" t="inlineStr">
        <is>
          <t xml:space="preserve"> </t>
        </is>
      </c>
      <c r="I13" s="4" t="inlineStr">
        <is>
          <t xml:space="preserve"> </t>
        </is>
      </c>
      <c r="J13" s="4" t="inlineStr">
        <is>
          <t xml:space="preserve"> </t>
        </is>
      </c>
    </row>
    <row r="14">
      <c r="A14" s="4" t="inlineStr">
        <is>
          <t>Stock issuance costs</t>
        </is>
      </c>
      <c r="B14" s="4" t="inlineStr">
        <is>
          <t xml:space="preserve"> </t>
        </is>
      </c>
      <c r="C14" s="4" t="inlineStr">
        <is>
          <t xml:space="preserve"> </t>
        </is>
      </c>
      <c r="D14" s="4" t="inlineStr">
        <is>
          <t xml:space="preserve"> </t>
        </is>
      </c>
      <c r="E14" s="4" t="inlineStr">
        <is>
          <t xml:space="preserve"> </t>
        </is>
      </c>
      <c r="F14" s="5" t="n">
        <v>54100</v>
      </c>
      <c r="G14" s="4" t="inlineStr">
        <is>
          <t xml:space="preserve"> </t>
        </is>
      </c>
      <c r="H14" s="4" t="inlineStr">
        <is>
          <t xml:space="preserve"> </t>
        </is>
      </c>
      <c r="I14" s="4" t="inlineStr">
        <is>
          <t xml:space="preserve"> </t>
        </is>
      </c>
      <c r="J14" s="4" t="inlineStr">
        <is>
          <t xml:space="preserve"> </t>
        </is>
      </c>
    </row>
    <row r="15">
      <c r="A15" s="4" t="inlineStr">
        <is>
          <t>Maximum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sset Acquisition,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stock offering</t>
        </is>
      </c>
      <c r="B17" s="5" t="n">
        <v>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pril 2022 Red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sset Acquisition, 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lans to reduce workforce, as a percent</t>
        </is>
      </c>
      <c r="B20" s="4" t="inlineStr">
        <is>
          <t xml:space="preserve"> </t>
        </is>
      </c>
      <c r="C20" s="9" t="n">
        <v>0.3</v>
      </c>
      <c r="D20" s="4" t="inlineStr">
        <is>
          <t xml:space="preserve"> </t>
        </is>
      </c>
      <c r="E20" s="9" t="n">
        <v>0.3</v>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B1:D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sentation - Estimated Useful Lives of Assets (Detail)</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40 years</t>
        </is>
      </c>
    </row>
    <row r="6">
      <c r="A6" s="4" t="inlineStr">
        <is>
          <t>Computer equipment and software</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3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2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5 years</t>
        </is>
      </c>
    </row>
    <row r="15">
      <c r="A15" s="4" t="inlineStr">
        <is>
          <t>Laboratory equipment | Minimum</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2 years</t>
        </is>
      </c>
    </row>
    <row r="18">
      <c r="A18" s="4" t="inlineStr">
        <is>
          <t>Laboratory equipment | Maximum</t>
        </is>
      </c>
      <c r="B18" s="4" t="inlineStr">
        <is>
          <t xml:space="preserve"> </t>
        </is>
      </c>
    </row>
    <row r="19">
      <c r="A19" s="3" t="inlineStr">
        <is>
          <t>Property, Plant and Equipment [Line Items]</t>
        </is>
      </c>
      <c r="B19" s="4" t="inlineStr">
        <is>
          <t xml:space="preserve"> </t>
        </is>
      </c>
    </row>
    <row r="20">
      <c r="A20" s="4" t="inlineStr">
        <is>
          <t>Estimated useful lives of assets</t>
        </is>
      </c>
      <c r="B20"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and basis of presentation - Narrative (Detail)</t>
        </is>
      </c>
      <c r="B1" s="2" t="inlineStr">
        <is>
          <t>12 Months Ended</t>
        </is>
      </c>
    </row>
    <row r="2">
      <c r="B2" s="2" t="inlineStr">
        <is>
          <t>Dec. 31, 2022 USD ($) target</t>
        </is>
      </c>
    </row>
    <row r="3">
      <c r="A3" s="3" t="inlineStr">
        <is>
          <t>Accounting Policies [Abstract]</t>
        </is>
      </c>
      <c r="B3" s="4" t="inlineStr">
        <is>
          <t xml:space="preserve"> </t>
        </is>
      </c>
    </row>
    <row r="4">
      <c r="A4" s="4" t="inlineStr">
        <is>
          <t>Number of operating segments | target</t>
        </is>
      </c>
      <c r="B4" s="6" t="n">
        <v>1</v>
      </c>
    </row>
    <row r="5">
      <c r="A5" s="4" t="inlineStr">
        <is>
          <t>Goodwill, impaired, accumulated impairment loss | $</t>
        </is>
      </c>
      <c r="B5"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25" customWidth="1" min="6" max="6"/>
    <col width="24" customWidth="1" min="7" max="7"/>
    <col width="14" customWidth="1" min="8" max="8"/>
  </cols>
  <sheetData>
    <row r="1">
      <c r="A1" s="1" t="inlineStr">
        <is>
          <t>Discontinued operations - Narrative (Details) $ / shares in Units, $ in Thousands</t>
        </is>
      </c>
      <c r="B1" s="2" t="inlineStr">
        <is>
          <t>1 Months Ended</t>
        </is>
      </c>
      <c r="C1" s="2" t="inlineStr">
        <is>
          <t>12 Months Ended</t>
        </is>
      </c>
    </row>
    <row r="2">
      <c r="B2" s="2" t="inlineStr">
        <is>
          <t>Sep. 30, 2021 USD ($)</t>
        </is>
      </c>
      <c r="C2" s="2" t="inlineStr">
        <is>
          <t>Dec. 31, 2022 USD ($) $ / shares</t>
        </is>
      </c>
      <c r="D2" s="2" t="inlineStr">
        <is>
          <t>Dec. 31, 2021 USD ($) $ / shares</t>
        </is>
      </c>
      <c r="E2" s="2" t="inlineStr">
        <is>
          <t>Dec. 31, 2020 USD ($)</t>
        </is>
      </c>
      <c r="F2" s="2" t="inlineStr">
        <is>
          <t>Nov. 04, 2021 $ / shares</t>
        </is>
      </c>
      <c r="G2" s="2" t="inlineStr">
        <is>
          <t>Nov. 03, 2021 agreement</t>
        </is>
      </c>
      <c r="H2" s="2" t="inlineStr">
        <is>
          <t>Oct. 19,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fixed assets disposal</t>
        </is>
      </c>
      <c r="B4" s="4" t="inlineStr">
        <is>
          <t xml:space="preserve"> </t>
        </is>
      </c>
      <c r="C4" s="5" t="n">
        <v>-102000</v>
      </c>
      <c r="D4" s="5" t="n">
        <v>0</v>
      </c>
      <c r="E4" s="5" t="n">
        <v>0</v>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7" t="n">
        <v>0.01</v>
      </c>
      <c r="D5" s="7" t="n">
        <v>0.01</v>
      </c>
      <c r="E5" s="4" t="inlineStr">
        <is>
          <t xml:space="preserve"> </t>
        </is>
      </c>
      <c r="F5" s="7" t="n">
        <v>0.01</v>
      </c>
      <c r="G5" s="4" t="inlineStr">
        <is>
          <t xml:space="preserve"> </t>
        </is>
      </c>
      <c r="H5" s="4" t="inlineStr">
        <is>
          <t xml:space="preserve"> </t>
        </is>
      </c>
    </row>
    <row r="6">
      <c r="A6" s="4" t="inlineStr">
        <is>
          <t>Conversion ratio</t>
        </is>
      </c>
      <c r="B6" s="4" t="inlineStr">
        <is>
          <t xml:space="preserve"> </t>
        </is>
      </c>
      <c r="C6" s="11" t="n">
        <v>0.3333</v>
      </c>
      <c r="D6" s="4" t="inlineStr">
        <is>
          <t xml:space="preserve"> </t>
        </is>
      </c>
      <c r="E6" s="4" t="inlineStr">
        <is>
          <t xml:space="preserve"> </t>
        </is>
      </c>
      <c r="F6" s="4" t="inlineStr">
        <is>
          <t xml:space="preserve"> </t>
        </is>
      </c>
      <c r="G6" s="4" t="inlineStr">
        <is>
          <t xml:space="preserve"> </t>
        </is>
      </c>
      <c r="H6" s="11" t="n">
        <v>0.3333</v>
      </c>
    </row>
    <row r="7">
      <c r="A7" s="4" t="inlineStr">
        <is>
          <t>Number of transition services agreements | agreement</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row>
    <row r="8">
      <c r="A8" s="4" t="inlineStr">
        <is>
          <t>Initial term of transition servic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t>
        </is>
      </c>
      <c r="H8" s="4" t="inlineStr">
        <is>
          <t xml:space="preserve"> </t>
        </is>
      </c>
    </row>
    <row r="9">
      <c r="A9" s="4" t="inlineStr">
        <is>
          <t>Lentiviral Vector Manufacturing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assets disposed of</t>
        </is>
      </c>
      <c r="B11" s="5" t="n">
        <v>111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on fixed assets disposal</t>
        </is>
      </c>
      <c r="B12" s="5" t="n">
        <v>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seventy b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in dollars per share) | $ / shares</t>
        </is>
      </c>
      <c r="B15" s="4" t="inlineStr">
        <is>
          <t xml:space="preserve"> </t>
        </is>
      </c>
      <c r="C15" s="4" t="inlineStr">
        <is>
          <t xml:space="preserve"> </t>
        </is>
      </c>
      <c r="D15" s="4" t="inlineStr">
        <is>
          <t xml:space="preserve"> </t>
        </is>
      </c>
      <c r="E15" s="4" t="inlineStr">
        <is>
          <t xml:space="preserve"> </t>
        </is>
      </c>
      <c r="F15" s="12" t="n">
        <v>0.0001</v>
      </c>
      <c r="G15" s="4" t="inlineStr">
        <is>
          <t xml:space="preserve"> </t>
        </is>
      </c>
      <c r="H15" s="4" t="inlineStr">
        <is>
          <t xml:space="preserve"> </t>
        </is>
      </c>
    </row>
    <row r="16">
      <c r="A16" s="4" t="inlineStr">
        <is>
          <t>Selling, general and administrative expense related to transition services agreement</t>
        </is>
      </c>
      <c r="B16" s="4" t="inlineStr">
        <is>
          <t xml:space="preserve"> </t>
        </is>
      </c>
      <c r="C16" s="5" t="n">
        <v>8800</v>
      </c>
      <c r="D16" s="5" t="n">
        <v>700</v>
      </c>
      <c r="E16" s="4" t="inlineStr">
        <is>
          <t xml:space="preserve"> </t>
        </is>
      </c>
      <c r="F16" s="4" t="inlineStr">
        <is>
          <t xml:space="preserve"> </t>
        </is>
      </c>
      <c r="G16" s="4" t="inlineStr">
        <is>
          <t xml:space="preserve"> </t>
        </is>
      </c>
      <c r="H16" s="4" t="inlineStr">
        <is>
          <t xml:space="preserve"> </t>
        </is>
      </c>
    </row>
    <row r="17">
      <c r="A17" s="4" t="inlineStr">
        <is>
          <t>Due to related parties</t>
        </is>
      </c>
      <c r="B17" s="4" t="inlineStr">
        <is>
          <t xml:space="preserve"> </t>
        </is>
      </c>
      <c r="C17" s="6" t="n">
        <v>1900</v>
      </c>
      <c r="D17" s="6" t="n">
        <v>0</v>
      </c>
      <c r="E17" s="4" t="inlineStr">
        <is>
          <t xml:space="preserve"> </t>
        </is>
      </c>
      <c r="F17" s="4" t="inlineStr">
        <is>
          <t xml:space="preserve"> </t>
        </is>
      </c>
      <c r="G17" s="4" t="inlineStr">
        <is>
          <t xml:space="preserve"> </t>
        </is>
      </c>
      <c r="H17" s="4" t="inlineStr">
        <is>
          <t xml:space="preserve"> </t>
        </is>
      </c>
    </row>
    <row r="18">
      <c r="A18" s="4" t="inlineStr">
        <is>
          <t>Due from related parties</t>
        </is>
      </c>
      <c r="B18" s="4" t="inlineStr">
        <is>
          <t xml:space="preserve"> </t>
        </is>
      </c>
      <c r="C18" s="6" t="n">
        <v>0</v>
      </c>
      <c r="D18" s="6" t="n">
        <v>0</v>
      </c>
      <c r="E18" s="4" t="inlineStr">
        <is>
          <t xml:space="preserve"> </t>
        </is>
      </c>
      <c r="F18" s="4" t="inlineStr">
        <is>
          <t xml:space="preserve"> </t>
        </is>
      </c>
      <c r="G18" s="4" t="inlineStr">
        <is>
          <t xml:space="preserve"> </t>
        </is>
      </c>
      <c r="H18" s="4" t="inlineStr">
        <is>
          <t xml:space="preserve"> </t>
        </is>
      </c>
    </row>
    <row r="19">
      <c r="A19" s="4" t="inlineStr">
        <is>
          <t>2seventy bio | 60 Binney Street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expense</t>
        </is>
      </c>
      <c r="B21" s="4" t="inlineStr">
        <is>
          <t xml:space="preserve"> </t>
        </is>
      </c>
      <c r="C21" s="5" t="n">
        <v>4000</v>
      </c>
      <c r="D21" s="5" t="n">
        <v>800</v>
      </c>
      <c r="E21" s="4" t="inlineStr">
        <is>
          <t xml:space="preserve"> </t>
        </is>
      </c>
      <c r="F21" s="4" t="inlineStr">
        <is>
          <t xml:space="preserve"> </t>
        </is>
      </c>
      <c r="G21" s="4" t="inlineStr">
        <is>
          <t xml:space="preserve"> </t>
        </is>
      </c>
      <c r="H2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venue and Expense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t>
        </is>
      </c>
      <c r="B4" s="5" t="n">
        <v>0</v>
      </c>
      <c r="C4" s="5" t="n">
        <v>-256740</v>
      </c>
      <c r="D4" s="5" t="n">
        <v>-57639</v>
      </c>
    </row>
    <row r="5">
      <c r="A5" s="4" t="inlineStr">
        <is>
          <t>2seventy bio | Discontinued Operations, Disposed of by Means Other than Sale, Spinoff</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revenues</t>
        </is>
      </c>
      <c r="B7" s="4" t="inlineStr">
        <is>
          <t xml:space="preserve"> </t>
        </is>
      </c>
      <c r="C7" s="6" t="n">
        <v>42494</v>
      </c>
      <c r="D7" s="6" t="n">
        <v>250734</v>
      </c>
    </row>
    <row r="8">
      <c r="A8" s="4" t="inlineStr">
        <is>
          <t>Research and development</t>
        </is>
      </c>
      <c r="B8" s="4" t="inlineStr">
        <is>
          <t xml:space="preserve"> </t>
        </is>
      </c>
      <c r="C8" s="6" t="n">
        <v>204287</v>
      </c>
      <c r="D8" s="6" t="n">
        <v>268647</v>
      </c>
    </row>
    <row r="9">
      <c r="A9" s="4" t="inlineStr">
        <is>
          <t>Selling, general and administrative</t>
        </is>
      </c>
      <c r="B9" s="4" t="inlineStr">
        <is>
          <t xml:space="preserve"> </t>
        </is>
      </c>
      <c r="C9" s="6" t="n">
        <v>82078</v>
      </c>
      <c r="D9" s="6" t="n">
        <v>46945</v>
      </c>
    </row>
    <row r="10">
      <c r="A10" s="4" t="inlineStr">
        <is>
          <t>Share of collaboration loss</t>
        </is>
      </c>
      <c r="B10" s="4" t="inlineStr">
        <is>
          <t xml:space="preserve"> </t>
        </is>
      </c>
      <c r="C10" s="6" t="n">
        <v>10071</v>
      </c>
      <c r="D10" s="6" t="n">
        <v>0</v>
      </c>
    </row>
    <row r="11">
      <c r="A11" s="4" t="inlineStr">
        <is>
          <t>Change in fair value of contingent consideration</t>
        </is>
      </c>
      <c r="B11" s="4" t="inlineStr">
        <is>
          <t xml:space="preserve"> </t>
        </is>
      </c>
      <c r="C11" s="6" t="n">
        <v>387</v>
      </c>
      <c r="D11" s="6" t="n">
        <v>-6468</v>
      </c>
    </row>
    <row r="12">
      <c r="A12" s="4" t="inlineStr">
        <is>
          <t>Total operating expenses</t>
        </is>
      </c>
      <c r="B12" s="4" t="inlineStr">
        <is>
          <t xml:space="preserve"> </t>
        </is>
      </c>
      <c r="C12" s="6" t="n">
        <v>299115</v>
      </c>
      <c r="D12" s="6" t="n">
        <v>314520</v>
      </c>
    </row>
    <row r="13">
      <c r="A13" s="4" t="inlineStr">
        <is>
          <t>Loss from operations</t>
        </is>
      </c>
      <c r="B13" s="4" t="inlineStr">
        <is>
          <t xml:space="preserve"> </t>
        </is>
      </c>
      <c r="C13" s="6" t="n">
        <v>-256621</v>
      </c>
      <c r="D13" s="6" t="n">
        <v>-63786</v>
      </c>
    </row>
    <row r="14">
      <c r="A14" s="4" t="inlineStr">
        <is>
          <t>Interest income, net</t>
        </is>
      </c>
      <c r="B14" s="4" t="inlineStr">
        <is>
          <t xml:space="preserve"> </t>
        </is>
      </c>
      <c r="C14" s="6" t="n">
        <v>791</v>
      </c>
      <c r="D14" s="6" t="n">
        <v>5770</v>
      </c>
    </row>
    <row r="15">
      <c r="A15" s="4" t="inlineStr">
        <is>
          <t>Other income (expense), net</t>
        </is>
      </c>
      <c r="B15" s="4" t="inlineStr">
        <is>
          <t xml:space="preserve"> </t>
        </is>
      </c>
      <c r="C15" s="6" t="n">
        <v>-910</v>
      </c>
      <c r="D15" s="4" t="inlineStr">
        <is>
          <t xml:space="preserve"> </t>
        </is>
      </c>
    </row>
    <row r="16">
      <c r="A16" s="4" t="inlineStr">
        <is>
          <t>Other income (expense), net</t>
        </is>
      </c>
      <c r="B16" s="4" t="inlineStr">
        <is>
          <t xml:space="preserve"> </t>
        </is>
      </c>
      <c r="C16" s="4" t="inlineStr">
        <is>
          <t xml:space="preserve"> </t>
        </is>
      </c>
      <c r="D16" s="6" t="n">
        <v>377</v>
      </c>
    </row>
    <row r="17">
      <c r="A17" s="4" t="inlineStr">
        <is>
          <t>Loss before income taxes</t>
        </is>
      </c>
      <c r="B17" s="4" t="inlineStr">
        <is>
          <t xml:space="preserve"> </t>
        </is>
      </c>
      <c r="C17" s="6" t="n">
        <v>-256740</v>
      </c>
      <c r="D17" s="6" t="n">
        <v>-57639</v>
      </c>
    </row>
    <row r="18">
      <c r="A18" s="4" t="inlineStr">
        <is>
          <t>Net loss</t>
        </is>
      </c>
      <c r="B18" s="4" t="inlineStr">
        <is>
          <t xml:space="preserve"> </t>
        </is>
      </c>
      <c r="C18" s="6" t="n">
        <v>-256740</v>
      </c>
      <c r="D18" s="6" t="n">
        <v>-57639</v>
      </c>
    </row>
    <row r="19">
      <c r="A19" s="4" t="inlineStr">
        <is>
          <t>2seventy bio | Discontinued Operations, Disposed of by Means Other than Sale, Spinoff | Service revenue</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Total revenues</t>
        </is>
      </c>
      <c r="B21" s="4" t="inlineStr">
        <is>
          <t xml:space="preserve"> </t>
        </is>
      </c>
      <c r="C21" s="6" t="n">
        <v>18130</v>
      </c>
      <c r="D21" s="6" t="n">
        <v>114064</v>
      </c>
    </row>
    <row r="22">
      <c r="A22" s="4" t="inlineStr">
        <is>
          <t>2seventy bio | Discontinued Operations, Disposed of by Means Other than Sale, Spinoff | Collaborative arrangement revenue</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Total revenues</t>
        </is>
      </c>
      <c r="B24" s="4" t="inlineStr">
        <is>
          <t xml:space="preserve"> </t>
        </is>
      </c>
      <c r="C24" s="6" t="n">
        <v>18602</v>
      </c>
      <c r="D24" s="6" t="n">
        <v>115594</v>
      </c>
    </row>
    <row r="25">
      <c r="A25" s="4" t="inlineStr">
        <is>
          <t>2seventy bio | Discontinued Operations, Disposed of by Means Other than Sale, Spinoff | Royalty and other revenue</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row>
    <row r="27">
      <c r="A27" s="4" t="inlineStr">
        <is>
          <t>Total revenues</t>
        </is>
      </c>
      <c r="B27" s="4" t="inlineStr">
        <is>
          <t xml:space="preserve"> </t>
        </is>
      </c>
      <c r="C27" s="6" t="n">
        <v>5762</v>
      </c>
      <c r="D27" s="6" t="n">
        <v>21076</v>
      </c>
    </row>
    <row r="28">
      <c r="A28" s="4" t="inlineStr">
        <is>
          <t>Cost of royalty and other revenue</t>
        </is>
      </c>
      <c r="B28" s="4" t="inlineStr">
        <is>
          <t xml:space="preserve"> </t>
        </is>
      </c>
      <c r="C28" s="5" t="n">
        <v>2292</v>
      </c>
      <c r="D28" s="5" t="n">
        <v>53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s</t>
        </is>
      </c>
      <c r="B4" s="5" t="n">
        <v>3597</v>
      </c>
      <c r="C4" s="5" t="n">
        <v>3662</v>
      </c>
      <c r="D4" s="5"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240764</v>
      </c>
      <c r="C6" s="6" t="n">
        <v>319946</v>
      </c>
      <c r="D6" s="6" t="n">
        <v>319309</v>
      </c>
    </row>
    <row r="7">
      <c r="A7" s="4" t="inlineStr">
        <is>
          <t>Selling, general and administrative</t>
        </is>
      </c>
      <c r="B7" s="6" t="n">
        <v>136908</v>
      </c>
      <c r="C7" s="6" t="n">
        <v>209969</v>
      </c>
      <c r="D7" s="6" t="n">
        <v>239950</v>
      </c>
    </row>
    <row r="8">
      <c r="A8" s="4" t="inlineStr">
        <is>
          <t>Restructuring expense</t>
        </is>
      </c>
      <c r="B8" s="6" t="n">
        <v>4940</v>
      </c>
      <c r="C8" s="6" t="n">
        <v>25801</v>
      </c>
      <c r="D8" s="6" t="n">
        <v>0</v>
      </c>
    </row>
    <row r="9">
      <c r="A9" s="4" t="inlineStr">
        <is>
          <t>Total operating expenses</t>
        </is>
      </c>
      <c r="B9" s="6" t="n">
        <v>392689</v>
      </c>
      <c r="C9" s="6" t="n">
        <v>594573</v>
      </c>
      <c r="D9" s="6" t="n">
        <v>559259</v>
      </c>
    </row>
    <row r="10">
      <c r="A10" s="4" t="inlineStr">
        <is>
          <t>Gain from sale of priority review voucher, net</t>
        </is>
      </c>
      <c r="B10" s="6" t="n">
        <v>102000</v>
      </c>
      <c r="C10" s="6" t="n">
        <v>0</v>
      </c>
      <c r="D10" s="6" t="n">
        <v>0</v>
      </c>
    </row>
    <row r="11">
      <c r="A11" s="4" t="inlineStr">
        <is>
          <t>Loss from operations</t>
        </is>
      </c>
      <c r="B11" s="6" t="n">
        <v>-287092</v>
      </c>
      <c r="C11" s="6" t="n">
        <v>-590911</v>
      </c>
      <c r="D11" s="6" t="n">
        <v>-559259</v>
      </c>
    </row>
    <row r="12">
      <c r="A12" s="4" t="inlineStr">
        <is>
          <t>Interest income, net</t>
        </is>
      </c>
      <c r="B12" s="6" t="n">
        <v>1032</v>
      </c>
      <c r="C12" s="6" t="n">
        <v>879</v>
      </c>
      <c r="D12" s="6" t="n">
        <v>5770</v>
      </c>
    </row>
    <row r="13">
      <c r="A13" s="4" t="inlineStr">
        <is>
          <t>Other income (expense), net</t>
        </is>
      </c>
      <c r="B13" s="6" t="n">
        <v>19599</v>
      </c>
      <c r="C13" s="6" t="n">
        <v>27652</v>
      </c>
      <c r="D13" s="6" t="n">
        <v>-6881</v>
      </c>
    </row>
    <row r="14">
      <c r="A14" s="4" t="inlineStr">
        <is>
          <t>Loss before income taxes</t>
        </is>
      </c>
      <c r="B14" s="6" t="n">
        <v>-266461</v>
      </c>
      <c r="C14" s="6" t="n">
        <v>-562380</v>
      </c>
      <c r="D14" s="6" t="n">
        <v>-560370</v>
      </c>
    </row>
    <row r="15">
      <c r="A15" s="4" t="inlineStr">
        <is>
          <t>Income tax (expense) benefit</t>
        </is>
      </c>
      <c r="B15" s="6" t="n">
        <v>-117</v>
      </c>
      <c r="C15" s="6" t="n">
        <v>-258</v>
      </c>
      <c r="D15" s="6" t="n">
        <v>-686</v>
      </c>
    </row>
    <row r="16">
      <c r="A16" s="4" t="inlineStr">
        <is>
          <t>Net loss from continuing operations</t>
        </is>
      </c>
      <c r="B16" s="6" t="n">
        <v>-266578</v>
      </c>
      <c r="C16" s="6" t="n">
        <v>-562638</v>
      </c>
      <c r="D16" s="6" t="n">
        <v>-561056</v>
      </c>
    </row>
    <row r="17">
      <c r="A17" s="4" t="inlineStr">
        <is>
          <t>Net loss from discontinued operations</t>
        </is>
      </c>
      <c r="B17" s="6" t="n">
        <v>0</v>
      </c>
      <c r="C17" s="6" t="n">
        <v>-256740</v>
      </c>
      <c r="D17" s="6" t="n">
        <v>-57639</v>
      </c>
    </row>
    <row r="18">
      <c r="A18" s="4" t="inlineStr">
        <is>
          <t>Net loss</t>
        </is>
      </c>
      <c r="B18" s="5" t="n">
        <v>-266578</v>
      </c>
      <c r="C18" s="5" t="n">
        <v>-819378</v>
      </c>
      <c r="D18" s="5" t="n">
        <v>-618695</v>
      </c>
    </row>
    <row r="19">
      <c r="A19" s="4" t="inlineStr">
        <is>
          <t>Net loss per share from continuing operations - basic (in dollars per share)</t>
        </is>
      </c>
      <c r="B19" s="7" t="n">
        <v>-3.39</v>
      </c>
      <c r="C19" s="7" t="n">
        <v>-8.16</v>
      </c>
      <c r="D19" s="7" t="n">
        <v>-9.02</v>
      </c>
    </row>
    <row r="20">
      <c r="A20" s="4" t="inlineStr">
        <is>
          <t>Net loss per share from continuing operations - diluted (in dollars per share)</t>
        </is>
      </c>
      <c r="B20" s="8" t="n">
        <v>-3.39</v>
      </c>
      <c r="C20" s="8" t="n">
        <v>-8.16</v>
      </c>
      <c r="D20" s="8" t="n">
        <v>-9.02</v>
      </c>
    </row>
    <row r="21">
      <c r="A21" s="4" t="inlineStr">
        <is>
          <t>Net loss per share from discontinued operations - basic (in dollars per share)</t>
        </is>
      </c>
      <c r="B21" s="6" t="n">
        <v>0</v>
      </c>
      <c r="C21" s="8" t="n">
        <v>-3.73</v>
      </c>
      <c r="D21" s="8" t="n">
        <v>-0.93</v>
      </c>
    </row>
    <row r="22">
      <c r="A22" s="4" t="inlineStr">
        <is>
          <t>Net loss per share from discontinued operations - diluted (in dollars per share)</t>
        </is>
      </c>
      <c r="B22" s="6" t="n">
        <v>0</v>
      </c>
      <c r="C22" s="8" t="n">
        <v>-3.73</v>
      </c>
      <c r="D22" s="8" t="n">
        <v>-0.93</v>
      </c>
    </row>
    <row r="23">
      <c r="A23" s="4" t="inlineStr">
        <is>
          <t>Net loss per share applicable to common stockholders - basic (in dollars per share)</t>
        </is>
      </c>
      <c r="B23" s="8" t="n">
        <v>-3.39</v>
      </c>
      <c r="C23" s="8" t="n">
        <v>-11.89</v>
      </c>
      <c r="D23" s="8" t="n">
        <v>-9.949999999999999</v>
      </c>
    </row>
    <row r="24">
      <c r="A24" s="4" t="inlineStr">
        <is>
          <t>Net loss per share applicable to common stockholders - diluted (in dollars per share)</t>
        </is>
      </c>
      <c r="B24" s="7" t="n">
        <v>-3.39</v>
      </c>
      <c r="C24" s="7" t="n">
        <v>-11.89</v>
      </c>
      <c r="D24" s="7" t="n">
        <v>-9.949999999999999</v>
      </c>
    </row>
    <row r="25">
      <c r="A25" s="4" t="inlineStr">
        <is>
          <t>Weighted-average number of common shares used in computing net loss per share - basic (in shares)</t>
        </is>
      </c>
      <c r="B25" s="6" t="n">
        <v>78585</v>
      </c>
      <c r="C25" s="6" t="n">
        <v>68910</v>
      </c>
      <c r="D25" s="6" t="n">
        <v>62178</v>
      </c>
    </row>
    <row r="26">
      <c r="A26" s="4" t="inlineStr">
        <is>
          <t>Weighted-average number of common shares used in computing net loss per share - diluted (in shares)</t>
        </is>
      </c>
      <c r="B26" s="6" t="n">
        <v>78585</v>
      </c>
      <c r="C26" s="6" t="n">
        <v>68910</v>
      </c>
      <c r="D26" s="6" t="n">
        <v>62178</v>
      </c>
    </row>
    <row r="27">
      <c r="A27" s="3" t="inlineStr">
        <is>
          <t>Other comprehensive income (loss):</t>
        </is>
      </c>
      <c r="B27" s="4" t="inlineStr">
        <is>
          <t xml:space="preserve"> </t>
        </is>
      </c>
      <c r="C27" s="4" t="inlineStr">
        <is>
          <t xml:space="preserve"> </t>
        </is>
      </c>
      <c r="D27" s="4" t="inlineStr">
        <is>
          <t xml:space="preserve"> </t>
        </is>
      </c>
    </row>
    <row r="28">
      <c r="A28" s="4" t="inlineStr">
        <is>
          <t>Other comprehensive income (loss)</t>
        </is>
      </c>
      <c r="B28" s="5" t="n">
        <v>-1159</v>
      </c>
      <c r="C28" s="5" t="n">
        <v>2364</v>
      </c>
      <c r="D28" s="5" t="n">
        <v>-3612</v>
      </c>
    </row>
    <row r="29">
      <c r="A29" s="4" t="inlineStr">
        <is>
          <t>Comprehensive loss</t>
        </is>
      </c>
      <c r="B29" s="6" t="n">
        <v>-267737</v>
      </c>
      <c r="C29" s="6" t="n">
        <v>-817014</v>
      </c>
      <c r="D29" s="6" t="n">
        <v>-622307</v>
      </c>
    </row>
    <row r="30">
      <c r="A30" s="4" t="inlineStr">
        <is>
          <t>Product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s</t>
        </is>
      </c>
      <c r="B32" s="6" t="n">
        <v>2739</v>
      </c>
      <c r="C32" s="6" t="n">
        <v>2850</v>
      </c>
      <c r="D32" s="6" t="n">
        <v>0</v>
      </c>
    </row>
    <row r="33">
      <c r="A33" s="3" t="inlineStr">
        <is>
          <t>Operating expenses:</t>
        </is>
      </c>
      <c r="B33" s="4" t="inlineStr">
        <is>
          <t xml:space="preserve"> </t>
        </is>
      </c>
      <c r="C33" s="4" t="inlineStr">
        <is>
          <t xml:space="preserve"> </t>
        </is>
      </c>
      <c r="D33" s="4" t="inlineStr">
        <is>
          <t xml:space="preserve"> </t>
        </is>
      </c>
    </row>
    <row r="34">
      <c r="A34" s="4" t="inlineStr">
        <is>
          <t>Cost of product revenue</t>
        </is>
      </c>
      <c r="B34" s="6" t="n">
        <v>10077</v>
      </c>
      <c r="C34" s="6" t="n">
        <v>38857</v>
      </c>
      <c r="D34" s="6" t="n">
        <v>0</v>
      </c>
    </row>
    <row r="35">
      <c r="A35" s="4" t="inlineStr">
        <is>
          <t>Other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s</t>
        </is>
      </c>
      <c r="B37" s="5" t="n">
        <v>858</v>
      </c>
      <c r="C37" s="5" t="n">
        <v>812</v>
      </c>
      <c r="D37"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ignificant Non-Cash Items and Capital Expenditure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Change in fair value of contingent consideration</t>
        </is>
      </c>
      <c r="B4" s="5" t="n">
        <v>0</v>
      </c>
      <c r="C4" s="5" t="n">
        <v>387</v>
      </c>
      <c r="D4" s="5" t="n">
        <v>-6468</v>
      </c>
    </row>
    <row r="5">
      <c r="A5" s="4" t="inlineStr">
        <is>
          <t>Depreciation and amortization</t>
        </is>
      </c>
      <c r="B5" s="6" t="n">
        <v>4900</v>
      </c>
      <c r="C5" s="6" t="n">
        <v>4900</v>
      </c>
      <c r="D5" s="6" t="n">
        <v>5100</v>
      </c>
    </row>
    <row r="6">
      <c r="A6" s="4" t="inlineStr">
        <is>
          <t>Stock-based compensation expense</t>
        </is>
      </c>
      <c r="B6" s="6" t="n">
        <v>35188</v>
      </c>
      <c r="C6" s="6" t="n">
        <v>127915</v>
      </c>
      <c r="D6" s="6" t="n">
        <v>156631</v>
      </c>
    </row>
    <row r="7">
      <c r="A7" s="4" t="inlineStr">
        <is>
          <t>Loss on fixed assets disposal</t>
        </is>
      </c>
      <c r="B7" s="6" t="n">
        <v>-102000</v>
      </c>
      <c r="C7" s="6" t="n">
        <v>0</v>
      </c>
      <c r="D7" s="6" t="n">
        <v>0</v>
      </c>
    </row>
    <row r="8">
      <c r="A8" s="3" t="inlineStr">
        <is>
          <t>Investing activities:</t>
        </is>
      </c>
      <c r="B8" s="4" t="inlineStr">
        <is>
          <t xml:space="preserve"> </t>
        </is>
      </c>
      <c r="C8" s="4" t="inlineStr">
        <is>
          <t xml:space="preserve"> </t>
        </is>
      </c>
      <c r="D8" s="4" t="inlineStr">
        <is>
          <t xml:space="preserve"> </t>
        </is>
      </c>
    </row>
    <row r="9">
      <c r="A9" s="4" t="inlineStr">
        <is>
          <t>Purchase of property, plant and equipment</t>
        </is>
      </c>
      <c r="B9" s="6" t="n">
        <v>-8208</v>
      </c>
      <c r="C9" s="6" t="n">
        <v>-14503</v>
      </c>
      <c r="D9" s="6" t="n">
        <v>-28986</v>
      </c>
    </row>
    <row r="10">
      <c r="A10" s="4" t="inlineStr">
        <is>
          <t>Proceeds from sale of Durham, North Carolina manufacturing facility</t>
        </is>
      </c>
      <c r="B10" s="6" t="n">
        <v>0</v>
      </c>
      <c r="C10" s="6" t="n">
        <v>110300</v>
      </c>
      <c r="D10" s="6" t="n">
        <v>0</v>
      </c>
    </row>
    <row r="11">
      <c r="A11" s="4" t="inlineStr">
        <is>
          <t>Purchase of intangible assets</t>
        </is>
      </c>
      <c r="B11" s="6" t="n">
        <v>-5000</v>
      </c>
      <c r="C11" s="6" t="n">
        <v>-8500</v>
      </c>
      <c r="D11" s="6" t="n">
        <v>0</v>
      </c>
    </row>
    <row r="12">
      <c r="A12" s="3" t="inlineStr">
        <is>
          <t>Supplemental cash flow disclosures:</t>
        </is>
      </c>
      <c r="B12" s="4" t="inlineStr">
        <is>
          <t xml:space="preserve"> </t>
        </is>
      </c>
      <c r="C12" s="4" t="inlineStr">
        <is>
          <t xml:space="preserve"> </t>
        </is>
      </c>
      <c r="D12" s="4" t="inlineStr">
        <is>
          <t xml:space="preserve"> </t>
        </is>
      </c>
    </row>
    <row r="13">
      <c r="A13" s="4" t="inlineStr">
        <is>
          <t>Purchases of property, plant and equipment included in accounts payable and accrued expenses</t>
        </is>
      </c>
      <c r="B13" s="6" t="n">
        <v>-3</v>
      </c>
      <c r="C13" s="6" t="n">
        <v>411</v>
      </c>
      <c r="D13" s="6" t="n">
        <v>2854</v>
      </c>
    </row>
    <row r="14">
      <c r="A14" s="4" t="inlineStr">
        <is>
          <t>Right-of-use assets obtained in exchange for operating lease liabilities</t>
        </is>
      </c>
      <c r="B14" s="5" t="n">
        <v>236003</v>
      </c>
      <c r="C14" s="6" t="n">
        <v>202221</v>
      </c>
      <c r="D14" s="6" t="n">
        <v>19414</v>
      </c>
    </row>
    <row r="15">
      <c r="A15" s="4" t="inlineStr">
        <is>
          <t>Discontinued Operations, Disposed of by Means Other than Sale, Spinoff | 2seventy bio</t>
        </is>
      </c>
      <c r="B15" s="4" t="inlineStr">
        <is>
          <t xml:space="preserve"> </t>
        </is>
      </c>
      <c r="C15" s="4" t="inlineStr">
        <is>
          <t xml:space="preserve"> </t>
        </is>
      </c>
      <c r="D15" s="4" t="inlineStr">
        <is>
          <t xml:space="preserve"> </t>
        </is>
      </c>
    </row>
    <row r="16">
      <c r="A16" s="3" t="inlineStr">
        <is>
          <t>Operating activities:</t>
        </is>
      </c>
      <c r="B16" s="4" t="inlineStr">
        <is>
          <t xml:space="preserve"> </t>
        </is>
      </c>
      <c r="C16" s="4" t="inlineStr">
        <is>
          <t xml:space="preserve"> </t>
        </is>
      </c>
      <c r="D16" s="4" t="inlineStr">
        <is>
          <t xml:space="preserve"> </t>
        </is>
      </c>
    </row>
    <row r="17">
      <c r="A17" s="4" t="inlineStr">
        <is>
          <t>Change in fair value of contingent consideration</t>
        </is>
      </c>
      <c r="B17" s="4" t="inlineStr">
        <is>
          <t xml:space="preserve"> </t>
        </is>
      </c>
      <c r="C17" s="6" t="n">
        <v>387</v>
      </c>
      <c r="D17" s="6" t="n">
        <v>-6468</v>
      </c>
    </row>
    <row r="18">
      <c r="A18" s="4" t="inlineStr">
        <is>
          <t>Depreciation and amortization</t>
        </is>
      </c>
      <c r="B18" s="4" t="inlineStr">
        <is>
          <t xml:space="preserve"> </t>
        </is>
      </c>
      <c r="C18" s="6" t="n">
        <v>14195</v>
      </c>
      <c r="D18" s="6" t="n">
        <v>13730</v>
      </c>
    </row>
    <row r="19">
      <c r="A19" s="4" t="inlineStr">
        <is>
          <t>Stock-based compensation expense</t>
        </is>
      </c>
      <c r="B19" s="4" t="inlineStr">
        <is>
          <t xml:space="preserve"> </t>
        </is>
      </c>
      <c r="C19" s="6" t="n">
        <v>29175</v>
      </c>
      <c r="D19" s="6" t="n">
        <v>34036</v>
      </c>
    </row>
    <row r="20">
      <c r="A20" s="4" t="inlineStr">
        <is>
          <t>Loss on fixed assets disposal</t>
        </is>
      </c>
      <c r="B20" s="4" t="inlineStr">
        <is>
          <t xml:space="preserve"> </t>
        </is>
      </c>
      <c r="C20" s="6" t="n">
        <v>569</v>
      </c>
      <c r="D20" s="6" t="n">
        <v>146</v>
      </c>
    </row>
    <row r="21">
      <c r="A21" s="4" t="inlineStr">
        <is>
          <t>Loss on sale of Durham, North Carolina manufacturing facility</t>
        </is>
      </c>
      <c r="B21" s="4" t="inlineStr">
        <is>
          <t xml:space="preserve"> </t>
        </is>
      </c>
      <c r="C21" s="6" t="n">
        <v>1986</v>
      </c>
      <c r="D21" s="6" t="n">
        <v>0</v>
      </c>
    </row>
    <row r="22">
      <c r="A22" s="3" t="inlineStr">
        <is>
          <t>Investing activities:</t>
        </is>
      </c>
      <c r="B22" s="4" t="inlineStr">
        <is>
          <t xml:space="preserve"> </t>
        </is>
      </c>
      <c r="C22" s="4" t="inlineStr">
        <is>
          <t xml:space="preserve"> </t>
        </is>
      </c>
      <c r="D22" s="4" t="inlineStr">
        <is>
          <t xml:space="preserve"> </t>
        </is>
      </c>
    </row>
    <row r="23">
      <c r="A23" s="4" t="inlineStr">
        <is>
          <t>Purchase of property, plant and equipment</t>
        </is>
      </c>
      <c r="B23" s="4" t="inlineStr">
        <is>
          <t xml:space="preserve"> </t>
        </is>
      </c>
      <c r="C23" s="6" t="n">
        <v>-11256</v>
      </c>
      <c r="D23" s="6" t="n">
        <v>-23159</v>
      </c>
    </row>
    <row r="24">
      <c r="A24" s="4" t="inlineStr">
        <is>
          <t>Proceeds from sale of Durham, North Carolina manufacturing facility</t>
        </is>
      </c>
      <c r="B24" s="4" t="inlineStr">
        <is>
          <t xml:space="preserve"> </t>
        </is>
      </c>
      <c r="C24" s="6" t="n">
        <v>110300</v>
      </c>
      <c r="D24" s="6" t="n">
        <v>0</v>
      </c>
    </row>
    <row r="25">
      <c r="A25" s="4" t="inlineStr">
        <is>
          <t>Purchase of intangible assets</t>
        </is>
      </c>
      <c r="B25" s="4" t="inlineStr">
        <is>
          <t xml:space="preserve"> </t>
        </is>
      </c>
      <c r="C25" s="6" t="n">
        <v>-8500</v>
      </c>
      <c r="D25" s="6" t="n">
        <v>0</v>
      </c>
    </row>
    <row r="26">
      <c r="A26" s="3" t="inlineStr">
        <is>
          <t>Supplemental cash flow disclosures:</t>
        </is>
      </c>
      <c r="B26" s="4" t="inlineStr">
        <is>
          <t xml:space="preserve"> </t>
        </is>
      </c>
      <c r="C26" s="4" t="inlineStr">
        <is>
          <t xml:space="preserve"> </t>
        </is>
      </c>
      <c r="D26" s="4" t="inlineStr">
        <is>
          <t xml:space="preserve"> </t>
        </is>
      </c>
    </row>
    <row r="27">
      <c r="A27" s="4" t="inlineStr">
        <is>
          <t>Purchases of property, plant and equipment included in accounts payable and accrued expenses</t>
        </is>
      </c>
      <c r="B27" s="4" t="inlineStr">
        <is>
          <t xml:space="preserve"> </t>
        </is>
      </c>
      <c r="C27" s="6" t="n">
        <v>778</v>
      </c>
      <c r="D27" s="6" t="n">
        <v>2039</v>
      </c>
    </row>
    <row r="28">
      <c r="A28" s="4" t="inlineStr">
        <is>
          <t>Right-of-use assets obtained in exchange for operating lease liabilities</t>
        </is>
      </c>
      <c r="B28" s="4" t="inlineStr">
        <is>
          <t xml:space="preserve"> </t>
        </is>
      </c>
      <c r="C28" s="5" t="n">
        <v>151520</v>
      </c>
      <c r="D28" s="5" t="n">
        <v>498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Held (Detail)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Equity securities, amortized cost / cost</t>
        </is>
      </c>
      <c r="B3" s="4" t="inlineStr">
        <is>
          <t xml:space="preserve"> </t>
        </is>
      </c>
      <c r="C3" s="5" t="n">
        <v>4305</v>
      </c>
    </row>
    <row r="4">
      <c r="A4" s="4" t="inlineStr">
        <is>
          <t>Marketable securities, amortized cost / cost</t>
        </is>
      </c>
      <c r="B4" s="5" t="n">
        <v>70494</v>
      </c>
      <c r="C4" s="6" t="n">
        <v>236638</v>
      </c>
    </row>
    <row r="5">
      <c r="A5" s="4" t="inlineStr">
        <is>
          <t>Equity securities, unrealized gains</t>
        </is>
      </c>
      <c r="B5" s="4" t="inlineStr">
        <is>
          <t xml:space="preserve"> </t>
        </is>
      </c>
      <c r="C5" s="6" t="n">
        <v>0</v>
      </c>
    </row>
    <row r="6">
      <c r="A6" s="4" t="inlineStr">
        <is>
          <t>Marketable securities, unrealized gains</t>
        </is>
      </c>
      <c r="B6" s="6" t="n">
        <v>0</v>
      </c>
      <c r="C6" s="6" t="n">
        <v>0</v>
      </c>
    </row>
    <row r="7">
      <c r="A7" s="4" t="inlineStr">
        <is>
          <t>Equity securities, unrealized losses</t>
        </is>
      </c>
      <c r="B7" s="4" t="inlineStr">
        <is>
          <t xml:space="preserve"> </t>
        </is>
      </c>
      <c r="C7" s="6" t="n">
        <v>-614</v>
      </c>
    </row>
    <row r="8">
      <c r="A8" s="4" t="inlineStr">
        <is>
          <t>Marketable securities, unrealized losses</t>
        </is>
      </c>
      <c r="B8" s="6" t="n">
        <v>-1759</v>
      </c>
      <c r="C8" s="6" t="n">
        <v>-1182</v>
      </c>
    </row>
    <row r="9">
      <c r="A9" s="4" t="inlineStr">
        <is>
          <t>Equity securities</t>
        </is>
      </c>
      <c r="B9" s="6" t="n">
        <v>0</v>
      </c>
      <c r="C9" s="6" t="n">
        <v>3691</v>
      </c>
    </row>
    <row r="10">
      <c r="A10" s="4" t="inlineStr">
        <is>
          <t>Marketable securities, fair value</t>
        </is>
      </c>
      <c r="B10" s="6" t="n">
        <v>68735</v>
      </c>
      <c r="C10" s="6" t="n">
        <v>235456</v>
      </c>
    </row>
    <row r="11">
      <c r="A11" s="4" t="inlineStr">
        <is>
          <t>U.S. government agency securities and treasur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amortized cost / cost</t>
        </is>
      </c>
      <c r="B13" s="6" t="n">
        <v>67970</v>
      </c>
      <c r="C13" s="6" t="n">
        <v>128902</v>
      </c>
    </row>
    <row r="14">
      <c r="A14" s="4" t="inlineStr">
        <is>
          <t>Debt securities, unrealized gains</t>
        </is>
      </c>
      <c r="B14" s="6" t="n">
        <v>0</v>
      </c>
      <c r="C14" s="6" t="n">
        <v>0</v>
      </c>
    </row>
    <row r="15">
      <c r="A15" s="4" t="inlineStr">
        <is>
          <t>Debt securities, unrealized losses</t>
        </is>
      </c>
      <c r="B15" s="6" t="n">
        <v>-1733</v>
      </c>
      <c r="C15" s="6" t="n">
        <v>-509</v>
      </c>
    </row>
    <row r="16">
      <c r="A16" s="4" t="inlineStr">
        <is>
          <t>Debt securities, fair value</t>
        </is>
      </c>
      <c r="B16" s="6" t="n">
        <v>66237</v>
      </c>
      <c r="C16" s="6" t="n">
        <v>128393</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mortized cost / cost</t>
        </is>
      </c>
      <c r="B19" s="6" t="n">
        <v>2524</v>
      </c>
      <c r="C19" s="6" t="n">
        <v>49366</v>
      </c>
    </row>
    <row r="20">
      <c r="A20" s="4" t="inlineStr">
        <is>
          <t>Debt securities, unrealized gains</t>
        </is>
      </c>
      <c r="B20" s="6" t="n">
        <v>0</v>
      </c>
      <c r="C20" s="6" t="n">
        <v>0</v>
      </c>
    </row>
    <row r="21">
      <c r="A21" s="4" t="inlineStr">
        <is>
          <t>Debt securities, unrealized losses</t>
        </is>
      </c>
      <c r="B21" s="6" t="n">
        <v>-26</v>
      </c>
      <c r="C21" s="6" t="n">
        <v>-59</v>
      </c>
    </row>
    <row r="22">
      <c r="A22" s="4" t="inlineStr">
        <is>
          <t>Debt securities, fair value</t>
        </is>
      </c>
      <c r="B22" s="5" t="n">
        <v>2498</v>
      </c>
      <c r="C22" s="6" t="n">
        <v>49307</v>
      </c>
    </row>
    <row r="23">
      <c r="A23" s="4" t="inlineStr">
        <is>
          <t>Commercial pap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mortized cost / cost</t>
        </is>
      </c>
      <c r="B25" s="4" t="inlineStr">
        <is>
          <t xml:space="preserve"> </t>
        </is>
      </c>
      <c r="C25" s="6" t="n">
        <v>54065</v>
      </c>
    </row>
    <row r="26">
      <c r="A26" s="4" t="inlineStr">
        <is>
          <t>Debt securities, unrealized gains</t>
        </is>
      </c>
      <c r="B26" s="4" t="inlineStr">
        <is>
          <t xml:space="preserve"> </t>
        </is>
      </c>
      <c r="C26" s="6" t="n">
        <v>0</v>
      </c>
    </row>
    <row r="27">
      <c r="A27" s="4" t="inlineStr">
        <is>
          <t>Debt securities, unrealized losses</t>
        </is>
      </c>
      <c r="B27" s="4" t="inlineStr">
        <is>
          <t xml:space="preserve"> </t>
        </is>
      </c>
      <c r="C27" s="6" t="n">
        <v>0</v>
      </c>
    </row>
    <row r="28">
      <c r="A28" s="4" t="inlineStr">
        <is>
          <t>Debt securities, fair value</t>
        </is>
      </c>
      <c r="B28" s="4" t="inlineStr">
        <is>
          <t xml:space="preserve"> </t>
        </is>
      </c>
      <c r="C28" s="5" t="n">
        <v>540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arketable securities - Narrative (Detail) - USD ($)</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for-sale, noncurrent</t>
        </is>
      </c>
      <c r="B3" s="5" t="n">
        <v>0</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rded Amount of Assets and Liabilities Measured at Fair Value on Recurring Basi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Equity securities</t>
        </is>
      </c>
      <c r="B3" s="5" t="n">
        <v>0</v>
      </c>
      <c r="C3" s="5" t="n">
        <v>3691</v>
      </c>
    </row>
    <row r="4">
      <c r="A4" s="4" t="inlineStr">
        <is>
          <t>Corporate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6" t="n">
        <v>2498</v>
      </c>
      <c r="C6" s="6" t="n">
        <v>49307</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4" t="inlineStr">
        <is>
          <t xml:space="preserve"> </t>
        </is>
      </c>
      <c r="C9" s="6" t="n">
        <v>54065</v>
      </c>
    </row>
    <row r="10">
      <c r="A10" s="4" t="inlineStr">
        <is>
          <t>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113006</v>
      </c>
      <c r="C12" s="6" t="n">
        <v>161160</v>
      </c>
    </row>
    <row r="13">
      <c r="A13" s="4" t="inlineStr">
        <is>
          <t>Equity securities</t>
        </is>
      </c>
      <c r="B13" s="4" t="inlineStr">
        <is>
          <t xml:space="preserve"> </t>
        </is>
      </c>
      <c r="C13" s="6" t="n">
        <v>3691</v>
      </c>
    </row>
    <row r="14">
      <c r="A14" s="4" t="inlineStr">
        <is>
          <t>Total assets</t>
        </is>
      </c>
      <c r="B14" s="6" t="n">
        <v>181741</v>
      </c>
      <c r="C14" s="6" t="n">
        <v>396617</v>
      </c>
    </row>
    <row r="15">
      <c r="A15" s="4" t="inlineStr">
        <is>
          <t>Fair value, measurements, recurring | U.S. government agency securities and treasur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6" t="n">
        <v>66237</v>
      </c>
      <c r="C17" s="6" t="n">
        <v>128393</v>
      </c>
    </row>
    <row r="18">
      <c r="A18" s="4" t="inlineStr">
        <is>
          <t>Fair value, measurements, recurring | 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6" t="n">
        <v>2498</v>
      </c>
      <c r="C20" s="6" t="n">
        <v>49308</v>
      </c>
    </row>
    <row r="21">
      <c r="A21" s="4" t="inlineStr">
        <is>
          <t>Fair value, measurements, recurring | 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4" t="inlineStr">
        <is>
          <t xml:space="preserve"> </t>
        </is>
      </c>
      <c r="C23" s="6" t="n">
        <v>54065</v>
      </c>
    </row>
    <row r="24">
      <c r="A24" s="4" t="inlineStr">
        <is>
          <t>Fair value, measurements, recurring | Quoted prices in active mark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6" t="n">
        <v>113006</v>
      </c>
      <c r="C26" s="6" t="n">
        <v>161146</v>
      </c>
    </row>
    <row r="27">
      <c r="A27" s="4" t="inlineStr">
        <is>
          <t>Equity securities</t>
        </is>
      </c>
      <c r="B27" s="4" t="inlineStr">
        <is>
          <t xml:space="preserve"> </t>
        </is>
      </c>
      <c r="C27" s="6" t="n">
        <v>3691</v>
      </c>
    </row>
    <row r="28">
      <c r="A28" s="4" t="inlineStr">
        <is>
          <t>Total assets</t>
        </is>
      </c>
      <c r="B28" s="6" t="n">
        <v>113006</v>
      </c>
      <c r="C28" s="6" t="n">
        <v>164837</v>
      </c>
    </row>
    <row r="29">
      <c r="A29" s="4" t="inlineStr">
        <is>
          <t>Fair value, measurements, recurring | Quoted prices in active markets (Level 1) | U.S. government agency securities and treasur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6" t="n">
        <v>0</v>
      </c>
      <c r="C31" s="6" t="n">
        <v>0</v>
      </c>
    </row>
    <row r="32">
      <c r="A32" s="4" t="inlineStr">
        <is>
          <t>Fair value, measurements, recurring | Quoted prices in active markets (Level 1) | Corporate bo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t>
        </is>
      </c>
      <c r="B34" s="6" t="n">
        <v>0</v>
      </c>
      <c r="C34" s="6" t="n">
        <v>0</v>
      </c>
    </row>
    <row r="35">
      <c r="A35" s="4" t="inlineStr">
        <is>
          <t>Fair value, measurements, recurring | Quoted prices in active markets (Level 1) | Commercial pap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t>
        </is>
      </c>
      <c r="B37" s="4" t="inlineStr">
        <is>
          <t xml:space="preserve"> </t>
        </is>
      </c>
      <c r="C37" s="6" t="n">
        <v>0</v>
      </c>
    </row>
    <row r="38">
      <c r="A38" s="4" t="inlineStr">
        <is>
          <t>Fair value, measurements, recurring | Significant other observable inputs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6" t="n">
        <v>0</v>
      </c>
      <c r="C40" s="6" t="n">
        <v>14</v>
      </c>
    </row>
    <row r="41">
      <c r="A41" s="4" t="inlineStr">
        <is>
          <t>Equity securities</t>
        </is>
      </c>
      <c r="B41" s="4" t="inlineStr">
        <is>
          <t xml:space="preserve"> </t>
        </is>
      </c>
      <c r="C41" s="6" t="n">
        <v>0</v>
      </c>
    </row>
    <row r="42">
      <c r="A42" s="4" t="inlineStr">
        <is>
          <t>Total assets</t>
        </is>
      </c>
      <c r="B42" s="6" t="n">
        <v>68735</v>
      </c>
      <c r="C42" s="6" t="n">
        <v>231780</v>
      </c>
    </row>
    <row r="43">
      <c r="A43" s="4" t="inlineStr">
        <is>
          <t>Fair value, measurements, recurring | Significant other observable inputs (Level 2) | U.S. government agency securities and treasur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securities</t>
        </is>
      </c>
      <c r="B45" s="6" t="n">
        <v>66237</v>
      </c>
      <c r="C45" s="6" t="n">
        <v>128393</v>
      </c>
    </row>
    <row r="46">
      <c r="A46" s="4" t="inlineStr">
        <is>
          <t>Fair value, measurements, recurring | Significant other observable inputs (Level 2) | Corporate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able securities</t>
        </is>
      </c>
      <c r="B48" s="6" t="n">
        <v>2498</v>
      </c>
      <c r="C48" s="6" t="n">
        <v>49308</v>
      </c>
    </row>
    <row r="49">
      <c r="A49" s="4" t="inlineStr">
        <is>
          <t>Fair value, measurements, recurring | Significant other observable inputs (Level 2)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4" t="inlineStr">
        <is>
          <t xml:space="preserve"> </t>
        </is>
      </c>
      <c r="C51" s="6" t="n">
        <v>54065</v>
      </c>
    </row>
    <row r="52">
      <c r="A52" s="4" t="inlineStr">
        <is>
          <t>Fair value, measurements, recurring | Significant unobservable inputs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6" t="n">
        <v>0</v>
      </c>
      <c r="C54" s="6" t="n">
        <v>0</v>
      </c>
    </row>
    <row r="55">
      <c r="A55" s="4" t="inlineStr">
        <is>
          <t>Equity securities</t>
        </is>
      </c>
      <c r="B55" s="4" t="inlineStr">
        <is>
          <t xml:space="preserve"> </t>
        </is>
      </c>
      <c r="C55" s="6" t="n">
        <v>0</v>
      </c>
    </row>
    <row r="56">
      <c r="A56" s="4" t="inlineStr">
        <is>
          <t>Total assets</t>
        </is>
      </c>
      <c r="B56" s="6" t="n">
        <v>0</v>
      </c>
      <c r="C56" s="6" t="n">
        <v>0</v>
      </c>
    </row>
    <row r="57">
      <c r="A57" s="4" t="inlineStr">
        <is>
          <t>Fair value, measurements, recurring | Significant unobservable inputs (Level 3) | U.S. government agency securities and treasur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securities</t>
        </is>
      </c>
      <c r="B59" s="6" t="n">
        <v>0</v>
      </c>
      <c r="C59" s="6" t="n">
        <v>0</v>
      </c>
    </row>
    <row r="60">
      <c r="A60" s="4" t="inlineStr">
        <is>
          <t>Fair value, measurements, recurring | Significant unobservable inputs (Level 3) | Corporate bond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arketable securities</t>
        </is>
      </c>
      <c r="B62" s="5" t="n">
        <v>0</v>
      </c>
      <c r="C62" s="6" t="n">
        <v>0</v>
      </c>
    </row>
    <row r="63">
      <c r="A63" s="4" t="inlineStr">
        <is>
          <t>Fair value, measurements, recurring | Significant unobservable inputs (Level 3) | Commercial pap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arketable securities</t>
        </is>
      </c>
      <c r="B65" s="4" t="inlineStr">
        <is>
          <t xml:space="preserve"> </t>
        </is>
      </c>
      <c r="C6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Fair value measurements - Narrative (Detail) - USD ($)</t>
        </is>
      </c>
      <c r="B1" s="2" t="inlineStr">
        <is>
          <t>1 Months Ended</t>
        </is>
      </c>
      <c r="D1" s="2" t="inlineStr">
        <is>
          <t>12 Months Ended</t>
        </is>
      </c>
    </row>
    <row r="2">
      <c r="B2" s="2" t="inlineStr">
        <is>
          <t>May 31, 2022</t>
        </is>
      </c>
      <c r="C2" s="2" t="inlineStr">
        <is>
          <t>Jan. 31, 2021</t>
        </is>
      </c>
      <c r="D2" s="2" t="inlineStr">
        <is>
          <t>Dec. 31, 2022</t>
        </is>
      </c>
      <c r="E2" s="2" t="inlineStr">
        <is>
          <t>Dec. 31, 2021</t>
        </is>
      </c>
      <c r="F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 recognized on sale</t>
        </is>
      </c>
      <c r="B4" s="4" t="inlineStr">
        <is>
          <t xml:space="preserve"> </t>
        </is>
      </c>
      <c r="C4" s="4" t="inlineStr">
        <is>
          <t xml:space="preserve"> </t>
        </is>
      </c>
      <c r="D4" s="5" t="n">
        <v>0</v>
      </c>
      <c r="E4" s="5" t="n">
        <v>0</v>
      </c>
      <c r="F4" s="4" t="inlineStr">
        <is>
          <t xml:space="preserve"> </t>
        </is>
      </c>
    </row>
    <row r="5">
      <c r="A5" s="4" t="inlineStr">
        <is>
          <t>Interest receivable</t>
        </is>
      </c>
      <c r="B5" s="4" t="inlineStr">
        <is>
          <t xml:space="preserve"> </t>
        </is>
      </c>
      <c r="C5" s="4" t="inlineStr">
        <is>
          <t xml:space="preserve"> </t>
        </is>
      </c>
      <c r="D5" s="6" t="n">
        <v>100000</v>
      </c>
      <c r="E5" s="6" t="n">
        <v>300000</v>
      </c>
      <c r="F5" s="4" t="inlineStr">
        <is>
          <t xml:space="preserve"> </t>
        </is>
      </c>
    </row>
    <row r="6">
      <c r="A6" s="4" t="inlineStr">
        <is>
          <t>Interest receivable, write-off</t>
        </is>
      </c>
      <c r="B6" s="4" t="inlineStr">
        <is>
          <t xml:space="preserve"> </t>
        </is>
      </c>
      <c r="C6" s="4" t="inlineStr">
        <is>
          <t xml:space="preserve"> </t>
        </is>
      </c>
      <c r="D6" s="6" t="n">
        <v>0</v>
      </c>
      <c r="E6" s="6" t="n">
        <v>0</v>
      </c>
      <c r="F6" s="4" t="inlineStr">
        <is>
          <t xml:space="preserve"> </t>
        </is>
      </c>
    </row>
    <row r="7">
      <c r="A7" s="4" t="inlineStr">
        <is>
          <t>Investment at fair value</t>
        </is>
      </c>
      <c r="B7" s="4" t="inlineStr">
        <is>
          <t xml:space="preserve"> </t>
        </is>
      </c>
      <c r="C7" s="4" t="inlineStr">
        <is>
          <t xml:space="preserve"> </t>
        </is>
      </c>
      <c r="D7" s="6" t="n">
        <v>0</v>
      </c>
      <c r="E7" s="6" t="n">
        <v>3691000</v>
      </c>
      <c r="F7" s="4" t="inlineStr">
        <is>
          <t xml:space="preserve"> </t>
        </is>
      </c>
    </row>
    <row r="8">
      <c r="A8" s="4" t="inlineStr">
        <is>
          <t>Proceeds from sale of equity securities</t>
        </is>
      </c>
      <c r="B8" s="5" t="n">
        <v>600000</v>
      </c>
      <c r="C8" s="5" t="n">
        <v>31300000</v>
      </c>
      <c r="D8" s="4" t="inlineStr">
        <is>
          <t xml:space="preserve"> </t>
        </is>
      </c>
      <c r="E8" s="4" t="inlineStr">
        <is>
          <t xml:space="preserve"> </t>
        </is>
      </c>
      <c r="F8" s="4" t="inlineStr">
        <is>
          <t xml:space="preserve"> </t>
        </is>
      </c>
    </row>
    <row r="9">
      <c r="A9" s="4" t="inlineStr">
        <is>
          <t>Realized gain (loss) on equity securities</t>
        </is>
      </c>
      <c r="B9" s="4" t="inlineStr">
        <is>
          <t xml:space="preserve"> </t>
        </is>
      </c>
      <c r="C9" s="4" t="inlineStr">
        <is>
          <t xml:space="preserve"> </t>
        </is>
      </c>
      <c r="D9" s="5" t="n">
        <v>-3100000</v>
      </c>
      <c r="E9" s="5" t="n">
        <v>29400000</v>
      </c>
      <c r="F9" s="5" t="n">
        <v>-720000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Loss on Investment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12 months</t>
        </is>
      </c>
      <c r="B3" s="5" t="n">
        <v>0</v>
      </c>
      <c r="C3" s="5" t="n">
        <v>153737</v>
      </c>
    </row>
    <row r="4">
      <c r="A4" s="4" t="inlineStr">
        <is>
          <t>12 months or greater</t>
        </is>
      </c>
      <c r="B4" s="6" t="n">
        <v>68735</v>
      </c>
      <c r="C4" s="6" t="n">
        <v>6392</v>
      </c>
    </row>
    <row r="5">
      <c r="A5" s="4" t="inlineStr">
        <is>
          <t>Total</t>
        </is>
      </c>
      <c r="B5" s="6" t="n">
        <v>68735</v>
      </c>
      <c r="C5" s="6" t="n">
        <v>160129</v>
      </c>
    </row>
    <row r="6">
      <c r="A6" s="3" t="inlineStr">
        <is>
          <t>Unrealized losses</t>
        </is>
      </c>
      <c r="B6" s="4" t="inlineStr">
        <is>
          <t xml:space="preserve"> </t>
        </is>
      </c>
      <c r="C6" s="4" t="inlineStr">
        <is>
          <t xml:space="preserve"> </t>
        </is>
      </c>
    </row>
    <row r="7">
      <c r="A7" s="4" t="inlineStr">
        <is>
          <t>Less than 12 months</t>
        </is>
      </c>
      <c r="B7" s="6" t="n">
        <v>0</v>
      </c>
      <c r="C7" s="6" t="n">
        <v>-561</v>
      </c>
    </row>
    <row r="8">
      <c r="A8" s="4" t="inlineStr">
        <is>
          <t>12 months or greater</t>
        </is>
      </c>
      <c r="B8" s="6" t="n">
        <v>-1759</v>
      </c>
      <c r="C8" s="6" t="n">
        <v>-6</v>
      </c>
    </row>
    <row r="9">
      <c r="A9" s="4" t="inlineStr">
        <is>
          <t>Total</t>
        </is>
      </c>
      <c r="B9" s="6" t="n">
        <v>-1759</v>
      </c>
      <c r="C9" s="6" t="n">
        <v>-567</v>
      </c>
    </row>
    <row r="10">
      <c r="A10" s="4" t="inlineStr">
        <is>
          <t>U.S. government agency securities and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0</v>
      </c>
      <c r="C12" s="6" t="n">
        <v>108695</v>
      </c>
    </row>
    <row r="13">
      <c r="A13" s="4" t="inlineStr">
        <is>
          <t>12 months or greater</t>
        </is>
      </c>
      <c r="B13" s="6" t="n">
        <v>66237</v>
      </c>
      <c r="C13" s="6" t="n">
        <v>2496</v>
      </c>
    </row>
    <row r="14">
      <c r="A14" s="4" t="inlineStr">
        <is>
          <t>Total</t>
        </is>
      </c>
      <c r="B14" s="6" t="n">
        <v>66237</v>
      </c>
      <c r="C14" s="6" t="n">
        <v>111191</v>
      </c>
    </row>
    <row r="15">
      <c r="A15" s="3" t="inlineStr">
        <is>
          <t>Unrealized losses</t>
        </is>
      </c>
      <c r="B15" s="4" t="inlineStr">
        <is>
          <t xml:space="preserve"> </t>
        </is>
      </c>
      <c r="C15" s="4" t="inlineStr">
        <is>
          <t xml:space="preserve"> </t>
        </is>
      </c>
    </row>
    <row r="16">
      <c r="A16" s="4" t="inlineStr">
        <is>
          <t>Less than 12 months</t>
        </is>
      </c>
      <c r="B16" s="6" t="n">
        <v>0</v>
      </c>
      <c r="C16" s="6" t="n">
        <v>-505</v>
      </c>
    </row>
    <row r="17">
      <c r="A17" s="4" t="inlineStr">
        <is>
          <t>12 months or greater</t>
        </is>
      </c>
      <c r="B17" s="6" t="n">
        <v>-1733</v>
      </c>
      <c r="C17" s="6" t="n">
        <v>-4</v>
      </c>
    </row>
    <row r="18">
      <c r="A18" s="4" t="inlineStr">
        <is>
          <t>Total</t>
        </is>
      </c>
      <c r="B18" s="6" t="n">
        <v>-1733</v>
      </c>
      <c r="C18" s="6" t="n">
        <v>-509</v>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0</v>
      </c>
      <c r="C21" s="6" t="n">
        <v>45042</v>
      </c>
    </row>
    <row r="22">
      <c r="A22" s="4" t="inlineStr">
        <is>
          <t>12 months or greater</t>
        </is>
      </c>
      <c r="B22" s="6" t="n">
        <v>2498</v>
      </c>
      <c r="C22" s="6" t="n">
        <v>3896</v>
      </c>
    </row>
    <row r="23">
      <c r="A23" s="4" t="inlineStr">
        <is>
          <t>Total</t>
        </is>
      </c>
      <c r="B23" s="6" t="n">
        <v>2498</v>
      </c>
      <c r="C23" s="6" t="n">
        <v>48938</v>
      </c>
    </row>
    <row r="24">
      <c r="A24" s="3" t="inlineStr">
        <is>
          <t>Unrealized losses</t>
        </is>
      </c>
      <c r="B24" s="4" t="inlineStr">
        <is>
          <t xml:space="preserve"> </t>
        </is>
      </c>
      <c r="C24" s="4" t="inlineStr">
        <is>
          <t xml:space="preserve"> </t>
        </is>
      </c>
    </row>
    <row r="25">
      <c r="A25" s="4" t="inlineStr">
        <is>
          <t>Less than 12 months</t>
        </is>
      </c>
      <c r="B25" s="6" t="n">
        <v>0</v>
      </c>
      <c r="C25" s="6" t="n">
        <v>-56</v>
      </c>
    </row>
    <row r="26">
      <c r="A26" s="4" t="inlineStr">
        <is>
          <t>12 months or greater</t>
        </is>
      </c>
      <c r="B26" s="6" t="n">
        <v>-26</v>
      </c>
      <c r="C26" s="6" t="n">
        <v>-2</v>
      </c>
    </row>
    <row r="27">
      <c r="A27" s="4" t="inlineStr">
        <is>
          <t>Total</t>
        </is>
      </c>
      <c r="B27" s="5" t="n">
        <v>-26</v>
      </c>
      <c r="C27" s="5" t="n">
        <v>-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Narrative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eserve for excess inventories</t>
        </is>
      </c>
      <c r="B3" s="13" t="n">
        <v>7.5</v>
      </c>
      <c r="C3" s="13" t="n">
        <v>2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5" t="n">
        <v>31294</v>
      </c>
      <c r="C3" s="5" t="n">
        <v>30112</v>
      </c>
    </row>
    <row r="4">
      <c r="A4" s="4" t="inlineStr">
        <is>
          <t>Less accumulated depreciation and amortization</t>
        </is>
      </c>
      <c r="B4" s="6" t="n">
        <v>-21932</v>
      </c>
      <c r="C4" s="6" t="n">
        <v>-20406</v>
      </c>
    </row>
    <row r="5">
      <c r="A5" s="4" t="inlineStr">
        <is>
          <t>Property, plant and equipment, net</t>
        </is>
      </c>
      <c r="B5" s="6" t="n">
        <v>9362</v>
      </c>
      <c r="C5" s="6" t="n">
        <v>9706</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25092</v>
      </c>
      <c r="C8" s="6" t="n">
        <v>29061</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1854</v>
      </c>
      <c r="C11" s="6" t="n">
        <v>421</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4348</v>
      </c>
      <c r="C14" s="6" t="n">
        <v>11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0</v>
      </c>
      <c r="C17" s="6" t="n">
        <v>12</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0</v>
      </c>
      <c r="C20" s="5" t="n">
        <v>5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13" t="n">
        <v>4.9</v>
      </c>
      <c r="C4" s="13" t="n">
        <v>4.9</v>
      </c>
      <c r="D4" s="13" t="n">
        <v>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cash - Narrative (Detail)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Restricted cash balance</t>
        </is>
      </c>
      <c r="B3" s="5" t="n">
        <v>45439</v>
      </c>
      <c r="C3" s="5" t="n">
        <v>45500</v>
      </c>
    </row>
    <row r="4">
      <c r="A4" s="4" t="inlineStr">
        <is>
          <t>Letter of Credit</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Restricted cash balance</t>
        </is>
      </c>
      <c r="B6" s="5" t="n">
        <v>43900</v>
      </c>
      <c r="C6" s="5" t="n">
        <v>43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ther Comprehensive Income (Loss), Tax</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Collateralized Bank Account of Financial Institution (Detail)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Total restricted cash</t>
        </is>
      </c>
      <c r="B3" s="5" t="n">
        <v>45439</v>
      </c>
      <c r="C3" s="5" t="n">
        <v>45500</v>
      </c>
    </row>
    <row r="4">
      <c r="A4" s="4" t="inlineStr">
        <is>
          <t>50 Binney Street lease</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restricted cash</t>
        </is>
      </c>
      <c r="B6" s="6" t="n">
        <v>40072</v>
      </c>
      <c r="C6" s="6" t="n">
        <v>40072</v>
      </c>
    </row>
    <row r="7">
      <c r="A7" s="4" t="inlineStr">
        <is>
          <t>Assembly Row leas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restricted cash</t>
        </is>
      </c>
      <c r="B9" s="6" t="n">
        <v>2753</v>
      </c>
      <c r="C9" s="6" t="n">
        <v>2753</v>
      </c>
    </row>
    <row r="10">
      <c r="A10" s="4" t="inlineStr">
        <is>
          <t>Oth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restricted cash</t>
        </is>
      </c>
      <c r="B12" s="5" t="n">
        <v>2614</v>
      </c>
      <c r="C12" s="5" t="n">
        <v>26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t>
        </is>
      </c>
      <c r="B3" s="5" t="n">
        <v>20095</v>
      </c>
      <c r="C3" s="5" t="n">
        <v>41095</v>
      </c>
    </row>
    <row r="4">
      <c r="A4" s="4" t="inlineStr">
        <is>
          <t>Accrued goods and services</t>
        </is>
      </c>
      <c r="B4" s="6" t="n">
        <v>8134</v>
      </c>
      <c r="C4" s="6" t="n">
        <v>24273</v>
      </c>
    </row>
    <row r="5">
      <c r="A5" s="4" t="inlineStr">
        <is>
          <t>Accrued clinical and contract research organization costs</t>
        </is>
      </c>
      <c r="B5" s="6" t="n">
        <v>12368</v>
      </c>
      <c r="C5" s="6" t="n">
        <v>17769</v>
      </c>
    </row>
    <row r="6">
      <c r="A6" s="4" t="inlineStr">
        <is>
          <t>Accrued manufacturing costs</t>
        </is>
      </c>
      <c r="B6" s="6" t="n">
        <v>7199</v>
      </c>
      <c r="C6" s="6" t="n">
        <v>15722</v>
      </c>
    </row>
    <row r="7">
      <c r="A7" s="4" t="inlineStr">
        <is>
          <t>Accrued professional fees</t>
        </is>
      </c>
      <c r="B7" s="6" t="n">
        <v>1939</v>
      </c>
      <c r="C7" s="6" t="n">
        <v>1665</v>
      </c>
    </row>
    <row r="8">
      <c r="A8" s="4" t="inlineStr">
        <is>
          <t>Deferred revenue, current portion</t>
        </is>
      </c>
      <c r="B8" s="6" t="n">
        <v>1502</v>
      </c>
      <c r="C8" s="6" t="n">
        <v>2282</v>
      </c>
    </row>
    <row r="9">
      <c r="A9" s="4" t="inlineStr">
        <is>
          <t>Other</t>
        </is>
      </c>
      <c r="B9" s="6" t="n">
        <v>748</v>
      </c>
      <c r="C9" s="6" t="n">
        <v>1152</v>
      </c>
    </row>
    <row r="10">
      <c r="A10" s="4" t="inlineStr">
        <is>
          <t>Total accrued expenses and other current liabilities</t>
        </is>
      </c>
      <c r="B10" s="5" t="n">
        <v>51985</v>
      </c>
      <c r="C10" s="5" t="n">
        <v>1039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Narrative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tructuring charges</t>
        </is>
      </c>
      <c r="B3" s="5" t="n">
        <v>0</v>
      </c>
      <c r="C3" s="5" t="n">
        <v>46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34" customWidth="1" min="7" max="7"/>
    <col width="26" customWidth="1" min="8" max="8"/>
    <col width="22" customWidth="1" min="9" max="9"/>
    <col width="22" customWidth="1" min="10" max="10"/>
    <col width="22" customWidth="1" min="11" max="11"/>
    <col width="26" customWidth="1" min="12" max="12"/>
    <col width="26" customWidth="1" min="13" max="13"/>
    <col width="22" customWidth="1" min="14" max="14"/>
    <col width="22" customWidth="1" min="15" max="15"/>
    <col width="22" customWidth="1" min="16" max="16"/>
    <col width="22" customWidth="1" min="17" max="17"/>
    <col width="14" customWidth="1" min="18" max="18"/>
    <col width="14" customWidth="1" min="19" max="19"/>
  </cols>
  <sheetData>
    <row r="1">
      <c r="A1" s="1" t="inlineStr">
        <is>
          <t>Leases - Narrative (Details) € in Millions</t>
        </is>
      </c>
      <c r="B1" s="2" t="inlineStr">
        <is>
          <t>1 Months Ended</t>
        </is>
      </c>
      <c r="M1" s="2" t="inlineStr">
        <is>
          <t>3 Months Ended</t>
        </is>
      </c>
      <c r="N1" s="2" t="inlineStr">
        <is>
          <t>12 Months Ended</t>
        </is>
      </c>
      <c r="Q1" s="2" t="inlineStr">
        <is>
          <t>22 Months Ended</t>
        </is>
      </c>
    </row>
    <row r="2">
      <c r="B2" s="2" t="inlineStr">
        <is>
          <t>Oct. 31, 2022 ft² $ / ft²</t>
        </is>
      </c>
      <c r="C2" s="2" t="inlineStr">
        <is>
          <t>Aug. 31, 2022 USD ($)</t>
        </is>
      </c>
      <c r="D2" s="2" t="inlineStr">
        <is>
          <t>Jul. 31, 2022 USD ($)</t>
        </is>
      </c>
      <c r="E2" s="2" t="inlineStr">
        <is>
          <t>Dec. 31, 2021 USD ($)</t>
        </is>
      </c>
      <c r="F2" s="2" t="inlineStr">
        <is>
          <t>Dec. 31, 2021 EUR (€)</t>
        </is>
      </c>
      <c r="G2" s="2" t="inlineStr">
        <is>
          <t>Nov. 30, 2021 USD ($) ft² $ / ft²</t>
        </is>
      </c>
      <c r="H2" s="2" t="inlineStr">
        <is>
          <t>Oct. 31, 2021 USD ($) ft²</t>
        </is>
      </c>
      <c r="I2" s="2" t="inlineStr">
        <is>
          <t>Feb. 28, 2021 USD ($)</t>
        </is>
      </c>
      <c r="J2" s="2" t="inlineStr">
        <is>
          <t>Jul. 31, 2020 USD ($)</t>
        </is>
      </c>
      <c r="K2" s="2" t="inlineStr">
        <is>
          <t>Mar. 31, 2020 EUR (€)</t>
        </is>
      </c>
      <c r="L2" s="2" t="inlineStr">
        <is>
          <t>Apr. 30, 2019 USD ($) ft²</t>
        </is>
      </c>
      <c r="M2" s="2" t="inlineStr">
        <is>
          <t>Jun. 30, 2022 USD ($) ft²</t>
        </is>
      </c>
      <c r="N2" s="2" t="inlineStr">
        <is>
          <t>Dec. 31, 2022 USD ($)</t>
        </is>
      </c>
      <c r="O2" s="2" t="inlineStr">
        <is>
          <t>Dec. 31, 2021 USD ($)</t>
        </is>
      </c>
      <c r="P2" s="2" t="inlineStr">
        <is>
          <t>Dec. 31, 2020 USD ($)</t>
        </is>
      </c>
      <c r="Q2" s="2" t="inlineStr">
        <is>
          <t>Mar. 31, 2018 USD ($)</t>
        </is>
      </c>
      <c r="R2" s="2" t="inlineStr">
        <is>
          <t>Nov. 30, 2016</t>
        </is>
      </c>
      <c r="S2" s="2" t="inlineStr">
        <is>
          <t>Jun. 30, 2016</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ease arrangements annual rent increas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0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perating leas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8600000</v>
      </c>
      <c r="O5" s="5" t="n">
        <v>36200000</v>
      </c>
      <c r="P5" s="5" t="n">
        <v>24200000</v>
      </c>
      <c r="Q5" s="4" t="inlineStr">
        <is>
          <t xml:space="preserve"> </t>
        </is>
      </c>
      <c r="R5" s="4" t="inlineStr">
        <is>
          <t xml:space="preserve"> </t>
        </is>
      </c>
      <c r="S5" s="4" t="inlineStr">
        <is>
          <t xml:space="preserve"> </t>
        </is>
      </c>
    </row>
    <row r="6">
      <c r="A6" s="4" t="inlineStr">
        <is>
          <t>60 Binney Street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llateralized 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8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arket capitalization required for release of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00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ease building space (in sq ft)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2988</v>
      </c>
      <c r="I10" s="4" t="inlineStr">
        <is>
          <t xml:space="preserve"> </t>
        </is>
      </c>
      <c r="J10" s="4" t="inlineStr">
        <is>
          <t xml:space="preserve"> </t>
        </is>
      </c>
      <c r="K10" s="4" t="inlineStr">
        <is>
          <t xml:space="preserve"> </t>
        </is>
      </c>
      <c r="L10" s="4" t="inlineStr">
        <is>
          <t xml:space="preserve"> </t>
        </is>
      </c>
      <c r="M10" s="6" t="n">
        <v>5800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essee, operating lease, monthly expense</t>
        </is>
      </c>
      <c r="B11" s="4" t="inlineStr">
        <is>
          <t xml:space="preserve"> </t>
        </is>
      </c>
      <c r="C11" s="4" t="inlineStr">
        <is>
          <t xml:space="preserve"> </t>
        </is>
      </c>
      <c r="D11" s="5" t="n">
        <v>300000</v>
      </c>
      <c r="E11" s="4" t="inlineStr">
        <is>
          <t xml:space="preserve"> </t>
        </is>
      </c>
      <c r="F11" s="4" t="inlineStr">
        <is>
          <t xml:space="preserve"> </t>
        </is>
      </c>
      <c r="G11" s="4" t="inlineStr">
        <is>
          <t xml:space="preserve"> </t>
        </is>
      </c>
      <c r="H11" s="5" t="n">
        <v>500000</v>
      </c>
      <c r="I11" s="4" t="inlineStr">
        <is>
          <t xml:space="preserve"> </t>
        </is>
      </c>
      <c r="J11" s="4" t="inlineStr">
        <is>
          <t xml:space="preserve"> </t>
        </is>
      </c>
      <c r="K11" s="4" t="inlineStr">
        <is>
          <t xml:space="preserve"> </t>
        </is>
      </c>
      <c r="L11" s="4" t="inlineStr">
        <is>
          <t xml:space="preserve"> </t>
        </is>
      </c>
      <c r="M11" s="5" t="n">
        <v>4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50 Binney Street sub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llateralized letter of credit</t>
        </is>
      </c>
      <c r="B14" s="4" t="inlineStr">
        <is>
          <t xml:space="preserve"> </t>
        </is>
      </c>
      <c r="C14" s="4" t="inlineStr">
        <is>
          <t xml:space="preserve"> </t>
        </is>
      </c>
      <c r="D14" s="4" t="inlineStr">
        <is>
          <t xml:space="preserve"> </t>
        </is>
      </c>
      <c r="E14" s="5" t="n">
        <v>40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01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ease building space (in sq ft)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6727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ate of area for sublease per square feet (in dollars per sq f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99.9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essee, operating lease, annual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67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ease arrangements annual rent increase percentage</t>
        </is>
      </c>
      <c r="B18" s="4" t="inlineStr">
        <is>
          <t xml:space="preserve"> </t>
        </is>
      </c>
      <c r="C18" s="4" t="inlineStr">
        <is>
          <t xml:space="preserve"> </t>
        </is>
      </c>
      <c r="D18" s="4" t="inlineStr">
        <is>
          <t xml:space="preserve"> </t>
        </is>
      </c>
      <c r="E18" s="9" t="n">
        <v>0.0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03</v>
      </c>
      <c r="P18" s="4" t="inlineStr">
        <is>
          <t xml:space="preserve"> </t>
        </is>
      </c>
      <c r="Q18" s="4" t="inlineStr">
        <is>
          <t xml:space="preserve"> </t>
        </is>
      </c>
      <c r="R18" s="4" t="inlineStr">
        <is>
          <t xml:space="preserve"> </t>
        </is>
      </c>
      <c r="S18" s="4" t="inlineStr">
        <is>
          <t xml:space="preserve"> </t>
        </is>
      </c>
    </row>
    <row r="19">
      <c r="A19" s="4" t="inlineStr">
        <is>
          <t>Upfront payment for purchase of furniture and equipment</t>
        </is>
      </c>
      <c r="B19" s="4" t="inlineStr">
        <is>
          <t xml:space="preserve"> </t>
        </is>
      </c>
      <c r="C19" s="4" t="inlineStr">
        <is>
          <t xml:space="preserve"> </t>
        </is>
      </c>
      <c r="D19" s="4" t="inlineStr">
        <is>
          <t xml:space="preserve"> </t>
        </is>
      </c>
      <c r="E19" s="5" t="n">
        <v>7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500000</v>
      </c>
      <c r="M19" s="4" t="inlineStr">
        <is>
          <t xml:space="preserve"> </t>
        </is>
      </c>
      <c r="N19" s="4" t="inlineStr">
        <is>
          <t xml:space="preserve"> </t>
        </is>
      </c>
      <c r="O19" s="5" t="n">
        <v>7300000</v>
      </c>
      <c r="P19" s="4" t="inlineStr">
        <is>
          <t xml:space="preserve"> </t>
        </is>
      </c>
      <c r="Q19" s="4" t="inlineStr">
        <is>
          <t xml:space="preserve"> </t>
        </is>
      </c>
      <c r="R19" s="4" t="inlineStr">
        <is>
          <t xml:space="preserve"> </t>
        </is>
      </c>
      <c r="S19" s="4" t="inlineStr">
        <is>
          <t xml:space="preserve"> </t>
        </is>
      </c>
    </row>
    <row r="20">
      <c r="A20" s="4" t="inlineStr">
        <is>
          <t>Payment for purchase of furniture and equipment, upon lease commen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3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nnual base rent of sub-sublease</t>
        </is>
      </c>
      <c r="B21" s="4" t="inlineStr">
        <is>
          <t xml:space="preserve"> </t>
        </is>
      </c>
      <c r="C21" s="4" t="inlineStr">
        <is>
          <t xml:space="preserve"> </t>
        </is>
      </c>
      <c r="D21" s="4" t="inlineStr">
        <is>
          <t xml:space="preserve"> </t>
        </is>
      </c>
      <c r="E21" s="6" t="n">
        <v>28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8000000</v>
      </c>
      <c r="P21" s="4" t="inlineStr">
        <is>
          <t xml:space="preserve"> </t>
        </is>
      </c>
      <c r="Q21" s="4" t="inlineStr">
        <is>
          <t xml:space="preserve"> </t>
        </is>
      </c>
      <c r="R21" s="4" t="inlineStr">
        <is>
          <t xml:space="preserve"> </t>
        </is>
      </c>
      <c r="S21" s="4" t="inlineStr">
        <is>
          <t xml:space="preserve"> </t>
        </is>
      </c>
    </row>
    <row r="22">
      <c r="A22" s="4" t="inlineStr">
        <is>
          <t>Fair value</t>
        </is>
      </c>
      <c r="B22" s="4" t="inlineStr">
        <is>
          <t xml:space="preserve"> </t>
        </is>
      </c>
      <c r="C22" s="4" t="inlineStr">
        <is>
          <t xml:space="preserve"> </t>
        </is>
      </c>
      <c r="D22" s="4" t="inlineStr">
        <is>
          <t xml:space="preserve"> </t>
        </is>
      </c>
      <c r="E22" s="5" t="n">
        <v>2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400000</v>
      </c>
      <c r="P22" s="4" t="inlineStr">
        <is>
          <t xml:space="preserve"> </t>
        </is>
      </c>
      <c r="Q22" s="4" t="inlineStr">
        <is>
          <t xml:space="preserve"> </t>
        </is>
      </c>
      <c r="R22" s="4" t="inlineStr">
        <is>
          <t xml:space="preserve"> </t>
        </is>
      </c>
      <c r="S22" s="4" t="inlineStr">
        <is>
          <t xml:space="preserve"> </t>
        </is>
      </c>
    </row>
    <row r="23">
      <c r="A23" s="4" t="inlineStr">
        <is>
          <t>Monthly sub-leas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30000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ssembly Row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ease building space (in sq ft) | ft²</t>
        </is>
      </c>
      <c r="B26" s="4" t="inlineStr">
        <is>
          <t xml:space="preserve"> </t>
        </is>
      </c>
      <c r="C26" s="4" t="inlineStr">
        <is>
          <t xml:space="preserve"> </t>
        </is>
      </c>
      <c r="D26" s="4" t="inlineStr">
        <is>
          <t xml:space="preserve"> </t>
        </is>
      </c>
      <c r="E26" s="4" t="inlineStr">
        <is>
          <t xml:space="preserve"> </t>
        </is>
      </c>
      <c r="F26" s="4" t="inlineStr">
        <is>
          <t xml:space="preserve"> </t>
        </is>
      </c>
      <c r="G26" s="6" t="n">
        <v>6118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nnual lease rent per square foot (in dollars per sq ft) | $ / ft²</t>
        </is>
      </c>
      <c r="B27" s="4" t="inlineStr">
        <is>
          <t xml:space="preserve"> </t>
        </is>
      </c>
      <c r="C27" s="4" t="inlineStr">
        <is>
          <t xml:space="preserve"> </t>
        </is>
      </c>
      <c r="D27" s="4" t="inlineStr">
        <is>
          <t xml:space="preserve"> </t>
        </is>
      </c>
      <c r="E27" s="4" t="inlineStr">
        <is>
          <t xml:space="preserve"> </t>
        </is>
      </c>
      <c r="F27" s="4" t="inlineStr">
        <is>
          <t xml:space="preserve"> </t>
        </is>
      </c>
      <c r="G27" s="6" t="n">
        <v>4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ease rent, annual increase percentage</t>
        </is>
      </c>
      <c r="B28" s="4" t="inlineStr">
        <is>
          <t xml:space="preserve"> </t>
        </is>
      </c>
      <c r="C28" s="4" t="inlineStr">
        <is>
          <t xml:space="preserve"> </t>
        </is>
      </c>
      <c r="D28" s="4" t="inlineStr">
        <is>
          <t xml:space="preserve"> </t>
        </is>
      </c>
      <c r="E28" s="4" t="inlineStr">
        <is>
          <t xml:space="preserve"> </t>
        </is>
      </c>
      <c r="F28" s="4" t="inlineStr">
        <is>
          <t xml:space="preserve"> </t>
        </is>
      </c>
      <c r="G28" s="14" t="n">
        <v>0.0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enant work allowance (in dollars per sq ft) | $ / ft²</t>
        </is>
      </c>
      <c r="B29" s="4" t="inlineStr">
        <is>
          <t xml:space="preserve"> </t>
        </is>
      </c>
      <c r="C29" s="4" t="inlineStr">
        <is>
          <t xml:space="preserve"> </t>
        </is>
      </c>
      <c r="D29" s="4" t="inlineStr">
        <is>
          <t xml:space="preserve"> </t>
        </is>
      </c>
      <c r="E29" s="4" t="inlineStr">
        <is>
          <t xml:space="preserve"> </t>
        </is>
      </c>
      <c r="F29" s="4" t="inlineStr">
        <is>
          <t xml:space="preserve"> </t>
        </is>
      </c>
      <c r="G29" s="6" t="n">
        <v>16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onthly rent expense</t>
        </is>
      </c>
      <c r="B30" s="4" t="inlineStr">
        <is>
          <t xml:space="preserve"> </t>
        </is>
      </c>
      <c r="C30" s="4" t="inlineStr">
        <is>
          <t xml:space="preserve"> </t>
        </is>
      </c>
      <c r="D30" s="4" t="inlineStr">
        <is>
          <t xml:space="preserve"> </t>
        </is>
      </c>
      <c r="E30" s="4" t="inlineStr">
        <is>
          <t xml:space="preserve"> </t>
        </is>
      </c>
      <c r="F30" s="4" t="inlineStr">
        <is>
          <t xml:space="preserve"> </t>
        </is>
      </c>
      <c r="G30" s="5" t="n">
        <v>3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anufacturing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essee, operating lease, annual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51000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ease period</t>
        </is>
      </c>
      <c r="B34" s="4" t="inlineStr">
        <is>
          <t xml:space="preserve"> </t>
        </is>
      </c>
      <c r="C34" s="4" t="inlineStr">
        <is>
          <t>14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 years</t>
        </is>
      </c>
      <c r="J34" s="4" t="inlineStr">
        <is>
          <t>5 years</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5 years</t>
        </is>
      </c>
      <c r="S34" s="4" t="inlineStr">
        <is>
          <t>12 years</t>
        </is>
      </c>
    </row>
    <row r="35">
      <c r="A35" s="4" t="inlineStr">
        <is>
          <t>Milestone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2000000</v>
      </c>
      <c r="R35" s="4" t="inlineStr">
        <is>
          <t xml:space="preserve"> </t>
        </is>
      </c>
      <c r="S35" s="4" t="inlineStr">
        <is>
          <t xml:space="preserve"> </t>
        </is>
      </c>
    </row>
    <row r="36">
      <c r="A36" s="4" t="inlineStr">
        <is>
          <t>Lease extension ter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3 years</t>
        </is>
      </c>
      <c r="S36" s="4" t="inlineStr">
        <is>
          <t xml:space="preserve"> </t>
        </is>
      </c>
    </row>
    <row r="37">
      <c r="A37" s="4" t="inlineStr">
        <is>
          <t>Lessee, operating lease, termination fees,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24 months</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essee, operating lease, maximum potential annual maintenance and production fee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5" t="n">
        <v>16.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essee, operating lease, termination notic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8 months</t>
        </is>
      </c>
      <c r="J39" s="4" t="inlineStr">
        <is>
          <t>18 months</t>
        </is>
      </c>
      <c r="K39" s="4" t="inlineStr">
        <is>
          <t>12 month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ayment of termination fee | €</t>
        </is>
      </c>
      <c r="B40" s="4" t="inlineStr">
        <is>
          <t xml:space="preserve"> </t>
        </is>
      </c>
      <c r="C40" s="4" t="inlineStr">
        <is>
          <t xml:space="preserve"> </t>
        </is>
      </c>
      <c r="D40" s="4" t="inlineStr">
        <is>
          <t xml:space="preserve"> </t>
        </is>
      </c>
      <c r="E40" s="4" t="inlineStr">
        <is>
          <t xml:space="preserve"> </t>
        </is>
      </c>
      <c r="F40" s="16" t="n">
        <v>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essee, operating lease, maximum potential annual maintenance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200000</v>
      </c>
      <c r="J41" s="5" t="n">
        <v>54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essee, operating lease, termination notice period, after stage 5 commen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8 month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ease payments and deposit</t>
        </is>
      </c>
      <c r="B43" s="4" t="inlineStr">
        <is>
          <t xml:space="preserve"> </t>
        </is>
      </c>
      <c r="C43" s="5" t="n">
        <v>108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Hood Park 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ease building space (in sq ft) | ft²</t>
        </is>
      </c>
      <c r="B46" s="6" t="n">
        <v>4226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nnual lease rent per square foot (in dollars per sq ft) | $ / ft²</t>
        </is>
      </c>
      <c r="B47" s="6" t="n">
        <v>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ease rent, annual increase percentage</t>
        </is>
      </c>
      <c r="B48" s="9" t="n">
        <v>0.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Monthly ren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00000</v>
      </c>
      <c r="O49" s="4" t="inlineStr">
        <is>
          <t xml:space="preserve"> </t>
        </is>
      </c>
      <c r="P49" s="4" t="inlineStr">
        <is>
          <t xml:space="preserve"> </t>
        </is>
      </c>
      <c r="Q49" s="4" t="inlineStr">
        <is>
          <t xml:space="preserve"> </t>
        </is>
      </c>
      <c r="R49" s="4" t="inlineStr">
        <is>
          <t xml:space="preserve"> </t>
        </is>
      </c>
      <c r="S49" s="4" t="inlineStr">
        <is>
          <t xml:space="preserve"> </t>
        </is>
      </c>
    </row>
  </sheetData>
  <mergeCells count="3">
    <mergeCell ref="A1:A2"/>
    <mergeCell ref="B1:L1"/>
    <mergeCell ref="N1:P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mmary of Lease Costs and Other Information Pertaining to Operat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6100</v>
      </c>
      <c r="C4" s="5" t="n">
        <v>25067</v>
      </c>
      <c r="D4" s="5" t="n">
        <v>18660</v>
      </c>
    </row>
    <row r="5">
      <c r="A5" s="4" t="inlineStr">
        <is>
          <t>Total lease cost</t>
        </is>
      </c>
      <c r="B5" s="6" t="n">
        <v>56100</v>
      </c>
      <c r="C5" s="6" t="n">
        <v>25067</v>
      </c>
      <c r="D5" s="6" t="n">
        <v>18660</v>
      </c>
    </row>
    <row r="6">
      <c r="A6" s="4" t="inlineStr">
        <is>
          <t>Operating cash flows used for operating leases</t>
        </is>
      </c>
      <c r="B6" s="5" t="n">
        <v>51376</v>
      </c>
      <c r="C6" s="5" t="n">
        <v>22805</v>
      </c>
      <c r="D6" s="5" t="n">
        <v>17780</v>
      </c>
    </row>
    <row r="7">
      <c r="A7" s="4" t="inlineStr">
        <is>
          <t>Weighted average remaining lease term</t>
        </is>
      </c>
      <c r="B7" s="4" t="inlineStr">
        <is>
          <t>7 years 2 months 12 days</t>
        </is>
      </c>
      <c r="C7" s="4" t="inlineStr">
        <is>
          <t>4 years 8 months 12 days</t>
        </is>
      </c>
      <c r="D7" s="4" t="inlineStr">
        <is>
          <t>6 years 3 months 18 days</t>
        </is>
      </c>
    </row>
    <row r="8">
      <c r="A8" s="4" t="inlineStr">
        <is>
          <t>Weighted average discount rate</t>
        </is>
      </c>
      <c r="B8" s="14" t="n">
        <v>0.0654</v>
      </c>
      <c r="C8" s="14" t="n">
        <v>0.0502</v>
      </c>
      <c r="D8" s="14" t="n">
        <v>0.0598</v>
      </c>
    </row>
    <row r="9">
      <c r="A9" s="4" t="inlineStr">
        <is>
          <t>Short-term lease, cost</t>
        </is>
      </c>
      <c r="B9" s="5" t="n">
        <v>0</v>
      </c>
      <c r="C9" s="5" t="n">
        <v>0</v>
      </c>
      <c r="D9" s="4" t="inlineStr">
        <is>
          <t xml:space="preserve"> </t>
        </is>
      </c>
    </row>
    <row r="10">
      <c r="A10" s="4" t="inlineStr">
        <is>
          <t>Variable lease, cost</t>
        </is>
      </c>
      <c r="B10" s="5" t="n">
        <v>0</v>
      </c>
      <c r="C10" s="5" t="n">
        <v>0</v>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Operating Leases (Details) $ in Thousands</t>
        </is>
      </c>
      <c r="B1" s="2" t="inlineStr">
        <is>
          <t>Dec. 31, 2022 USD ($)</t>
        </is>
      </c>
    </row>
    <row r="2">
      <c r="A2" s="3" t="inlineStr">
        <is>
          <t>Leases [Abstract]</t>
        </is>
      </c>
      <c r="B2" s="4" t="inlineStr">
        <is>
          <t xml:space="preserve"> </t>
        </is>
      </c>
    </row>
    <row r="3">
      <c r="A3" s="4" t="inlineStr">
        <is>
          <t>2023</t>
        </is>
      </c>
      <c r="B3" s="5" t="n">
        <v>52311</v>
      </c>
    </row>
    <row r="4">
      <c r="A4" s="4" t="inlineStr">
        <is>
          <t>2024</t>
        </is>
      </c>
      <c r="B4" s="6" t="n">
        <v>50062</v>
      </c>
    </row>
    <row r="5">
      <c r="A5" s="4" t="inlineStr">
        <is>
          <t>2025</t>
        </is>
      </c>
      <c r="B5" s="6" t="n">
        <v>48743</v>
      </c>
    </row>
    <row r="6">
      <c r="A6" s="4" t="inlineStr">
        <is>
          <t>2026</t>
        </is>
      </c>
      <c r="B6" s="6" t="n">
        <v>41281</v>
      </c>
    </row>
    <row r="7">
      <c r="A7" s="4" t="inlineStr">
        <is>
          <t>2027</t>
        </is>
      </c>
      <c r="B7" s="6" t="n">
        <v>40805</v>
      </c>
    </row>
    <row r="8">
      <c r="A8" s="4" t="inlineStr">
        <is>
          <t>2028 and thereafter</t>
        </is>
      </c>
      <c r="B8" s="6" t="n">
        <v>119220</v>
      </c>
    </row>
    <row r="9">
      <c r="A9" s="4" t="inlineStr">
        <is>
          <t>Total lease payments</t>
        </is>
      </c>
      <c r="B9" s="6" t="n">
        <v>352422</v>
      </c>
    </row>
    <row r="10">
      <c r="A10" s="4" t="inlineStr">
        <is>
          <t>Less: imputed interest</t>
        </is>
      </c>
      <c r="B10" s="6" t="n">
        <v>-71032</v>
      </c>
    </row>
    <row r="11">
      <c r="A11" s="4" t="inlineStr">
        <is>
          <t>Total operating lease liabilities</t>
        </is>
      </c>
      <c r="B11" s="5" t="n">
        <v>2813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 $ in Thousands</t>
        </is>
      </c>
      <c r="B1" s="2" t="inlineStr">
        <is>
          <t>Dec. 31, 2022 USD ($)</t>
        </is>
      </c>
    </row>
    <row r="2">
      <c r="A2" s="3" t="inlineStr">
        <is>
          <t>Commitments and Contingencies Disclosure [Abstract]</t>
        </is>
      </c>
      <c r="B2" s="4" t="inlineStr">
        <is>
          <t xml:space="preserve"> </t>
        </is>
      </c>
    </row>
    <row r="3">
      <c r="A3" s="4" t="inlineStr">
        <is>
          <t>2023</t>
        </is>
      </c>
      <c r="B3" s="5" t="n">
        <v>39484</v>
      </c>
    </row>
    <row r="4">
      <c r="A4" s="4" t="inlineStr">
        <is>
          <t>2024</t>
        </is>
      </c>
      <c r="B4" s="6" t="n">
        <v>34759</v>
      </c>
    </row>
    <row r="5">
      <c r="A5" s="4" t="inlineStr">
        <is>
          <t>2025 and thereafter</t>
        </is>
      </c>
      <c r="B5" s="6" t="n">
        <v>24780</v>
      </c>
    </row>
    <row r="6">
      <c r="A6" s="4" t="inlineStr">
        <is>
          <t>Total purchase commitments</t>
        </is>
      </c>
      <c r="B6" s="5" t="n">
        <v>990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3" customWidth="1" min="1" max="1"/>
    <col width="40" customWidth="1" min="2" max="2"/>
    <col width="22" customWidth="1" min="3" max="3"/>
    <col width="40" customWidth="1" min="4" max="4"/>
    <col width="45" customWidth="1" min="5" max="5"/>
    <col width="14" customWidth="1" min="6" max="6"/>
    <col width="32" customWidth="1" min="7" max="7"/>
    <col width="25" customWidth="1" min="8" max="8"/>
  </cols>
  <sheetData>
    <row r="1">
      <c r="A1" s="1" t="inlineStr">
        <is>
          <t>Equity - Narrative (Detail) $ / shares in Units, $ in Millions</t>
        </is>
      </c>
      <c r="C1" s="2" t="inlineStr">
        <is>
          <t>1 Months Ended</t>
        </is>
      </c>
      <c r="E1" s="2" t="inlineStr">
        <is>
          <t>12 Months Ended</t>
        </is>
      </c>
    </row>
    <row r="2">
      <c r="B2" s="2" t="inlineStr">
        <is>
          <t>Jan. 18, 2023 USD ($) $ / shares shares</t>
        </is>
      </c>
      <c r="C2" s="2" t="inlineStr">
        <is>
          <t>Jun. 30, 2022 USD ($)</t>
        </is>
      </c>
      <c r="D2" s="2" t="inlineStr">
        <is>
          <t>Sep. 30, 2021 USD ($) $ / shares shares</t>
        </is>
      </c>
      <c r="E2" s="2" t="inlineStr">
        <is>
          <t>Dec. 31, 2022 USD ($) vote $ / shares shares</t>
        </is>
      </c>
      <c r="F2" s="2" t="inlineStr">
        <is>
          <t>Jun. 22, 2022</t>
        </is>
      </c>
      <c r="G2" s="2" t="inlineStr">
        <is>
          <t>Dec. 31, 2021 $ / shares shares</t>
        </is>
      </c>
      <c r="H2" s="2" t="inlineStr">
        <is>
          <t>Nov. 04,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125000000</v>
      </c>
      <c r="F4" s="4" t="inlineStr">
        <is>
          <t xml:space="preserve"> </t>
        </is>
      </c>
      <c r="G4" s="6" t="n">
        <v>125000000</v>
      </c>
      <c r="H4" s="4" t="inlineStr">
        <is>
          <t xml:space="preserve"> </t>
        </is>
      </c>
    </row>
    <row r="5">
      <c r="A5" s="4" t="inlineStr">
        <is>
          <t>Common stock, number of votes (in votes per share) | vote</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row>
    <row r="6">
      <c r="A6" s="4" t="inlineStr">
        <is>
          <t>Common stock, shares issued (in shares)</t>
        </is>
      </c>
      <c r="B6" s="4" t="inlineStr">
        <is>
          <t xml:space="preserve"> </t>
        </is>
      </c>
      <c r="C6" s="4" t="inlineStr">
        <is>
          <t xml:space="preserve"> </t>
        </is>
      </c>
      <c r="D6" s="4" t="inlineStr">
        <is>
          <t xml:space="preserve"> </t>
        </is>
      </c>
      <c r="E6" s="6" t="n">
        <v>82923000</v>
      </c>
      <c r="F6" s="4" t="inlineStr">
        <is>
          <t xml:space="preserve"> </t>
        </is>
      </c>
      <c r="G6" s="6" t="n">
        <v>71115000</v>
      </c>
      <c r="H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6" t="n">
        <v>82923000</v>
      </c>
      <c r="F7" s="4" t="inlineStr">
        <is>
          <t xml:space="preserve"> </t>
        </is>
      </c>
      <c r="G7" s="6" t="n">
        <v>71115000</v>
      </c>
      <c r="H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6" t="n">
        <v>5000000</v>
      </c>
      <c r="F8" s="4" t="inlineStr">
        <is>
          <t xml:space="preserve"> </t>
        </is>
      </c>
      <c r="G8" s="6" t="n">
        <v>5000000</v>
      </c>
      <c r="H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6" t="n">
        <v>0</v>
      </c>
      <c r="F9" s="4" t="inlineStr">
        <is>
          <t xml:space="preserve"> </t>
        </is>
      </c>
      <c r="G9" s="6" t="n">
        <v>0</v>
      </c>
      <c r="H9" s="4" t="inlineStr">
        <is>
          <t xml:space="preserve"> </t>
        </is>
      </c>
    </row>
    <row r="10">
      <c r="A10" s="4" t="inlineStr">
        <is>
          <t>Preferred stock, shares outstanding (in shares)</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7" t="n">
        <v>0.01</v>
      </c>
      <c r="F11" s="4" t="inlineStr">
        <is>
          <t xml:space="preserve"> </t>
        </is>
      </c>
      <c r="G11" s="7" t="n">
        <v>0.01</v>
      </c>
      <c r="H11" s="7" t="n">
        <v>0.01</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in shares)</t>
        </is>
      </c>
      <c r="B14" s="6" t="n">
        <v>2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in dollars per share) | $ / shares</t>
        </is>
      </c>
      <c r="B15" s="7"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in dollars per share) | $ / shares</t>
        </is>
      </c>
      <c r="B16" s="5"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able period</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shares available for purchase (in shares)</t>
        </is>
      </c>
      <c r="B18" s="6" t="n">
        <v>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public offering of common stock, net of issuance costs | $</t>
        </is>
      </c>
      <c r="B19" s="13" t="n">
        <v>13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in transaction (in shares)</t>
        </is>
      </c>
      <c r="B22" s="4" t="inlineStr">
        <is>
          <t xml:space="preserve"> </t>
        </is>
      </c>
      <c r="C22" s="4" t="inlineStr">
        <is>
          <t xml:space="preserve"> </t>
        </is>
      </c>
      <c r="D22" s="6" t="n">
        <v>2300000</v>
      </c>
      <c r="E22" s="6" t="n">
        <v>10700000</v>
      </c>
      <c r="F22" s="4" t="inlineStr">
        <is>
          <t xml:space="preserve"> </t>
        </is>
      </c>
      <c r="G22" s="4" t="inlineStr">
        <is>
          <t xml:space="preserve"> </t>
        </is>
      </c>
      <c r="H22" s="4" t="inlineStr">
        <is>
          <t xml:space="preserve"> </t>
        </is>
      </c>
    </row>
    <row r="23">
      <c r="A23" s="4" t="inlineStr">
        <is>
          <t>Common stock price per share (in dollars per share) | $ / shares</t>
        </is>
      </c>
      <c r="B23" s="4" t="inlineStr">
        <is>
          <t xml:space="preserve"> </t>
        </is>
      </c>
      <c r="C23" s="4" t="inlineStr">
        <is>
          <t xml:space="preserve"> </t>
        </is>
      </c>
      <c r="D23" s="7" t="n">
        <v>16.5</v>
      </c>
      <c r="E23" s="4" t="inlineStr">
        <is>
          <t xml:space="preserve"> </t>
        </is>
      </c>
      <c r="F23" s="4" t="inlineStr">
        <is>
          <t xml:space="preserve"> </t>
        </is>
      </c>
      <c r="G23" s="4" t="inlineStr">
        <is>
          <t xml:space="preserve"> </t>
        </is>
      </c>
      <c r="H23" s="4" t="inlineStr">
        <is>
          <t xml:space="preserve"> </t>
        </is>
      </c>
    </row>
    <row r="24">
      <c r="A24" s="4" t="inlineStr">
        <is>
          <t>Proceeds from stock offering | $</t>
        </is>
      </c>
      <c r="B24" s="4" t="inlineStr">
        <is>
          <t xml:space="preserve"> </t>
        </is>
      </c>
      <c r="C24" s="4" t="inlineStr">
        <is>
          <t xml:space="preserve"> </t>
        </is>
      </c>
      <c r="D24" s="5" t="n">
        <v>75</v>
      </c>
      <c r="E24" s="13" t="n">
        <v>56.2</v>
      </c>
      <c r="F24" s="4" t="inlineStr">
        <is>
          <t xml:space="preserve"> </t>
        </is>
      </c>
      <c r="G24" s="4" t="inlineStr">
        <is>
          <t xml:space="preserve"> </t>
        </is>
      </c>
      <c r="H24" s="4" t="inlineStr">
        <is>
          <t xml:space="preserve"> </t>
        </is>
      </c>
    </row>
    <row r="25">
      <c r="A25" s="4" t="inlineStr">
        <is>
          <t>Percentage of gross proceeds</t>
        </is>
      </c>
      <c r="B25" s="4" t="inlineStr">
        <is>
          <t xml:space="preserve"> </t>
        </is>
      </c>
      <c r="C25" s="9" t="n">
        <v>0.03</v>
      </c>
      <c r="D25" s="4" t="inlineStr">
        <is>
          <t xml:space="preserve"> </t>
        </is>
      </c>
      <c r="E25" s="4" t="inlineStr">
        <is>
          <t xml:space="preserve"> </t>
        </is>
      </c>
      <c r="F25" s="9" t="n">
        <v>0.03</v>
      </c>
      <c r="G25" s="4" t="inlineStr">
        <is>
          <t xml:space="preserve"> </t>
        </is>
      </c>
      <c r="H25" s="4" t="inlineStr">
        <is>
          <t xml:space="preserve"> </t>
        </is>
      </c>
    </row>
    <row r="26">
      <c r="A26" s="4" t="inlineStr">
        <is>
          <t>Stock issuance costs | $</t>
        </is>
      </c>
      <c r="B26" s="4" t="inlineStr">
        <is>
          <t xml:space="preserve"> </t>
        </is>
      </c>
      <c r="C26" s="4" t="inlineStr">
        <is>
          <t xml:space="preserve"> </t>
        </is>
      </c>
      <c r="D26" s="4" t="inlineStr">
        <is>
          <t xml:space="preserve"> </t>
        </is>
      </c>
      <c r="E26" s="13" t="n">
        <v>54.1</v>
      </c>
      <c r="F26" s="4" t="inlineStr">
        <is>
          <t xml:space="preserve"> </t>
        </is>
      </c>
      <c r="G26" s="4" t="inlineStr">
        <is>
          <t xml:space="preserve"> </t>
        </is>
      </c>
      <c r="H26" s="4" t="inlineStr">
        <is>
          <t xml:space="preserve"> </t>
        </is>
      </c>
    </row>
    <row r="27">
      <c r="A27" s="4" t="inlineStr">
        <is>
          <t>Private Place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stock offering | $</t>
        </is>
      </c>
      <c r="B29" s="4" t="inlineStr">
        <is>
          <t xml:space="preserve"> </t>
        </is>
      </c>
      <c r="C29" s="5" t="n">
        <v>7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vate Placement | Pre-funde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ecurities called by warrants (in shares)</t>
        </is>
      </c>
      <c r="B32" s="4" t="inlineStr">
        <is>
          <t xml:space="preserve"> </t>
        </is>
      </c>
      <c r="C32" s="4" t="inlineStr">
        <is>
          <t xml:space="preserve"> </t>
        </is>
      </c>
      <c r="D32" s="6" t="n">
        <v>2300000</v>
      </c>
      <c r="E32" s="4" t="inlineStr">
        <is>
          <t xml:space="preserve"> </t>
        </is>
      </c>
      <c r="F32" s="4" t="inlineStr">
        <is>
          <t xml:space="preserve"> </t>
        </is>
      </c>
      <c r="G32" s="4" t="inlineStr">
        <is>
          <t xml:space="preserve"> </t>
        </is>
      </c>
      <c r="H32" s="4" t="inlineStr">
        <is>
          <t xml:space="preserve"> </t>
        </is>
      </c>
    </row>
    <row r="33">
      <c r="A33" s="4" t="inlineStr">
        <is>
          <t>Warrant price per share (in dollars per share) | $ / shares</t>
        </is>
      </c>
      <c r="B33" s="4" t="inlineStr">
        <is>
          <t xml:space="preserve"> </t>
        </is>
      </c>
      <c r="C33" s="4" t="inlineStr">
        <is>
          <t xml:space="preserve"> </t>
        </is>
      </c>
      <c r="D33" s="7" t="n">
        <v>16.49</v>
      </c>
      <c r="E33" s="4" t="inlineStr">
        <is>
          <t xml:space="preserve"> </t>
        </is>
      </c>
      <c r="F33" s="4" t="inlineStr">
        <is>
          <t xml:space="preserve"> </t>
        </is>
      </c>
      <c r="G33" s="4" t="inlineStr">
        <is>
          <t xml:space="preserve"> </t>
        </is>
      </c>
      <c r="H33" s="4" t="inlineStr">
        <is>
          <t xml:space="preserve"> </t>
        </is>
      </c>
    </row>
    <row r="34">
      <c r="A34" s="4" t="inlineStr">
        <is>
          <t>Exercise price of warrants (in dollars per share) | $ / shares</t>
        </is>
      </c>
      <c r="B34" s="4" t="inlineStr">
        <is>
          <t xml:space="preserve"> </t>
        </is>
      </c>
      <c r="C34" s="4" t="inlineStr">
        <is>
          <t xml:space="preserve"> </t>
        </is>
      </c>
      <c r="D34" s="7" t="n">
        <v>0.01</v>
      </c>
      <c r="E34" s="4" t="inlineStr">
        <is>
          <t xml:space="preserve"> </t>
        </is>
      </c>
      <c r="F34" s="4" t="inlineStr">
        <is>
          <t xml:space="preserve"> </t>
        </is>
      </c>
      <c r="G34" s="4" t="inlineStr">
        <is>
          <t xml:space="preserve"> </t>
        </is>
      </c>
      <c r="H3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Future Issuance of Common Stock Shares (Detail) - shares shares in Thousands</t>
        </is>
      </c>
      <c r="B1" s="2" t="inlineStr">
        <is>
          <t>Dec. 31, 2022</t>
        </is>
      </c>
      <c r="C1" s="2" t="inlineStr">
        <is>
          <t>Dec. 31, 2021</t>
        </is>
      </c>
    </row>
    <row r="2">
      <c r="A2" s="3" t="inlineStr">
        <is>
          <t>Schedule of Capitalization [Line Items]</t>
        </is>
      </c>
      <c r="B2" s="4" t="inlineStr">
        <is>
          <t xml:space="preserve"> </t>
        </is>
      </c>
      <c r="C2" s="4" t="inlineStr">
        <is>
          <t xml:space="preserve"> </t>
        </is>
      </c>
    </row>
    <row r="3">
      <c r="A3" s="4" t="inlineStr">
        <is>
          <t>Common shares reserved for future issuance (in shares)</t>
        </is>
      </c>
      <c r="B3" s="6" t="n">
        <v>17043</v>
      </c>
      <c r="C3" s="6" t="n">
        <v>14831</v>
      </c>
    </row>
    <row r="4">
      <c r="A4" s="4" t="inlineStr">
        <is>
          <t>2013 Stock Option and Incentive Plan</t>
        </is>
      </c>
      <c r="B4" s="4" t="inlineStr">
        <is>
          <t xml:space="preserve"> </t>
        </is>
      </c>
      <c r="C4" s="4" t="inlineStr">
        <is>
          <t xml:space="preserve"> </t>
        </is>
      </c>
    </row>
    <row r="5">
      <c r="A5" s="3" t="inlineStr">
        <is>
          <t>Schedule of Capitalization [Line Items]</t>
        </is>
      </c>
      <c r="B5" s="4" t="inlineStr">
        <is>
          <t xml:space="preserve"> </t>
        </is>
      </c>
      <c r="C5" s="4" t="inlineStr">
        <is>
          <t xml:space="preserve"> </t>
        </is>
      </c>
    </row>
    <row r="6">
      <c r="A6" s="4" t="inlineStr">
        <is>
          <t>Common shares reserved for future issuance (in shares)</t>
        </is>
      </c>
      <c r="B6" s="6" t="n">
        <v>6538</v>
      </c>
      <c r="C6" s="6" t="n">
        <v>2250</v>
      </c>
    </row>
    <row r="7">
      <c r="A7" s="4" t="inlineStr">
        <is>
          <t>2013 Employee Stock Purchase Plan</t>
        </is>
      </c>
      <c r="B7" s="4" t="inlineStr">
        <is>
          <t xml:space="preserve"> </t>
        </is>
      </c>
      <c r="C7" s="4" t="inlineStr">
        <is>
          <t xml:space="preserve"> </t>
        </is>
      </c>
    </row>
    <row r="8">
      <c r="A8" s="3" t="inlineStr">
        <is>
          <t>Schedule of Capitalization [Line Items]</t>
        </is>
      </c>
      <c r="B8" s="4" t="inlineStr">
        <is>
          <t xml:space="preserve"> </t>
        </is>
      </c>
      <c r="C8" s="4" t="inlineStr">
        <is>
          <t xml:space="preserve"> </t>
        </is>
      </c>
    </row>
    <row r="9">
      <c r="A9" s="4" t="inlineStr">
        <is>
          <t>Common shares reserved for future issuance (in shares)</t>
        </is>
      </c>
      <c r="B9" s="6" t="n">
        <v>1279</v>
      </c>
      <c r="C9" s="6" t="n">
        <v>1347</v>
      </c>
    </row>
    <row r="10">
      <c r="A10" s="4" t="inlineStr">
        <is>
          <t>Options to purchase common stock</t>
        </is>
      </c>
      <c r="B10" s="4" t="inlineStr">
        <is>
          <t xml:space="preserve"> </t>
        </is>
      </c>
      <c r="C10" s="4" t="inlineStr">
        <is>
          <t xml:space="preserve"> </t>
        </is>
      </c>
    </row>
    <row r="11">
      <c r="A11" s="3" t="inlineStr">
        <is>
          <t>Schedule of Capitalization [Line Items]</t>
        </is>
      </c>
      <c r="B11" s="4" t="inlineStr">
        <is>
          <t xml:space="preserve"> </t>
        </is>
      </c>
      <c r="C11" s="4" t="inlineStr">
        <is>
          <t xml:space="preserve"> </t>
        </is>
      </c>
    </row>
    <row r="12">
      <c r="A12" s="4" t="inlineStr">
        <is>
          <t>Common shares reserved for future issuance (in shares)</t>
        </is>
      </c>
      <c r="B12" s="6" t="n">
        <v>4429</v>
      </c>
      <c r="C12" s="6" t="n">
        <v>5534</v>
      </c>
    </row>
    <row r="13">
      <c r="A13" s="4" t="inlineStr">
        <is>
          <t>Restricted stock units</t>
        </is>
      </c>
      <c r="B13" s="4" t="inlineStr">
        <is>
          <t xml:space="preserve"> </t>
        </is>
      </c>
      <c r="C13" s="4" t="inlineStr">
        <is>
          <t xml:space="preserve"> </t>
        </is>
      </c>
    </row>
    <row r="14">
      <c r="A14" s="3" t="inlineStr">
        <is>
          <t>Schedule of Capitalization [Line Items]</t>
        </is>
      </c>
      <c r="B14" s="4" t="inlineStr">
        <is>
          <t xml:space="preserve"> </t>
        </is>
      </c>
      <c r="C14" s="4" t="inlineStr">
        <is>
          <t xml:space="preserve"> </t>
        </is>
      </c>
    </row>
    <row r="15">
      <c r="A15" s="4" t="inlineStr">
        <is>
          <t>Common shares reserved for future issuance (in shares)</t>
        </is>
      </c>
      <c r="B15" s="6" t="n">
        <v>2524</v>
      </c>
      <c r="C15" s="6" t="n">
        <v>3427</v>
      </c>
    </row>
    <row r="16">
      <c r="A16" s="4" t="inlineStr">
        <is>
          <t>Pre-funded warrants</t>
        </is>
      </c>
      <c r="B16" s="4" t="inlineStr">
        <is>
          <t xml:space="preserve"> </t>
        </is>
      </c>
      <c r="C16" s="4" t="inlineStr">
        <is>
          <t xml:space="preserve"> </t>
        </is>
      </c>
    </row>
    <row r="17">
      <c r="A17" s="3" t="inlineStr">
        <is>
          <t>Schedule of Capitalization [Line Items]</t>
        </is>
      </c>
      <c r="B17" s="4" t="inlineStr">
        <is>
          <t xml:space="preserve"> </t>
        </is>
      </c>
      <c r="C17" s="4" t="inlineStr">
        <is>
          <t xml:space="preserve"> </t>
        </is>
      </c>
    </row>
    <row r="18">
      <c r="A18" s="4" t="inlineStr">
        <is>
          <t>Common shares reserved for future issuance (in shares)</t>
        </is>
      </c>
      <c r="B18" s="6" t="n">
        <v>2273</v>
      </c>
      <c r="C18" s="6" t="n">
        <v>22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s>
  <sheetData>
    <row r="1">
      <c r="A1" s="1" t="inlineStr">
        <is>
          <t>Sale of Priority Review Voucher (Details) - USD ($) $ in Thousands</t>
        </is>
      </c>
      <c r="D1" s="2" t="inlineStr">
        <is>
          <t>12 Months Ended</t>
        </is>
      </c>
    </row>
    <row r="2">
      <c r="B2" s="2" t="inlineStr">
        <is>
          <t>Jan. 05, 2023</t>
        </is>
      </c>
      <c r="C2" s="2" t="inlineStr">
        <is>
          <t>Dec. 29, 2022</t>
        </is>
      </c>
      <c r="D2" s="2" t="inlineStr">
        <is>
          <t>Dec. 31, 2022</t>
        </is>
      </c>
      <c r="E2" s="2" t="inlineStr">
        <is>
          <t>Dec. 31, 2021</t>
        </is>
      </c>
      <c r="F2" s="2" t="inlineStr">
        <is>
          <t>Dec. 31, 2020</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iority review voucher</t>
        </is>
      </c>
      <c r="B4" s="4" t="inlineStr">
        <is>
          <t xml:space="preserve"> </t>
        </is>
      </c>
      <c r="C4" s="4" t="inlineStr">
        <is>
          <t xml:space="preserve"> </t>
        </is>
      </c>
      <c r="D4" s="5" t="n">
        <v>102000</v>
      </c>
      <c r="E4" s="5" t="n">
        <v>0</v>
      </c>
      <c r="F4" s="5" t="n">
        <v>0</v>
      </c>
    </row>
    <row r="5">
      <c r="A5" s="4" t="inlineStr">
        <is>
          <t>Argenx BV | PR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priority review voucher</t>
        </is>
      </c>
      <c r="B7" s="4" t="inlineStr">
        <is>
          <t xml:space="preserve"> </t>
        </is>
      </c>
      <c r="C7" s="5" t="n">
        <v>102000</v>
      </c>
      <c r="D7" s="4" t="inlineStr">
        <is>
          <t xml:space="preserve"> </t>
        </is>
      </c>
      <c r="E7" s="4" t="inlineStr">
        <is>
          <t xml:space="preserve"> </t>
        </is>
      </c>
      <c r="F7" s="4" t="inlineStr">
        <is>
          <t xml:space="preserve"> </t>
        </is>
      </c>
    </row>
    <row r="8">
      <c r="A8" s="4" t="inlineStr">
        <is>
          <t>Bristol-Myers Squibb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action costs</t>
        </is>
      </c>
      <c r="B10" s="5" t="n">
        <v>2000</v>
      </c>
      <c r="C10" s="4" t="inlineStr">
        <is>
          <t xml:space="preserve"> </t>
        </is>
      </c>
      <c r="D10" s="4" t="inlineStr">
        <is>
          <t xml:space="preserve"> </t>
        </is>
      </c>
      <c r="E10" s="4" t="inlineStr">
        <is>
          <t xml:space="preserve"> </t>
        </is>
      </c>
      <c r="F10" s="4" t="inlineStr">
        <is>
          <t xml:space="preserve"> </t>
        </is>
      </c>
    </row>
    <row r="11">
      <c r="A11" s="4" t="inlineStr">
        <is>
          <t>Bristol-Myers Squibb | Subsequent Event | PRV</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priority review voucher</t>
        </is>
      </c>
      <c r="B13" s="6" t="n">
        <v>95000</v>
      </c>
      <c r="C13" s="4" t="inlineStr">
        <is>
          <t xml:space="preserve"> </t>
        </is>
      </c>
      <c r="D13" s="4" t="inlineStr">
        <is>
          <t xml:space="preserve"> </t>
        </is>
      </c>
      <c r="E13" s="4" t="inlineStr">
        <is>
          <t xml:space="preserve"> </t>
        </is>
      </c>
      <c r="F13" s="4" t="inlineStr">
        <is>
          <t xml:space="preserve"> </t>
        </is>
      </c>
    </row>
    <row r="14">
      <c r="A14" s="4" t="inlineStr">
        <is>
          <t>cash consideration</t>
        </is>
      </c>
      <c r="B14" s="5" t="n">
        <v>95000</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66578</v>
      </c>
      <c r="C4" s="5" t="n">
        <v>-819378</v>
      </c>
      <c r="D4" s="5" t="n">
        <v>-61869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hange in fair value of contingent consideration</t>
        </is>
      </c>
      <c r="B6" s="6" t="n">
        <v>0</v>
      </c>
      <c r="C6" s="6" t="n">
        <v>387</v>
      </c>
      <c r="D6" s="6" t="n">
        <v>-6468</v>
      </c>
    </row>
    <row r="7">
      <c r="A7" s="4" t="inlineStr">
        <is>
          <t>Depreciation and amortization</t>
        </is>
      </c>
      <c r="B7" s="6" t="n">
        <v>5001</v>
      </c>
      <c r="C7" s="6" t="n">
        <v>19649</v>
      </c>
      <c r="D7" s="6" t="n">
        <v>19356</v>
      </c>
    </row>
    <row r="8">
      <c r="A8" s="4" t="inlineStr">
        <is>
          <t>Stock-based compensation expense</t>
        </is>
      </c>
      <c r="B8" s="6" t="n">
        <v>35188</v>
      </c>
      <c r="C8" s="6" t="n">
        <v>127915</v>
      </c>
      <c r="D8" s="6" t="n">
        <v>156631</v>
      </c>
    </row>
    <row r="9">
      <c r="A9" s="4" t="inlineStr">
        <is>
          <t>Loss on fixed assets disposal</t>
        </is>
      </c>
      <c r="B9" s="6" t="n">
        <v>-102000</v>
      </c>
      <c r="C9" s="6" t="n">
        <v>0</v>
      </c>
      <c r="D9" s="6" t="n">
        <v>0</v>
      </c>
    </row>
    <row r="10">
      <c r="A10" s="4" t="inlineStr">
        <is>
          <t>Unrealized loss (gain) on equity securities</t>
        </is>
      </c>
      <c r="B10" s="6" t="n">
        <v>3135</v>
      </c>
      <c r="C10" s="6" t="n">
        <v>-29356</v>
      </c>
      <c r="D10" s="6" t="n">
        <v>7217</v>
      </c>
    </row>
    <row r="11">
      <c r="A11" s="4" t="inlineStr">
        <is>
          <t>Excess inventory reserve</t>
        </is>
      </c>
      <c r="B11" s="6" t="n">
        <v>7519</v>
      </c>
      <c r="C11" s="6" t="n">
        <v>29924</v>
      </c>
      <c r="D11" s="6" t="n">
        <v>0</v>
      </c>
    </row>
    <row r="12">
      <c r="A12" s="4" t="inlineStr">
        <is>
          <t>Other non-cash items</t>
        </is>
      </c>
      <c r="B12" s="6" t="n">
        <v>3904</v>
      </c>
      <c r="C12" s="6" t="n">
        <v>17235</v>
      </c>
      <c r="D12" s="6" t="n">
        <v>458</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assets</t>
        </is>
      </c>
      <c r="B14" s="6" t="n">
        <v>3260</v>
      </c>
      <c r="C14" s="6" t="n">
        <v>-5289</v>
      </c>
      <c r="D14" s="6" t="n">
        <v>-10089</v>
      </c>
    </row>
    <row r="15">
      <c r="A15" s="4" t="inlineStr">
        <is>
          <t>Inventory</t>
        </is>
      </c>
      <c r="B15" s="6" t="n">
        <v>-7227</v>
      </c>
      <c r="C15" s="6" t="n">
        <v>-18447</v>
      </c>
      <c r="D15" s="6" t="n">
        <v>0</v>
      </c>
    </row>
    <row r="16">
      <c r="A16" s="4" t="inlineStr">
        <is>
          <t>Operating lease right-of-use assets</t>
        </is>
      </c>
      <c r="B16" s="6" t="n">
        <v>42706</v>
      </c>
      <c r="C16" s="6" t="n">
        <v>30148</v>
      </c>
      <c r="D16" s="6" t="n">
        <v>21281</v>
      </c>
    </row>
    <row r="17">
      <c r="A17" s="4" t="inlineStr">
        <is>
          <t>Accounts payable</t>
        </is>
      </c>
      <c r="B17" s="6" t="n">
        <v>-920</v>
      </c>
      <c r="C17" s="6" t="n">
        <v>9286</v>
      </c>
      <c r="D17" s="6" t="n">
        <v>-20100</v>
      </c>
    </row>
    <row r="18">
      <c r="A18" s="4" t="inlineStr">
        <is>
          <t>Accrued expenses and other liabilities</t>
        </is>
      </c>
      <c r="B18" s="6" t="n">
        <v>-51228</v>
      </c>
      <c r="C18" s="6" t="n">
        <v>40025</v>
      </c>
      <c r="D18" s="6" t="n">
        <v>4835</v>
      </c>
    </row>
    <row r="19">
      <c r="A19" s="4" t="inlineStr">
        <is>
          <t>Operating lease liabilities</t>
        </is>
      </c>
      <c r="B19" s="6" t="n">
        <v>-25713</v>
      </c>
      <c r="C19" s="6" t="n">
        <v>-32142</v>
      </c>
      <c r="D19" s="6" t="n">
        <v>-17380</v>
      </c>
    </row>
    <row r="20">
      <c r="A20" s="4" t="inlineStr">
        <is>
          <t>Collaboration research advancement</t>
        </is>
      </c>
      <c r="B20" s="6" t="n">
        <v>0</v>
      </c>
      <c r="C20" s="6" t="n">
        <v>-5596</v>
      </c>
      <c r="D20" s="6" t="n">
        <v>-7397</v>
      </c>
    </row>
    <row r="21">
      <c r="A21" s="4" t="inlineStr">
        <is>
          <t>Net cash used in operating activities</t>
        </is>
      </c>
      <c r="B21" s="6" t="n">
        <v>-352953</v>
      </c>
      <c r="C21" s="6" t="n">
        <v>-635639</v>
      </c>
      <c r="D21" s="6" t="n">
        <v>-470351</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plant and equipment</t>
        </is>
      </c>
      <c r="B23" s="6" t="n">
        <v>-8208</v>
      </c>
      <c r="C23" s="6" t="n">
        <v>-14503</v>
      </c>
      <c r="D23" s="6" t="n">
        <v>-28986</v>
      </c>
    </row>
    <row r="24">
      <c r="A24" s="4" t="inlineStr">
        <is>
          <t>Purchases of marketable securities</t>
        </is>
      </c>
      <c r="B24" s="6" t="n">
        <v>0</v>
      </c>
      <c r="C24" s="6" t="n">
        <v>-451391</v>
      </c>
      <c r="D24" s="6" t="n">
        <v>-1003525</v>
      </c>
    </row>
    <row r="25">
      <c r="A25" s="4" t="inlineStr">
        <is>
          <t>Proceeds from maturities of marketable securities</t>
        </is>
      </c>
      <c r="B25" s="6" t="n">
        <v>131445</v>
      </c>
      <c r="C25" s="6" t="n">
        <v>895333</v>
      </c>
      <c r="D25" s="6" t="n">
        <v>918288</v>
      </c>
    </row>
    <row r="26">
      <c r="A26" s="4" t="inlineStr">
        <is>
          <t>Proceeds from sales of marketable securities</t>
        </is>
      </c>
      <c r="B26" s="6" t="n">
        <v>30216</v>
      </c>
      <c r="C26" s="6" t="n">
        <v>31318</v>
      </c>
      <c r="D26" s="6" t="n">
        <v>29878</v>
      </c>
    </row>
    <row r="27">
      <c r="A27" s="4" t="inlineStr">
        <is>
          <t>Proceeds from sale of Durham, North Carolina manufacturing facility</t>
        </is>
      </c>
      <c r="B27" s="6" t="n">
        <v>0</v>
      </c>
      <c r="C27" s="6" t="n">
        <v>110300</v>
      </c>
      <c r="D27" s="6" t="n">
        <v>0</v>
      </c>
    </row>
    <row r="28">
      <c r="A28" s="4" t="inlineStr">
        <is>
          <t>Purchase of intangible assets</t>
        </is>
      </c>
      <c r="B28" s="6" t="n">
        <v>-5000</v>
      </c>
      <c r="C28" s="6" t="n">
        <v>-8500</v>
      </c>
      <c r="D28" s="6" t="n">
        <v>0</v>
      </c>
    </row>
    <row r="29">
      <c r="A29" s="4" t="inlineStr">
        <is>
          <t>Proceeds from sale of priority review voucher</t>
        </is>
      </c>
      <c r="B29" s="6" t="n">
        <v>102000</v>
      </c>
      <c r="C29" s="6" t="n">
        <v>0</v>
      </c>
      <c r="D29" s="6" t="n">
        <v>0</v>
      </c>
    </row>
    <row r="30">
      <c r="A30" s="4" t="inlineStr">
        <is>
          <t>Net cash provided by (used in) investing activities</t>
        </is>
      </c>
      <c r="B30" s="6" t="n">
        <v>250453</v>
      </c>
      <c r="C30" s="6" t="n">
        <v>562557</v>
      </c>
      <c r="D30" s="6" t="n">
        <v>-84345</v>
      </c>
    </row>
    <row r="31">
      <c r="A31" s="3" t="inlineStr">
        <is>
          <t>Cash flows from financing activities:</t>
        </is>
      </c>
      <c r="B31" s="4" t="inlineStr">
        <is>
          <t xml:space="preserve"> </t>
        </is>
      </c>
      <c r="C31" s="4" t="inlineStr">
        <is>
          <t xml:space="preserve"> </t>
        </is>
      </c>
      <c r="D31" s="4" t="inlineStr">
        <is>
          <t xml:space="preserve"> </t>
        </is>
      </c>
    </row>
    <row r="32">
      <c r="A32" s="4" t="inlineStr">
        <is>
          <t>Net cash transferred to 2seventy bio at separation</t>
        </is>
      </c>
      <c r="B32" s="6" t="n">
        <v>0</v>
      </c>
      <c r="C32" s="6" t="n">
        <v>-174284</v>
      </c>
      <c r="D32" s="6" t="n">
        <v>0</v>
      </c>
    </row>
    <row r="33">
      <c r="A33" s="4" t="inlineStr">
        <is>
          <t>Proceeds from exercise of stock options and ESPP contributions</t>
        </is>
      </c>
      <c r="B33" s="6" t="n">
        <v>16</v>
      </c>
      <c r="C33" s="6" t="n">
        <v>5355</v>
      </c>
      <c r="D33" s="6" t="n">
        <v>5179</v>
      </c>
    </row>
    <row r="34">
      <c r="A34" s="4" t="inlineStr">
        <is>
          <t>Net cash provided by (used in) financing activities</t>
        </is>
      </c>
      <c r="B34" s="6" t="n">
        <v>54253</v>
      </c>
      <c r="C34" s="6" t="n">
        <v>-93954</v>
      </c>
      <c r="D34" s="6" t="n">
        <v>546715</v>
      </c>
    </row>
    <row r="35">
      <c r="A35" s="4" t="inlineStr">
        <is>
          <t>Decrease in cash, cash equivalents and restricted cash</t>
        </is>
      </c>
      <c r="B35" s="6" t="n">
        <v>-48247</v>
      </c>
      <c r="C35" s="6" t="n">
        <v>-167036</v>
      </c>
      <c r="D35" s="6" t="n">
        <v>-7981</v>
      </c>
    </row>
    <row r="36">
      <c r="A36" s="4" t="inlineStr">
        <is>
          <t>Cash, cash equivalents and restricted cash at beginning of year</t>
        </is>
      </c>
      <c r="B36" s="6" t="n">
        <v>206692</v>
      </c>
      <c r="C36" s="6" t="n">
        <v>373728</v>
      </c>
      <c r="D36" s="6" t="n">
        <v>381709</v>
      </c>
    </row>
    <row r="37">
      <c r="A37" s="4" t="inlineStr">
        <is>
          <t>Cash, cash equivalents and restricted cash at end of year</t>
        </is>
      </c>
      <c r="B37" s="6" t="n">
        <v>158445</v>
      </c>
      <c r="C37" s="6" t="n">
        <v>206692</v>
      </c>
      <c r="D37" s="6" t="n">
        <v>373728</v>
      </c>
    </row>
    <row r="38">
      <c r="A38" s="3" t="inlineStr">
        <is>
          <t>Reconciliation of cash, cash equivalents and restricted cash:</t>
        </is>
      </c>
      <c r="B38" s="4" t="inlineStr">
        <is>
          <t xml:space="preserve"> </t>
        </is>
      </c>
      <c r="C38" s="4" t="inlineStr">
        <is>
          <t xml:space="preserve"> </t>
        </is>
      </c>
      <c r="D38" s="4" t="inlineStr">
        <is>
          <t xml:space="preserve"> </t>
        </is>
      </c>
    </row>
    <row r="39">
      <c r="A39" s="4" t="inlineStr">
        <is>
          <t>Cash and cash equivalents</t>
        </is>
      </c>
      <c r="B39" s="6" t="n">
        <v>113006</v>
      </c>
      <c r="C39" s="6" t="n">
        <v>161160</v>
      </c>
      <c r="D39" s="6" t="n">
        <v>317705</v>
      </c>
    </row>
    <row r="40">
      <c r="A40" s="4" t="inlineStr">
        <is>
          <t>Restricted cash included in receivables and other current assets</t>
        </is>
      </c>
      <c r="B40" s="6" t="n">
        <v>1502</v>
      </c>
      <c r="C40" s="6" t="n">
        <v>2282</v>
      </c>
      <c r="D40" s="6" t="n">
        <v>1500</v>
      </c>
    </row>
    <row r="41">
      <c r="A41" s="4" t="inlineStr">
        <is>
          <t>Restricted cash included in restricted cash and other non-current assets</t>
        </is>
      </c>
      <c r="B41" s="6" t="n">
        <v>43937</v>
      </c>
      <c r="C41" s="6" t="n">
        <v>43250</v>
      </c>
      <c r="D41" s="6" t="n">
        <v>54523</v>
      </c>
    </row>
    <row r="42">
      <c r="A42" s="4" t="inlineStr">
        <is>
          <t>Total cash, cash equivalents and restricted cash</t>
        </is>
      </c>
      <c r="B42" s="6" t="n">
        <v>158445</v>
      </c>
      <c r="C42" s="6" t="n">
        <v>206692</v>
      </c>
      <c r="D42" s="6" t="n">
        <v>373728</v>
      </c>
    </row>
    <row r="43">
      <c r="A43" s="3" t="inlineStr">
        <is>
          <t>Supplemental cash flow disclosures:</t>
        </is>
      </c>
      <c r="B43" s="4" t="inlineStr">
        <is>
          <t xml:space="preserve"> </t>
        </is>
      </c>
      <c r="C43" s="4" t="inlineStr">
        <is>
          <t xml:space="preserve"> </t>
        </is>
      </c>
      <c r="D43" s="4" t="inlineStr">
        <is>
          <t xml:space="preserve"> </t>
        </is>
      </c>
    </row>
    <row r="44">
      <c r="A44" s="4" t="inlineStr">
        <is>
          <t>Purchases of property, plant and equipment included in accounts payable and accrued expenses</t>
        </is>
      </c>
      <c r="B44" s="6" t="n">
        <v>-3</v>
      </c>
      <c r="C44" s="6" t="n">
        <v>411</v>
      </c>
      <c r="D44" s="6" t="n">
        <v>2854</v>
      </c>
    </row>
    <row r="45">
      <c r="A45" s="4" t="inlineStr">
        <is>
          <t>Right-of-use assets obtained in exchange for operating lease liabilities</t>
        </is>
      </c>
      <c r="B45" s="6" t="n">
        <v>236003</v>
      </c>
      <c r="C45" s="6" t="n">
        <v>202221</v>
      </c>
      <c r="D45" s="6" t="n">
        <v>19414</v>
      </c>
    </row>
    <row r="46">
      <c r="A46" s="4" t="inlineStr">
        <is>
          <t>Reduction of right of use asset and associated lease liability due to lease reassessment</t>
        </is>
      </c>
      <c r="B46" s="6" t="n">
        <v>-2833</v>
      </c>
      <c r="C46" s="6" t="n">
        <v>-9004</v>
      </c>
      <c r="D46" s="6" t="n">
        <v>0</v>
      </c>
    </row>
    <row r="47">
      <c r="A47" s="4" t="inlineStr">
        <is>
          <t>Issuance of unrestricted stock awards to settle accrued employee compensation</t>
        </is>
      </c>
      <c r="B47" s="6" t="n">
        <v>0</v>
      </c>
      <c r="C47" s="6" t="n">
        <v>25074</v>
      </c>
      <c r="D47" s="6" t="n">
        <v>0</v>
      </c>
    </row>
    <row r="48">
      <c r="A48" s="4" t="inlineStr">
        <is>
          <t>Offering expenses included in accounts payable and accrued expenses</t>
        </is>
      </c>
      <c r="B48" s="6" t="n">
        <v>170</v>
      </c>
      <c r="C48" s="6" t="n">
        <v>0</v>
      </c>
      <c r="D48" s="6" t="n">
        <v>0</v>
      </c>
    </row>
    <row r="49">
      <c r="A49" s="4" t="inlineStr">
        <is>
          <t>Cash paid during the period for income taxes</t>
        </is>
      </c>
      <c r="B49" s="6" t="n">
        <v>253</v>
      </c>
      <c r="C49" s="6" t="n">
        <v>617</v>
      </c>
      <c r="D49" s="6" t="n">
        <v>361</v>
      </c>
    </row>
    <row r="50">
      <c r="A50" s="4" t="inlineStr">
        <is>
          <t>Public Offering</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issuance of common stock</t>
        </is>
      </c>
      <c r="B52" s="6" t="n">
        <v>54237</v>
      </c>
      <c r="C52" s="6" t="n">
        <v>0</v>
      </c>
      <c r="D52" s="6" t="n">
        <v>541536</v>
      </c>
    </row>
    <row r="53">
      <c r="A53" s="4" t="inlineStr">
        <is>
          <t>Private Placement</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issuance of common stock</t>
        </is>
      </c>
      <c r="B55" s="5" t="n">
        <v>0</v>
      </c>
      <c r="C55" s="5" t="n">
        <v>74975</v>
      </c>
      <c r="D5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5" t="n">
        <v>5000</v>
      </c>
      <c r="C3" s="5" t="n">
        <v>5224</v>
      </c>
    </row>
    <row r="4">
      <c r="A4" s="4" t="inlineStr">
        <is>
          <t>Accumulated amortization</t>
        </is>
      </c>
      <c r="B4" s="6" t="n">
        <v>-132</v>
      </c>
      <c r="C4" s="6" t="n">
        <v>-1219</v>
      </c>
    </row>
    <row r="5">
      <c r="A5" s="4" t="inlineStr">
        <is>
          <t>Impairment</t>
        </is>
      </c>
      <c r="B5" s="6" t="n">
        <v>0</v>
      </c>
      <c r="C5" s="6" t="n">
        <v>-4005</v>
      </c>
    </row>
    <row r="6">
      <c r="A6" s="4" t="inlineStr">
        <is>
          <t>Net</t>
        </is>
      </c>
      <c r="B6" s="6" t="n">
        <v>4868</v>
      </c>
      <c r="C6" s="6" t="n">
        <v>0</v>
      </c>
    </row>
    <row r="7">
      <c r="A7" s="4" t="inlineStr">
        <is>
          <t>In-licensed righ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5000</v>
      </c>
      <c r="C9" s="6" t="n">
        <v>5224</v>
      </c>
    </row>
    <row r="10">
      <c r="A10" s="4" t="inlineStr">
        <is>
          <t>Accumulated amortization</t>
        </is>
      </c>
      <c r="B10" s="6" t="n">
        <v>-132</v>
      </c>
      <c r="C10" s="6" t="n">
        <v>-1219</v>
      </c>
    </row>
    <row r="11">
      <c r="A11" s="4" t="inlineStr">
        <is>
          <t>Impairment</t>
        </is>
      </c>
      <c r="B11" s="6" t="n">
        <v>0</v>
      </c>
      <c r="C11" s="6" t="n">
        <v>-4005</v>
      </c>
    </row>
    <row r="12">
      <c r="A12" s="4" t="inlineStr">
        <is>
          <t>Net</t>
        </is>
      </c>
      <c r="B12" s="5" t="n">
        <v>4868</v>
      </c>
      <c r="C1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 width="14" customWidth="1" min="5" max="5"/>
  </cols>
  <sheetData>
    <row r="1">
      <c r="A1" s="1" t="inlineStr">
        <is>
          <t>Intangible assets - Narrative (Detail) - USD ($) $ in Millions</t>
        </is>
      </c>
      <c r="B1" s="2" t="inlineStr">
        <is>
          <t>1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13" t="n">
        <v>0.1</v>
      </c>
      <c r="D4" s="13" t="n">
        <v>0.4</v>
      </c>
      <c r="E4" s="13" t="n">
        <v>0.5</v>
      </c>
    </row>
    <row r="5">
      <c r="A5" s="4" t="inlineStr">
        <is>
          <t>Impairment, Intangible Asset, Finite-Lived, Statement of Income or Comprehensive Income [Extensible Enumeration]</t>
        </is>
      </c>
      <c r="B5" s="4" t="inlineStr">
        <is>
          <t>Revenue from Contract with Customer, Excluding Assessed Tax</t>
        </is>
      </c>
      <c r="C5" s="4" t="inlineStr">
        <is>
          <t xml:space="preserve"> </t>
        </is>
      </c>
      <c r="D5" s="4" t="inlineStr">
        <is>
          <t xml:space="preserve"> </t>
        </is>
      </c>
      <c r="E5" s="4" t="inlineStr">
        <is>
          <t xml:space="preserve"> </t>
        </is>
      </c>
    </row>
    <row r="6">
      <c r="A6" s="4" t="inlineStr">
        <is>
          <t>In-licensed righ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 impairment</t>
        </is>
      </c>
      <c r="B8" s="5" t="n">
        <v>4</v>
      </c>
      <c r="C8" s="4" t="inlineStr">
        <is>
          <t xml:space="preserve"> </t>
        </is>
      </c>
      <c r="D8" s="4" t="inlineStr">
        <is>
          <t xml:space="preserve"> </t>
        </is>
      </c>
      <c r="E8" s="4" t="inlineStr">
        <is>
          <t xml:space="preserve"> </t>
        </is>
      </c>
    </row>
    <row r="9">
      <c r="A9" s="4" t="inlineStr">
        <is>
          <t>Gene editing platform expected useful life</t>
        </is>
      </c>
      <c r="B9" s="4" t="inlineStr">
        <is>
          <t xml:space="preserve"> </t>
        </is>
      </c>
      <c r="C9" s="4" t="inlineStr">
        <is>
          <t>12 years</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417</v>
      </c>
      <c r="C3" s="4" t="inlineStr">
        <is>
          <t xml:space="preserve"> </t>
        </is>
      </c>
    </row>
    <row r="4">
      <c r="A4" s="4" t="inlineStr">
        <is>
          <t>2024</t>
        </is>
      </c>
      <c r="B4" s="6" t="n">
        <v>417</v>
      </c>
      <c r="C4" s="4" t="inlineStr">
        <is>
          <t xml:space="preserve"> </t>
        </is>
      </c>
    </row>
    <row r="5">
      <c r="A5" s="4" t="inlineStr">
        <is>
          <t>2025</t>
        </is>
      </c>
      <c r="B5" s="6" t="n">
        <v>417</v>
      </c>
      <c r="C5" s="4" t="inlineStr">
        <is>
          <t xml:space="preserve"> </t>
        </is>
      </c>
    </row>
    <row r="6">
      <c r="A6" s="4" t="inlineStr">
        <is>
          <t>2026</t>
        </is>
      </c>
      <c r="B6" s="6" t="n">
        <v>417</v>
      </c>
      <c r="C6" s="4" t="inlineStr">
        <is>
          <t xml:space="preserve"> </t>
        </is>
      </c>
    </row>
    <row r="7">
      <c r="A7" s="4" t="inlineStr">
        <is>
          <t>2027</t>
        </is>
      </c>
      <c r="B7" s="6" t="n">
        <v>417</v>
      </c>
      <c r="C7" s="4" t="inlineStr">
        <is>
          <t xml:space="preserve"> </t>
        </is>
      </c>
    </row>
    <row r="8">
      <c r="A8" s="4" t="inlineStr">
        <is>
          <t>2028 and thereafter</t>
        </is>
      </c>
      <c r="B8" s="6" t="n">
        <v>2783</v>
      </c>
      <c r="C8" s="4" t="inlineStr">
        <is>
          <t xml:space="preserve"> </t>
        </is>
      </c>
    </row>
    <row r="9">
      <c r="A9" s="4" t="inlineStr">
        <is>
          <t>Net</t>
        </is>
      </c>
      <c r="B9" s="5" t="n">
        <v>4868</v>
      </c>
      <c r="C9"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40" customWidth="1" min="5" max="5"/>
    <col width="40" customWidth="1" min="6" max="6"/>
    <col width="33" customWidth="1" min="7" max="7"/>
    <col width="14" customWidth="1" min="8" max="8"/>
    <col width="21" customWidth="1" min="9" max="9"/>
    <col width="21" customWidth="1" min="10" max="10"/>
    <col width="21" customWidth="1" min="11" max="11"/>
  </cols>
  <sheetData>
    <row r="1">
      <c r="A1" s="1" t="inlineStr">
        <is>
          <t>Stock-based compensation - Narrative (Detail) $ / shares in Units, shares in Thousands, $ in Thousands</t>
        </is>
      </c>
      <c r="C1" s="2" t="inlineStr">
        <is>
          <t>1 Months Ended</t>
        </is>
      </c>
      <c r="E1" s="2" t="inlineStr">
        <is>
          <t>12 Months Ended</t>
        </is>
      </c>
    </row>
    <row r="2">
      <c r="B2" s="2" t="inlineStr">
        <is>
          <t>Nov. 04, 2021 USD ($)</t>
        </is>
      </c>
      <c r="C2" s="2" t="inlineStr">
        <is>
          <t>Jan. 31, 2022 shares</t>
        </is>
      </c>
      <c r="D2" s="2" t="inlineStr">
        <is>
          <t>Jan. 31, 2021 shares</t>
        </is>
      </c>
      <c r="E2" s="2" t="inlineStr">
        <is>
          <t>Dec. 31, 2022 USD ($) $ / shares shares</t>
        </is>
      </c>
      <c r="F2" s="2" t="inlineStr">
        <is>
          <t>Dec. 31, 2021 USD ($) $ / shares shares</t>
        </is>
      </c>
      <c r="G2" s="2" t="inlineStr">
        <is>
          <t>Dec. 31, 2020 USD ($) $ / shares</t>
        </is>
      </c>
      <c r="H2" s="2" t="inlineStr">
        <is>
          <t>Oct. 19, 2021</t>
        </is>
      </c>
      <c r="I2" s="2" t="inlineStr">
        <is>
          <t>Jun. 30, 2021 shares</t>
        </is>
      </c>
      <c r="J2" s="2" t="inlineStr">
        <is>
          <t>Jun. 24, 2013 shares</t>
        </is>
      </c>
      <c r="K2" s="2" t="inlineStr">
        <is>
          <t>Jun. 03,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in common stock available for issuance under 2013 plan (in shares) | shares</t>
        </is>
      </c>
      <c r="B4" s="4" t="inlineStr">
        <is>
          <t xml:space="preserve"> </t>
        </is>
      </c>
      <c r="C4" s="6" t="n">
        <v>3300</v>
      </c>
      <c r="D4" s="6" t="n">
        <v>28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available for issuance (in shares) | shares</t>
        </is>
      </c>
      <c r="B5" s="4" t="inlineStr">
        <is>
          <t xml:space="preserve"> </t>
        </is>
      </c>
      <c r="C5" s="4" t="inlineStr">
        <is>
          <t xml:space="preserve"> </t>
        </is>
      </c>
      <c r="D5" s="4" t="inlineStr">
        <is>
          <t xml:space="preserve"> </t>
        </is>
      </c>
      <c r="E5" s="6" t="n">
        <v>6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remental fair value from modification</t>
        </is>
      </c>
      <c r="B6" s="5" t="n">
        <v>4500</v>
      </c>
      <c r="C6" s="4" t="inlineStr">
        <is>
          <t xml:space="preserve"> </t>
        </is>
      </c>
      <c r="D6" s="4" t="inlineStr">
        <is>
          <t xml:space="preserve"> </t>
        </is>
      </c>
      <c r="E6" s="5" t="n">
        <v>203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based compensation expense</t>
        </is>
      </c>
      <c r="B7" s="4" t="inlineStr">
        <is>
          <t xml:space="preserve"> </t>
        </is>
      </c>
      <c r="C7" s="4" t="inlineStr">
        <is>
          <t xml:space="preserve"> </t>
        </is>
      </c>
      <c r="D7" s="4" t="inlineStr">
        <is>
          <t xml:space="preserve"> </t>
        </is>
      </c>
      <c r="E7" s="6" t="n">
        <v>35188</v>
      </c>
      <c r="F7" s="5" t="n">
        <v>98740</v>
      </c>
      <c r="G7" s="5" t="n">
        <v>122596</v>
      </c>
      <c r="H7" s="4" t="inlineStr">
        <is>
          <t xml:space="preserve"> </t>
        </is>
      </c>
      <c r="I7" s="4" t="inlineStr">
        <is>
          <t xml:space="preserve"> </t>
        </is>
      </c>
      <c r="J7" s="4" t="inlineStr">
        <is>
          <t xml:space="preserve"> </t>
        </is>
      </c>
      <c r="K7" s="4" t="inlineStr">
        <is>
          <t xml:space="preserve"> </t>
        </is>
      </c>
    </row>
    <row r="8">
      <c r="A8" s="4" t="inlineStr">
        <is>
          <t>Stock-based compensation capitalized into inventory</t>
        </is>
      </c>
      <c r="B8" s="4" t="inlineStr">
        <is>
          <t xml:space="preserve"> </t>
        </is>
      </c>
      <c r="C8" s="4" t="inlineStr">
        <is>
          <t xml:space="preserve"> </t>
        </is>
      </c>
      <c r="D8" s="4" t="inlineStr">
        <is>
          <t xml:space="preserve"> </t>
        </is>
      </c>
      <c r="E8" s="6" t="n">
        <v>300</v>
      </c>
      <c r="F8" s="5" t="n">
        <v>1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unt included in inventory</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restricted stock awards granted (in shares) | shares</t>
        </is>
      </c>
      <c r="B10" s="4" t="inlineStr">
        <is>
          <t xml:space="preserve"> </t>
        </is>
      </c>
      <c r="C10" s="4" t="inlineStr">
        <is>
          <t xml:space="preserve"> </t>
        </is>
      </c>
      <c r="D10" s="4" t="inlineStr">
        <is>
          <t xml:space="preserve"> </t>
        </is>
      </c>
      <c r="E10" s="6" t="n">
        <v>119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grant date fair value of options granted (in dollars per share) | $ / shares</t>
        </is>
      </c>
      <c r="B11" s="4" t="inlineStr">
        <is>
          <t xml:space="preserve"> </t>
        </is>
      </c>
      <c r="C11" s="4" t="inlineStr">
        <is>
          <t xml:space="preserve"> </t>
        </is>
      </c>
      <c r="D11" s="4" t="inlineStr">
        <is>
          <t xml:space="preserve"> </t>
        </is>
      </c>
      <c r="E11" s="7" t="n">
        <v>4.46</v>
      </c>
      <c r="F11" s="7" t="n">
        <v>16.32</v>
      </c>
      <c r="G11" s="7" t="n">
        <v>43.24</v>
      </c>
      <c r="H11" s="4" t="inlineStr">
        <is>
          <t xml:space="preserve"> </t>
        </is>
      </c>
      <c r="I11" s="4" t="inlineStr">
        <is>
          <t xml:space="preserve"> </t>
        </is>
      </c>
      <c r="J11" s="4" t="inlineStr">
        <is>
          <t xml:space="preserve"> </t>
        </is>
      </c>
      <c r="K11" s="4" t="inlineStr">
        <is>
          <t xml:space="preserve"> </t>
        </is>
      </c>
    </row>
    <row r="12">
      <c r="A12" s="4" t="inlineStr">
        <is>
          <t>Intrinsic value of stock options exercised</t>
        </is>
      </c>
      <c r="B12" s="4" t="inlineStr">
        <is>
          <t xml:space="preserve"> </t>
        </is>
      </c>
      <c r="C12" s="4" t="inlineStr">
        <is>
          <t xml:space="preserve"> </t>
        </is>
      </c>
      <c r="D12" s="4" t="inlineStr">
        <is>
          <t xml:space="preserve"> </t>
        </is>
      </c>
      <c r="E12" s="5" t="n">
        <v>0</v>
      </c>
      <c r="F12" s="5" t="n">
        <v>5100</v>
      </c>
      <c r="G12" s="5" t="n">
        <v>4000</v>
      </c>
      <c r="H12" s="4" t="inlineStr">
        <is>
          <t xml:space="preserve"> </t>
        </is>
      </c>
      <c r="I12" s="4" t="inlineStr">
        <is>
          <t xml:space="preserve"> </t>
        </is>
      </c>
      <c r="J12" s="4" t="inlineStr">
        <is>
          <t xml:space="preserve"> </t>
        </is>
      </c>
      <c r="K12" s="4" t="inlineStr">
        <is>
          <t xml:space="preserve"> </t>
        </is>
      </c>
    </row>
    <row r="13">
      <c r="A13" s="4" t="inlineStr">
        <is>
          <t>Conversion ratio</t>
        </is>
      </c>
      <c r="B13" s="4" t="inlineStr">
        <is>
          <t xml:space="preserve"> </t>
        </is>
      </c>
      <c r="C13" s="4" t="inlineStr">
        <is>
          <t xml:space="preserve"> </t>
        </is>
      </c>
      <c r="D13" s="4" t="inlineStr">
        <is>
          <t xml:space="preserve"> </t>
        </is>
      </c>
      <c r="E13" s="11" t="n">
        <v>0.3333</v>
      </c>
      <c r="F13" s="4" t="inlineStr">
        <is>
          <t xml:space="preserve"> </t>
        </is>
      </c>
      <c r="G13" s="4" t="inlineStr">
        <is>
          <t xml:space="preserve"> </t>
        </is>
      </c>
      <c r="H13" s="11" t="n">
        <v>0.3333</v>
      </c>
      <c r="I13" s="4" t="inlineStr">
        <is>
          <t xml:space="preserve"> </t>
        </is>
      </c>
      <c r="J13" s="4" t="inlineStr">
        <is>
          <t xml:space="preserve"> </t>
        </is>
      </c>
      <c r="K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based compensation expense</t>
        </is>
      </c>
      <c r="B16" s="4" t="inlineStr">
        <is>
          <t xml:space="preserve"> </t>
        </is>
      </c>
      <c r="C16" s="4" t="inlineStr">
        <is>
          <t xml:space="preserve"> </t>
        </is>
      </c>
      <c r="D16" s="4" t="inlineStr">
        <is>
          <t xml:space="preserve"> </t>
        </is>
      </c>
      <c r="E16" s="5" t="n">
        <v>14211</v>
      </c>
      <c r="F16" s="6" t="n">
        <v>54660</v>
      </c>
      <c r="G16" s="6" t="n">
        <v>75837</v>
      </c>
      <c r="H16" s="4" t="inlineStr">
        <is>
          <t xml:space="preserve"> </t>
        </is>
      </c>
      <c r="I16" s="4" t="inlineStr">
        <is>
          <t xml:space="preserve"> </t>
        </is>
      </c>
      <c r="J16" s="4" t="inlineStr">
        <is>
          <t xml:space="preserve"> </t>
        </is>
      </c>
      <c r="K16" s="4" t="inlineStr">
        <is>
          <t xml:space="preserve"> </t>
        </is>
      </c>
    </row>
    <row r="17">
      <c r="A17" s="4" t="inlineStr">
        <is>
          <t>Unrecognized stock- based compensation expense related to unvested stock options, restricted stock awards and employee stock purchase plan</t>
        </is>
      </c>
      <c r="B17" s="4" t="inlineStr">
        <is>
          <t xml:space="preserve"> </t>
        </is>
      </c>
      <c r="C17" s="4" t="inlineStr">
        <is>
          <t xml:space="preserve"> </t>
        </is>
      </c>
      <c r="D17" s="4" t="inlineStr">
        <is>
          <t xml:space="preserve"> </t>
        </is>
      </c>
      <c r="E17" s="5" t="n">
        <v>97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pected weighted-average period related to unvested stock options, restricted stock awards and employee stock purchase plan</t>
        </is>
      </c>
      <c r="B18" s="4" t="inlineStr">
        <is>
          <t xml:space="preserve"> </t>
        </is>
      </c>
      <c r="C18" s="4" t="inlineStr">
        <is>
          <t xml:space="preserve"> </t>
        </is>
      </c>
      <c r="D18" s="4" t="inlineStr">
        <is>
          <t xml:space="preserve"> </t>
        </is>
      </c>
      <c r="E18" s="4" t="inlineStr">
        <is>
          <t>2 years 11 months 4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based compensation expense</t>
        </is>
      </c>
      <c r="B21" s="4" t="inlineStr">
        <is>
          <t xml:space="preserve"> </t>
        </is>
      </c>
      <c r="C21" s="4" t="inlineStr">
        <is>
          <t xml:space="preserve"> </t>
        </is>
      </c>
      <c r="D21" s="4" t="inlineStr">
        <is>
          <t xml:space="preserve"> </t>
        </is>
      </c>
      <c r="E21" s="5" t="n">
        <v>20193</v>
      </c>
      <c r="F21" s="5" t="n">
        <v>30767</v>
      </c>
      <c r="G21" s="6" t="n">
        <v>38123</v>
      </c>
      <c r="H21" s="4" t="inlineStr">
        <is>
          <t xml:space="preserve"> </t>
        </is>
      </c>
      <c r="I21" s="4" t="inlineStr">
        <is>
          <t xml:space="preserve"> </t>
        </is>
      </c>
      <c r="J21" s="4" t="inlineStr">
        <is>
          <t xml:space="preserve"> </t>
        </is>
      </c>
      <c r="K21" s="4" t="inlineStr">
        <is>
          <t xml:space="preserve"> </t>
        </is>
      </c>
    </row>
    <row r="22">
      <c r="A22" s="4" t="inlineStr">
        <is>
          <t>Unvested restricted stock awards outstanding (in shares) | shares</t>
        </is>
      </c>
      <c r="B22" s="4" t="inlineStr">
        <is>
          <t xml:space="preserve"> </t>
        </is>
      </c>
      <c r="C22" s="4" t="inlineStr">
        <is>
          <t xml:space="preserve"> </t>
        </is>
      </c>
      <c r="D22" s="4" t="inlineStr">
        <is>
          <t xml:space="preserve"> </t>
        </is>
      </c>
      <c r="E22" s="6" t="n">
        <v>2415</v>
      </c>
      <c r="F22" s="6" t="n">
        <v>319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recognized stock- based compensation expense related to unvested stock options, restricted stock awards and employee stock purchase plan</t>
        </is>
      </c>
      <c r="B23" s="4" t="inlineStr">
        <is>
          <t xml:space="preserve"> </t>
        </is>
      </c>
      <c r="C23" s="4" t="inlineStr">
        <is>
          <t xml:space="preserve"> </t>
        </is>
      </c>
      <c r="D23" s="4" t="inlineStr">
        <is>
          <t xml:space="preserve"> </t>
        </is>
      </c>
      <c r="E23" s="5" t="n">
        <v>199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cted weighted-average period related to unvested stock options, restricted stock awards and employee stock purchase plan</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rinsic value of restricted stock units vested</t>
        </is>
      </c>
      <c r="B25" s="4" t="inlineStr">
        <is>
          <t xml:space="preserve"> </t>
        </is>
      </c>
      <c r="C25" s="4" t="inlineStr">
        <is>
          <t xml:space="preserve"> </t>
        </is>
      </c>
      <c r="D25" s="4" t="inlineStr">
        <is>
          <t xml:space="preserve"> </t>
        </is>
      </c>
      <c r="E25" s="5" t="n">
        <v>6000</v>
      </c>
      <c r="F25" s="5" t="n">
        <v>44000</v>
      </c>
      <c r="G25" s="6" t="n">
        <v>30900</v>
      </c>
      <c r="H25" s="4" t="inlineStr">
        <is>
          <t xml:space="preserve"> </t>
        </is>
      </c>
      <c r="I25" s="4" t="inlineStr">
        <is>
          <t xml:space="preserve"> </t>
        </is>
      </c>
      <c r="J25" s="4" t="inlineStr">
        <is>
          <t xml:space="preserve"> </t>
        </is>
      </c>
      <c r="K25" s="4" t="inlineStr">
        <is>
          <t xml:space="preserve"> </t>
        </is>
      </c>
    </row>
    <row r="26">
      <c r="A26" s="4" t="inlineStr">
        <is>
          <t>Employee stock purchase plan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hares reserved for future issuanc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00</v>
      </c>
    </row>
    <row r="29">
      <c r="A29" s="4" t="inlineStr">
        <is>
          <t>Stock-based compensation expense</t>
        </is>
      </c>
      <c r="B29" s="4" t="inlineStr">
        <is>
          <t xml:space="preserve"> </t>
        </is>
      </c>
      <c r="C29" s="4" t="inlineStr">
        <is>
          <t xml:space="preserve"> </t>
        </is>
      </c>
      <c r="D29" s="4" t="inlineStr">
        <is>
          <t xml:space="preserve"> </t>
        </is>
      </c>
      <c r="E29" s="5" t="n">
        <v>784</v>
      </c>
      <c r="F29" s="5" t="n">
        <v>13313</v>
      </c>
      <c r="G29" s="5" t="n">
        <v>8636</v>
      </c>
      <c r="H29" s="4" t="inlineStr">
        <is>
          <t xml:space="preserve"> </t>
        </is>
      </c>
      <c r="I29" s="4" t="inlineStr">
        <is>
          <t xml:space="preserve"> </t>
        </is>
      </c>
      <c r="J29" s="4" t="inlineStr">
        <is>
          <t xml:space="preserve"> </t>
        </is>
      </c>
      <c r="K29" s="4" t="inlineStr">
        <is>
          <t xml:space="preserve"> </t>
        </is>
      </c>
    </row>
    <row r="30">
      <c r="A30" s="4" t="inlineStr">
        <is>
          <t>Increase in shares authoriz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400</v>
      </c>
      <c r="J30" s="4" t="inlineStr">
        <is>
          <t xml:space="preserve"> </t>
        </is>
      </c>
      <c r="K30" s="4" t="inlineStr">
        <is>
          <t xml:space="preserve"> </t>
        </is>
      </c>
    </row>
    <row r="31">
      <c r="A31" s="4" t="inlineStr">
        <is>
          <t>Employee stock purchase plan and othe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shares issued in period (less than) (in shares) | shares</t>
        </is>
      </c>
      <c r="B33" s="4" t="inlineStr">
        <is>
          <t xml:space="preserve"> </t>
        </is>
      </c>
      <c r="C33" s="4" t="inlineStr">
        <is>
          <t xml:space="preserve"> </t>
        </is>
      </c>
      <c r="D33" s="4" t="inlineStr">
        <is>
          <t xml:space="preserve"> </t>
        </is>
      </c>
      <c r="E33" s="6" t="n">
        <v>100</v>
      </c>
      <c r="F33" s="6" t="n">
        <v>1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13 Stock Option and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hares reserved for future issuance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v>
      </c>
      <c r="K36" s="4" t="inlineStr">
        <is>
          <t xml:space="preserve"> </t>
        </is>
      </c>
    </row>
    <row r="37">
      <c r="A37" s="4" t="inlineStr">
        <is>
          <t>Percentage of automatic increase in shares reserved and available for issuance determined based on shares outstanding</t>
        </is>
      </c>
      <c r="B37" s="4" t="inlineStr">
        <is>
          <t xml:space="preserve"> </t>
        </is>
      </c>
      <c r="C37" s="4" t="inlineStr">
        <is>
          <t xml:space="preserve"> </t>
        </is>
      </c>
      <c r="D37" s="4" t="inlineStr">
        <is>
          <t xml:space="preserve"> </t>
        </is>
      </c>
      <c r="E37" s="9" t="n">
        <v>0.0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3">
    <mergeCell ref="A1:A2"/>
    <mergeCell ref="C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Award Type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35188</v>
      </c>
      <c r="C4" s="5" t="n">
        <v>98740</v>
      </c>
      <c r="D4" s="5" t="n">
        <v>122596</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4211</v>
      </c>
      <c r="C7" s="6" t="n">
        <v>54660</v>
      </c>
      <c r="D7" s="6" t="n">
        <v>75837</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20193</v>
      </c>
      <c r="C10" s="6" t="n">
        <v>30767</v>
      </c>
      <c r="D10" s="6" t="n">
        <v>38123</v>
      </c>
    </row>
    <row r="11">
      <c r="A11" s="4" t="inlineStr">
        <is>
          <t>Employee stock purchase plan and oth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5" t="n">
        <v>784</v>
      </c>
      <c r="C13" s="5" t="n">
        <v>13313</v>
      </c>
      <c r="D13" s="5" t="n">
        <v>86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by Classification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35188</v>
      </c>
      <c r="C4" s="5" t="n">
        <v>98740</v>
      </c>
      <c r="D4" s="5" t="n">
        <v>122596</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9259</v>
      </c>
      <c r="C7" s="6" t="n">
        <v>42989</v>
      </c>
      <c r="D7" s="6" t="n">
        <v>49766</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15929</v>
      </c>
      <c r="C10" s="5" t="n">
        <v>55751</v>
      </c>
      <c r="D10" s="5" t="n">
        <v>7283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for the Black-Scholes Option-Pricing Model to Determine the Per Share Weighted Average Fair Value for Options Granted (Detail)</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14" t="n">
        <v>0.664</v>
      </c>
      <c r="C4" s="14" t="n">
        <v>0.667</v>
      </c>
      <c r="D4" s="14" t="n">
        <v>0.695</v>
      </c>
    </row>
    <row r="5">
      <c r="A5" s="4" t="inlineStr">
        <is>
          <t>Expected term (in years)</t>
        </is>
      </c>
      <c r="B5" s="4" t="inlineStr">
        <is>
          <t>6 years</t>
        </is>
      </c>
      <c r="C5" s="4" t="inlineStr">
        <is>
          <t>6 years</t>
        </is>
      </c>
      <c r="D5" s="4" t="inlineStr">
        <is>
          <t>6 years</t>
        </is>
      </c>
    </row>
    <row r="6">
      <c r="A6" s="4" t="inlineStr">
        <is>
          <t>Risk-free interest rate</t>
        </is>
      </c>
      <c r="B6" s="14" t="n">
        <v>0.019</v>
      </c>
      <c r="C6" s="14" t="n">
        <v>0.008</v>
      </c>
      <c r="D6" s="14" t="n">
        <v>0.014</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Under Plan (Detail) $ / shares in Units, shares in Thousands, $ in Thousands</t>
        </is>
      </c>
      <c r="B1" s="2" t="inlineStr">
        <is>
          <t>12 Months Ended</t>
        </is>
      </c>
    </row>
    <row r="2">
      <c r="B2" s="2" t="inlineStr">
        <is>
          <t>Dec. 31, 2022 USD ($) $ / shares shares</t>
        </is>
      </c>
    </row>
    <row r="3">
      <c r="A3" s="3" t="inlineStr">
        <is>
          <t>Shares (in thousands)</t>
        </is>
      </c>
      <c r="B3" s="4" t="inlineStr">
        <is>
          <t xml:space="preserve"> </t>
        </is>
      </c>
    </row>
    <row r="4">
      <c r="A4" s="4" t="inlineStr">
        <is>
          <t>Outstanding at beginning of period (in shares) | shares</t>
        </is>
      </c>
      <c r="B4" s="6" t="n">
        <v>3586</v>
      </c>
    </row>
    <row r="5">
      <c r="A5" s="4" t="inlineStr">
        <is>
          <t>Granted (in shares) | shares</t>
        </is>
      </c>
      <c r="B5" s="6" t="n">
        <v>1194</v>
      </c>
    </row>
    <row r="6">
      <c r="A6" s="4" t="inlineStr">
        <is>
          <t>Exercised (in shares) | shares</t>
        </is>
      </c>
      <c r="B6" s="6" t="n">
        <v>-7</v>
      </c>
    </row>
    <row r="7">
      <c r="A7" s="4" t="inlineStr">
        <is>
          <t>Canceled or forfeited (in shares) | shares</t>
        </is>
      </c>
      <c r="B7" s="6" t="n">
        <v>-2105</v>
      </c>
    </row>
    <row r="8">
      <c r="A8" s="4" t="inlineStr">
        <is>
          <t>Outstanding at end of period (in shares) | shares</t>
        </is>
      </c>
      <c r="B8" s="6" t="n">
        <v>2668</v>
      </c>
    </row>
    <row r="9">
      <c r="A9" s="4" t="inlineStr">
        <is>
          <t>Exercisable at end of period (in shares) | shares</t>
        </is>
      </c>
      <c r="B9" s="6" t="n">
        <v>1123</v>
      </c>
    </row>
    <row r="10">
      <c r="A10" s="4" t="inlineStr">
        <is>
          <t>Vested and expected to vest at end of period (in shares) | shares</t>
        </is>
      </c>
      <c r="B10" s="6" t="n">
        <v>2668</v>
      </c>
    </row>
    <row r="11">
      <c r="A11" s="3" t="inlineStr">
        <is>
          <t>Weighted- average exercise price per share</t>
        </is>
      </c>
      <c r="B11" s="4" t="inlineStr">
        <is>
          <t xml:space="preserve"> </t>
        </is>
      </c>
    </row>
    <row r="12">
      <c r="A12" s="4" t="inlineStr">
        <is>
          <t>Outstanding at beginning of period (in dollars per share) | $ / shares</t>
        </is>
      </c>
      <c r="B12" s="7" t="n">
        <v>39.23</v>
      </c>
    </row>
    <row r="13">
      <c r="A13" s="4" t="inlineStr">
        <is>
          <t>Granted (in dollars per share) | $ / shares</t>
        </is>
      </c>
      <c r="B13" s="8" t="n">
        <v>7.37</v>
      </c>
    </row>
    <row r="14">
      <c r="A14" s="4" t="inlineStr">
        <is>
          <t>Exercised (in dollars per share) | $ / shares</t>
        </is>
      </c>
      <c r="B14" s="8" t="n">
        <v>2.22</v>
      </c>
    </row>
    <row r="15">
      <c r="A15" s="4" t="inlineStr">
        <is>
          <t>Canceled or forfeited (in dollars per share) | $ / shares</t>
        </is>
      </c>
      <c r="B15" s="8" t="n">
        <v>41.52</v>
      </c>
    </row>
    <row r="16">
      <c r="A16" s="4" t="inlineStr">
        <is>
          <t>Outstanding at end of period (in dollars per share) | $ / shares</t>
        </is>
      </c>
      <c r="B16" s="8" t="n">
        <v>24.38</v>
      </c>
    </row>
    <row r="17">
      <c r="A17" s="4" t="inlineStr">
        <is>
          <t>Exercisable at end of period (in dollars per share) | $ / shares</t>
        </is>
      </c>
      <c r="B17" s="6" t="n">
        <v>42</v>
      </c>
    </row>
    <row r="18">
      <c r="A18" s="4" t="inlineStr">
        <is>
          <t>Vested and expected to vest at end of period (in dollars per share) | $ / shares</t>
        </is>
      </c>
      <c r="B18" s="7" t="n">
        <v>24.38</v>
      </c>
    </row>
    <row r="19">
      <c r="A19" s="3" t="inlineStr">
        <is>
          <t>Weighted- average contractual life (in years)</t>
        </is>
      </c>
      <c r="B19" s="4" t="inlineStr">
        <is>
          <t xml:space="preserve"> </t>
        </is>
      </c>
    </row>
    <row r="20">
      <c r="A20" s="4" t="inlineStr">
        <is>
          <t>Outstanding at end of period</t>
        </is>
      </c>
      <c r="B20" s="4" t="inlineStr">
        <is>
          <t>7 years 10 months 24 days</t>
        </is>
      </c>
    </row>
    <row r="21">
      <c r="A21" s="4" t="inlineStr">
        <is>
          <t>Exercisable at end of period</t>
        </is>
      </c>
      <c r="B21" s="4" t="inlineStr">
        <is>
          <t>6 years 4 months 24 days</t>
        </is>
      </c>
    </row>
    <row r="22">
      <c r="A22" s="4" t="inlineStr">
        <is>
          <t>Vested and expected to vest at end of period</t>
        </is>
      </c>
      <c r="B22" s="4" t="inlineStr">
        <is>
          <t>7 years 10 months 24 days</t>
        </is>
      </c>
    </row>
    <row r="23">
      <c r="A23" s="3" t="inlineStr">
        <is>
          <t>Aggregate intrinsic value (in thousands)</t>
        </is>
      </c>
      <c r="B23" s="4" t="inlineStr">
        <is>
          <t xml:space="preserve"> </t>
        </is>
      </c>
    </row>
    <row r="24">
      <c r="A24" s="4" t="inlineStr">
        <is>
          <t>Outstanding at end of period | $</t>
        </is>
      </c>
      <c r="B24" s="5" t="n">
        <v>294</v>
      </c>
    </row>
    <row r="25">
      <c r="A25" s="4" t="inlineStr">
        <is>
          <t>Exercisable at end of period | $</t>
        </is>
      </c>
      <c r="B25" s="6" t="n">
        <v>11</v>
      </c>
    </row>
    <row r="26">
      <c r="A26" s="4" t="inlineStr">
        <is>
          <t>Vested and expected to vest at end of period | $</t>
        </is>
      </c>
      <c r="B26" s="5" t="n">
        <v>29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 - Restricted stock units shares in Thousands</t>
        </is>
      </c>
      <c r="B1" s="2" t="inlineStr">
        <is>
          <t>12 Months Ended</t>
        </is>
      </c>
    </row>
    <row r="2">
      <c r="B2" s="2" t="inlineStr">
        <is>
          <t>Dec. 31, 2022 $ / shares shares</t>
        </is>
      </c>
    </row>
    <row r="3">
      <c r="A3" s="3" t="inlineStr">
        <is>
          <t>Shares (in thousands)</t>
        </is>
      </c>
      <c r="B3" s="4" t="inlineStr">
        <is>
          <t xml:space="preserve"> </t>
        </is>
      </c>
    </row>
    <row r="4">
      <c r="A4" s="4" t="inlineStr">
        <is>
          <t>Unvested balance at beginning of period (in shares) | shares</t>
        </is>
      </c>
      <c r="B4" s="6" t="n">
        <v>3193</v>
      </c>
    </row>
    <row r="5">
      <c r="A5" s="4" t="inlineStr">
        <is>
          <t>Granted (in shares) | shares</t>
        </is>
      </c>
      <c r="B5" s="6" t="n">
        <v>1712</v>
      </c>
    </row>
    <row r="6">
      <c r="A6" s="4" t="inlineStr">
        <is>
          <t>Vested (in shares) | shares</t>
        </is>
      </c>
      <c r="B6" s="6" t="n">
        <v>-887</v>
      </c>
    </row>
    <row r="7">
      <c r="A7" s="4" t="inlineStr">
        <is>
          <t>Forfeited (in shares) | shares</t>
        </is>
      </c>
      <c r="B7" s="6" t="n">
        <v>-1603</v>
      </c>
    </row>
    <row r="8">
      <c r="A8" s="4" t="inlineStr">
        <is>
          <t>Unvested balance at end of period (in shares) | shares</t>
        </is>
      </c>
      <c r="B8" s="6" t="n">
        <v>2415</v>
      </c>
    </row>
    <row r="9">
      <c r="A9" s="3" t="inlineStr">
        <is>
          <t>Weighted-average grant date fair value</t>
        </is>
      </c>
      <c r="B9" s="4" t="inlineStr">
        <is>
          <t xml:space="preserve"> </t>
        </is>
      </c>
    </row>
    <row r="10">
      <c r="A10" s="4" t="inlineStr">
        <is>
          <t>Unvested balance at beginning of period (in dollars per share) | $ / shares</t>
        </is>
      </c>
      <c r="B10" s="7" t="n">
        <v>16.21</v>
      </c>
    </row>
    <row r="11">
      <c r="A11" s="4" t="inlineStr">
        <is>
          <t>Granted (in dollars per share) | $ / shares</t>
        </is>
      </c>
      <c r="B11" s="8" t="n">
        <v>7.38</v>
      </c>
    </row>
    <row r="12">
      <c r="A12" s="4" t="inlineStr">
        <is>
          <t>Vested (in dollars per share) | $ / shares</t>
        </is>
      </c>
      <c r="B12" s="8" t="n">
        <v>15.83</v>
      </c>
    </row>
    <row r="13">
      <c r="A13" s="4" t="inlineStr">
        <is>
          <t>Forfeited (in dollars per share) | $ / shares</t>
        </is>
      </c>
      <c r="B13" s="8" t="n">
        <v>12.24</v>
      </c>
    </row>
    <row r="14">
      <c r="A14" s="4" t="inlineStr">
        <is>
          <t>Unvested balance at end of period (in dollars per share) | $ / shares</t>
        </is>
      </c>
      <c r="B14" s="7" t="n">
        <v>11.4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401(k) Savings plan - Additional Information (Detail) - 401 (k) - USD ($) $ in Millions</t>
        </is>
      </c>
      <c r="B1" s="2" t="inlineStr">
        <is>
          <t>1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Expenses related to 401(k) plan</t>
        </is>
      </c>
      <c r="B4" s="4" t="inlineStr">
        <is>
          <t xml:space="preserve"> </t>
        </is>
      </c>
      <c r="C4" s="13" t="n">
        <v>2.7</v>
      </c>
      <c r="D4" s="13" t="n">
        <v>2.8</v>
      </c>
      <c r="E4" s="5" t="n">
        <v>3</v>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Contributions to the 401(k) plan</t>
        </is>
      </c>
      <c r="B7" s="13" t="n">
        <v>1.9</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0 USD ($)</t>
        </is>
      </c>
    </row>
    <row r="3">
      <c r="A3" s="3" t="inlineStr">
        <is>
          <t>Statement of Financial Position [Abstract]</t>
        </is>
      </c>
      <c r="B3" s="4" t="inlineStr">
        <is>
          <t xml:space="preserve"> </t>
        </is>
      </c>
    </row>
    <row r="4">
      <c r="A4" s="4" t="inlineStr">
        <is>
          <t>Costs from public offering</t>
        </is>
      </c>
      <c r="B4" s="5" t="n">
        <v>3364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66396</v>
      </c>
      <c r="C4" s="5" t="n">
        <v>-487404</v>
      </c>
      <c r="D4" s="5" t="n">
        <v>-431452</v>
      </c>
    </row>
    <row r="5">
      <c r="A5" s="4" t="inlineStr">
        <is>
          <t>Foreign</t>
        </is>
      </c>
      <c r="B5" s="6" t="n">
        <v>-65</v>
      </c>
      <c r="C5" s="6" t="n">
        <v>-74976</v>
      </c>
      <c r="D5" s="6" t="n">
        <v>-128918</v>
      </c>
    </row>
    <row r="6">
      <c r="A6" s="4" t="inlineStr">
        <is>
          <t>Loss before income taxes</t>
        </is>
      </c>
      <c r="B6" s="5" t="n">
        <v>-266461</v>
      </c>
      <c r="C6" s="5" t="n">
        <v>-562380</v>
      </c>
      <c r="D6" s="5" t="n">
        <v>-56037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0</v>
      </c>
      <c r="D5" s="6" t="n">
        <v>2</v>
      </c>
    </row>
    <row r="6">
      <c r="A6" s="4" t="inlineStr">
        <is>
          <t>Foreign</t>
        </is>
      </c>
      <c r="B6" s="6" t="n">
        <v>117</v>
      </c>
      <c r="C6" s="6" t="n">
        <v>258</v>
      </c>
      <c r="D6" s="6" t="n">
        <v>684</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Foreign</t>
        </is>
      </c>
      <c r="B10" s="6" t="n">
        <v>0</v>
      </c>
      <c r="C10" s="6" t="n">
        <v>0</v>
      </c>
      <c r="D10" s="6" t="n">
        <v>0</v>
      </c>
    </row>
    <row r="11">
      <c r="A11" s="4" t="inlineStr">
        <is>
          <t>Total income tax expense (benefit)</t>
        </is>
      </c>
      <c r="B11" s="5" t="n">
        <v>117</v>
      </c>
      <c r="C11" s="5" t="n">
        <v>258</v>
      </c>
      <c r="D11" s="5" t="n">
        <v>6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Reconciliation of Income Tax Provision (Benefit)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at statutory rate</t>
        </is>
      </c>
      <c r="B4" s="9" t="n">
        <v>0.21</v>
      </c>
      <c r="C4" s="9" t="n">
        <v>0.21</v>
      </c>
      <c r="D4" s="9" t="n">
        <v>0.21</v>
      </c>
    </row>
    <row r="5">
      <c r="A5" s="4" t="inlineStr">
        <is>
          <t>State income tax, net of federal benefit</t>
        </is>
      </c>
      <c r="B5" s="9" t="n">
        <v>0.05</v>
      </c>
      <c r="C5" s="14" t="n">
        <v>0.039</v>
      </c>
      <c r="D5" s="14" t="n">
        <v>0.031</v>
      </c>
    </row>
    <row r="6">
      <c r="A6" s="4" t="inlineStr">
        <is>
          <t>Permanent differences</t>
        </is>
      </c>
      <c r="B6" s="4" t="inlineStr">
        <is>
          <t>(0.10%)</t>
        </is>
      </c>
      <c r="C6" s="4" t="inlineStr">
        <is>
          <t>(0.60%)</t>
        </is>
      </c>
      <c r="D6" s="4" t="inlineStr">
        <is>
          <t>(0.60%)</t>
        </is>
      </c>
    </row>
    <row r="7">
      <c r="A7" s="4" t="inlineStr">
        <is>
          <t>Stock-based compensation</t>
        </is>
      </c>
      <c r="B7" s="4" t="inlineStr">
        <is>
          <t>(6.20%)</t>
        </is>
      </c>
      <c r="C7" s="4" t="inlineStr">
        <is>
          <t>(3.10%)</t>
        </is>
      </c>
      <c r="D7" s="4" t="inlineStr">
        <is>
          <t>(2.40%)</t>
        </is>
      </c>
    </row>
    <row r="8">
      <c r="A8" s="4" t="inlineStr">
        <is>
          <t>Research and development credit</t>
        </is>
      </c>
      <c r="B8" s="14" t="n">
        <v>0.079</v>
      </c>
      <c r="C8" s="14" t="n">
        <v>0.043</v>
      </c>
      <c r="D8" s="9" t="n">
        <v>0.06</v>
      </c>
    </row>
    <row r="9">
      <c r="A9" s="4" t="inlineStr">
        <is>
          <t>Foreign differential</t>
        </is>
      </c>
      <c r="B9" s="14" t="n">
        <v>0.003</v>
      </c>
      <c r="C9" s="4" t="inlineStr">
        <is>
          <t>(1.90%)</t>
        </is>
      </c>
      <c r="D9" s="4" t="inlineStr">
        <is>
          <t>(4.60%)</t>
        </is>
      </c>
    </row>
    <row r="10">
      <c r="A10" s="4" t="inlineStr">
        <is>
          <t>Other</t>
        </is>
      </c>
      <c r="B10" s="4" t="inlineStr">
        <is>
          <t>(1.00%)</t>
        </is>
      </c>
      <c r="C10" s="9" t="n">
        <v>0</v>
      </c>
      <c r="D10" s="4" t="inlineStr">
        <is>
          <t>(0.30%)</t>
        </is>
      </c>
    </row>
    <row r="11">
      <c r="A11" s="4" t="inlineStr">
        <is>
          <t>Change in valuation allowance</t>
        </is>
      </c>
      <c r="B11" s="4" t="inlineStr">
        <is>
          <t>(26.90%)</t>
        </is>
      </c>
      <c r="C11" s="4" t="inlineStr">
        <is>
          <t>(23.60%)</t>
        </is>
      </c>
      <c r="D11" s="4" t="inlineStr">
        <is>
          <t>(22.30%)</t>
        </is>
      </c>
    </row>
    <row r="12">
      <c r="A12" s="4" t="inlineStr">
        <is>
          <t>Effective income tax rate (expense) benefit</t>
        </is>
      </c>
      <c r="B12" s="9" t="n">
        <v>0</v>
      </c>
      <c r="C12" s="9" t="n">
        <v>0</v>
      </c>
      <c r="D12" s="4" t="inlineStr">
        <is>
          <t>(0.1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t>
        </is>
      </c>
      <c r="B1" s="2" t="inlineStr">
        <is>
          <t>12 Months Ended</t>
        </is>
      </c>
    </row>
    <row r="2">
      <c r="B2" s="2" t="inlineStr">
        <is>
          <t>Dec. 31, 2022</t>
        </is>
      </c>
      <c r="C2" s="2" t="inlineStr">
        <is>
          <t>Dec. 31, 2021</t>
        </is>
      </c>
      <c r="D2" s="2" t="inlineStr">
        <is>
          <t>Dec. 31, 2020</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Income tax expense (benefit)</t>
        </is>
      </c>
      <c r="B4" s="5" t="n">
        <v>117000</v>
      </c>
      <c r="C4" s="5" t="n">
        <v>258000</v>
      </c>
      <c r="D4" s="5" t="n">
        <v>686000</v>
      </c>
    </row>
    <row r="5">
      <c r="A5" s="4" t="inlineStr">
        <is>
          <t>Income tax expense, discontinued operations</t>
        </is>
      </c>
      <c r="B5" s="4" t="inlineStr">
        <is>
          <t xml:space="preserve"> </t>
        </is>
      </c>
      <c r="C5" s="5" t="n">
        <v>0</v>
      </c>
      <c r="D5" s="5" t="n">
        <v>0</v>
      </c>
    </row>
    <row r="6">
      <c r="A6" s="4" t="inlineStr">
        <is>
          <t>Effective income tax rate</t>
        </is>
      </c>
      <c r="B6" s="9" t="n">
        <v>0</v>
      </c>
      <c r="C6" s="9" t="n">
        <v>0</v>
      </c>
      <c r="D6" s="4" t="inlineStr">
        <is>
          <t>(0.10%)</t>
        </is>
      </c>
    </row>
    <row r="7">
      <c r="A7" s="4" t="inlineStr">
        <is>
          <t>Approximately valuation allowance increased</t>
        </is>
      </c>
      <c r="B7" s="5" t="n">
        <v>71900000</v>
      </c>
      <c r="C7" s="4" t="inlineStr">
        <is>
          <t xml:space="preserve"> </t>
        </is>
      </c>
      <c r="D7" s="4" t="inlineStr">
        <is>
          <t xml:space="preserve"> </t>
        </is>
      </c>
    </row>
    <row r="8">
      <c r="A8" s="4" t="inlineStr">
        <is>
          <t>Operating loss carryforwards, without expiration dates</t>
        </is>
      </c>
      <c r="B8" s="6" t="n">
        <v>1950000000</v>
      </c>
      <c r="C8" s="4" t="inlineStr">
        <is>
          <t xml:space="preserve"> </t>
        </is>
      </c>
      <c r="D8" s="4" t="inlineStr">
        <is>
          <t xml:space="preserve"> </t>
        </is>
      </c>
    </row>
    <row r="9">
      <c r="A9" s="4" t="inlineStr">
        <is>
          <t>Operating loss carryforwards, with expiration dates</t>
        </is>
      </c>
      <c r="B9" s="6" t="n">
        <v>711000000</v>
      </c>
      <c r="C9" s="4" t="inlineStr">
        <is>
          <t xml:space="preserve"> </t>
        </is>
      </c>
      <c r="D9" s="4" t="inlineStr">
        <is>
          <t xml:space="preserve"> </t>
        </is>
      </c>
    </row>
    <row r="10">
      <c r="A10" s="4" t="inlineStr">
        <is>
          <t>Capital loss carryforwards</t>
        </is>
      </c>
      <c r="B10" s="6" t="n">
        <v>4200000</v>
      </c>
      <c r="C10" s="5" t="n">
        <v>0</v>
      </c>
      <c r="D10" s="5" t="n">
        <v>0</v>
      </c>
    </row>
    <row r="11">
      <c r="A11" s="4" t="inlineStr">
        <is>
          <t>Income tax examination, penalties and interest accrued</t>
        </is>
      </c>
      <c r="B11" s="5" t="n">
        <v>0</v>
      </c>
      <c r="C11" s="6" t="n">
        <v>0</v>
      </c>
      <c r="D11" s="6" t="n">
        <v>0</v>
      </c>
    </row>
    <row r="12">
      <c r="A12" s="4" t="inlineStr">
        <is>
          <t>Research Tax Credit Carryforward</t>
        </is>
      </c>
      <c r="B12" s="4" t="inlineStr">
        <is>
          <t xml:space="preserve"> </t>
        </is>
      </c>
      <c r="C12" s="4" t="inlineStr">
        <is>
          <t xml:space="preserve"> </t>
        </is>
      </c>
      <c r="D12" s="4" t="inlineStr">
        <is>
          <t xml:space="preserve"> </t>
        </is>
      </c>
    </row>
    <row r="13">
      <c r="A13" s="3" t="inlineStr">
        <is>
          <t>Components Of Income Tax Expense Benefit [Line Items]</t>
        </is>
      </c>
      <c r="B13" s="4" t="inlineStr">
        <is>
          <t xml:space="preserve"> </t>
        </is>
      </c>
      <c r="C13" s="4" t="inlineStr">
        <is>
          <t xml:space="preserve"> </t>
        </is>
      </c>
      <c r="D13" s="4" t="inlineStr">
        <is>
          <t xml:space="preserve"> </t>
        </is>
      </c>
    </row>
    <row r="14">
      <c r="A14" s="4" t="inlineStr">
        <is>
          <t>Limitations on use of net operating losses and tax credit carryforwards, period</t>
        </is>
      </c>
      <c r="B14" s="4" t="inlineStr">
        <is>
          <t>3 years</t>
        </is>
      </c>
      <c r="C14" s="4" t="inlineStr">
        <is>
          <t xml:space="preserve"> </t>
        </is>
      </c>
      <c r="D14" s="4" t="inlineStr">
        <is>
          <t xml:space="preserve"> </t>
        </is>
      </c>
    </row>
    <row r="15">
      <c r="A15" s="4" t="inlineStr">
        <is>
          <t>Limitations on use of net operating losses and tax credit carryforwards, percentage</t>
        </is>
      </c>
      <c r="B15" s="9" t="n">
        <v>0.5</v>
      </c>
      <c r="C15" s="4" t="inlineStr">
        <is>
          <t xml:space="preserve"> </t>
        </is>
      </c>
      <c r="D15" s="4" t="inlineStr">
        <is>
          <t xml:space="preserve"> </t>
        </is>
      </c>
    </row>
    <row r="16">
      <c r="A16" s="4" t="inlineStr">
        <is>
          <t>U.S.</t>
        </is>
      </c>
      <c r="B16" s="4" t="inlineStr">
        <is>
          <t xml:space="preserve"> </t>
        </is>
      </c>
      <c r="C16" s="4" t="inlineStr">
        <is>
          <t xml:space="preserve"> </t>
        </is>
      </c>
      <c r="D16" s="4" t="inlineStr">
        <is>
          <t xml:space="preserve"> </t>
        </is>
      </c>
    </row>
    <row r="17">
      <c r="A17" s="3" t="inlineStr">
        <is>
          <t>Components Of Income Tax Expense Benefit [Line Items]</t>
        </is>
      </c>
      <c r="B17" s="4" t="inlineStr">
        <is>
          <t xml:space="preserve"> </t>
        </is>
      </c>
      <c r="C17" s="4" t="inlineStr">
        <is>
          <t xml:space="preserve"> </t>
        </is>
      </c>
      <c r="D17" s="4" t="inlineStr">
        <is>
          <t xml:space="preserve"> </t>
        </is>
      </c>
    </row>
    <row r="18">
      <c r="A18" s="4" t="inlineStr">
        <is>
          <t>Operating loss carryforwards</t>
        </is>
      </c>
      <c r="B18" s="5" t="n">
        <v>2660000000</v>
      </c>
      <c r="C18" s="6" t="n">
        <v>2630000000</v>
      </c>
      <c r="D18" s="6" t="n">
        <v>2030000000</v>
      </c>
    </row>
    <row r="19">
      <c r="A19" s="4" t="inlineStr">
        <is>
          <t>U.S. | Research Tax Credit Carryforward</t>
        </is>
      </c>
      <c r="B19" s="4" t="inlineStr">
        <is>
          <t xml:space="preserve"> </t>
        </is>
      </c>
      <c r="C19" s="4" t="inlineStr">
        <is>
          <t xml:space="preserve"> </t>
        </is>
      </c>
      <c r="D19" s="4" t="inlineStr">
        <is>
          <t xml:space="preserve"> </t>
        </is>
      </c>
    </row>
    <row r="20">
      <c r="A20" s="3" t="inlineStr">
        <is>
          <t>Components Of Income Tax Expense Benefit [Line Items]</t>
        </is>
      </c>
      <c r="B20" s="4" t="inlineStr">
        <is>
          <t xml:space="preserve"> </t>
        </is>
      </c>
      <c r="C20" s="4" t="inlineStr">
        <is>
          <t xml:space="preserve"> </t>
        </is>
      </c>
      <c r="D20" s="4" t="inlineStr">
        <is>
          <t xml:space="preserve"> </t>
        </is>
      </c>
    </row>
    <row r="21">
      <c r="A21" s="4" t="inlineStr">
        <is>
          <t>Tax credit carryforward amount</t>
        </is>
      </c>
      <c r="B21" s="6" t="n">
        <v>287800000</v>
      </c>
      <c r="C21" s="6" t="n">
        <v>268300000</v>
      </c>
      <c r="D21" s="6" t="n">
        <v>235300000</v>
      </c>
    </row>
    <row r="22">
      <c r="A22" s="4" t="inlineStr">
        <is>
          <t>State and Local Jurisdiction</t>
        </is>
      </c>
      <c r="B22" s="4" t="inlineStr">
        <is>
          <t xml:space="preserve"> </t>
        </is>
      </c>
      <c r="C22" s="4" t="inlineStr">
        <is>
          <t xml:space="preserve"> </t>
        </is>
      </c>
      <c r="D22" s="4" t="inlineStr">
        <is>
          <t xml:space="preserve"> </t>
        </is>
      </c>
    </row>
    <row r="23">
      <c r="A23" s="3" t="inlineStr">
        <is>
          <t>Components Of Income Tax Expense Benefit [Line Items]</t>
        </is>
      </c>
      <c r="B23" s="4" t="inlineStr">
        <is>
          <t xml:space="preserve"> </t>
        </is>
      </c>
      <c r="C23" s="4" t="inlineStr">
        <is>
          <t xml:space="preserve"> </t>
        </is>
      </c>
      <c r="D23" s="4" t="inlineStr">
        <is>
          <t xml:space="preserve"> </t>
        </is>
      </c>
    </row>
    <row r="24">
      <c r="A24" s="4" t="inlineStr">
        <is>
          <t>Operating loss carryforwards</t>
        </is>
      </c>
      <c r="B24" s="6" t="n">
        <v>2410000000</v>
      </c>
      <c r="C24" s="6" t="n">
        <v>2390000000</v>
      </c>
      <c r="D24" s="6" t="n">
        <v>1890000000</v>
      </c>
    </row>
    <row r="25">
      <c r="A25" s="4" t="inlineStr">
        <is>
          <t>State and Local Jurisdiction | Research Tax Credit Carryforward</t>
        </is>
      </c>
      <c r="B25" s="4" t="inlineStr">
        <is>
          <t xml:space="preserve"> </t>
        </is>
      </c>
      <c r="C25" s="4" t="inlineStr">
        <is>
          <t xml:space="preserve"> </t>
        </is>
      </c>
      <c r="D25" s="4" t="inlineStr">
        <is>
          <t xml:space="preserve"> </t>
        </is>
      </c>
    </row>
    <row r="26">
      <c r="A26" s="3" t="inlineStr">
        <is>
          <t>Components Of Income Tax Expense Benefit [Line Items]</t>
        </is>
      </c>
      <c r="B26" s="4" t="inlineStr">
        <is>
          <t xml:space="preserve"> </t>
        </is>
      </c>
      <c r="C26" s="4" t="inlineStr">
        <is>
          <t xml:space="preserve"> </t>
        </is>
      </c>
      <c r="D26" s="4" t="inlineStr">
        <is>
          <t xml:space="preserve"> </t>
        </is>
      </c>
    </row>
    <row r="27">
      <c r="A27" s="4" t="inlineStr">
        <is>
          <t>Tax credit carryforward amount</t>
        </is>
      </c>
      <c r="B27" s="5" t="n">
        <v>18300000</v>
      </c>
      <c r="C27" s="5" t="n">
        <v>16900000</v>
      </c>
      <c r="D27" s="5" t="n">
        <v>145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S. net operating loss carryforwards (federal and state)</t>
        </is>
      </c>
      <c r="B3" s="5" t="n">
        <v>710828</v>
      </c>
      <c r="C3" s="5" t="n">
        <v>703125</v>
      </c>
    </row>
    <row r="4">
      <c r="A4" s="4" t="inlineStr">
        <is>
          <t>Tax credit carryforwards (federal and state)</t>
        </is>
      </c>
      <c r="B4" s="6" t="n">
        <v>302273</v>
      </c>
      <c r="C4" s="6" t="n">
        <v>281687</v>
      </c>
    </row>
    <row r="5">
      <c r="A5" s="4" t="inlineStr">
        <is>
          <t>Capitalized license fees and research and development expenses</t>
        </is>
      </c>
      <c r="B5" s="6" t="n">
        <v>1805</v>
      </c>
      <c r="C5" s="6" t="n">
        <v>2237</v>
      </c>
    </row>
    <row r="6">
      <c r="A6" s="4" t="inlineStr">
        <is>
          <t>Capitalized research and development expenses under Section 174</t>
        </is>
      </c>
      <c r="B6" s="6" t="n">
        <v>51510</v>
      </c>
      <c r="C6" s="6" t="n">
        <v>0</v>
      </c>
    </row>
    <row r="7">
      <c r="A7" s="4" t="inlineStr">
        <is>
          <t>Deferred revenue</t>
        </is>
      </c>
      <c r="B7" s="6" t="n">
        <v>394</v>
      </c>
      <c r="C7" s="6" t="n">
        <v>604</v>
      </c>
    </row>
    <row r="8">
      <c r="A8" s="4" t="inlineStr">
        <is>
          <t>Stock-based compensation</t>
        </is>
      </c>
      <c r="B8" s="6" t="n">
        <v>15981</v>
      </c>
      <c r="C8" s="6" t="n">
        <v>25181</v>
      </c>
    </row>
    <row r="9">
      <c r="A9" s="4" t="inlineStr">
        <is>
          <t>Lease liabilities</t>
        </is>
      </c>
      <c r="B9" s="6" t="n">
        <v>73764</v>
      </c>
      <c r="C9" s="6" t="n">
        <v>22916</v>
      </c>
    </row>
    <row r="10">
      <c r="A10" s="4" t="inlineStr">
        <is>
          <t>Accruals and other</t>
        </is>
      </c>
      <c r="B10" s="6" t="n">
        <v>16161</v>
      </c>
      <c r="C10" s="6" t="n">
        <v>15598</v>
      </c>
    </row>
    <row r="11">
      <c r="A11" s="4" t="inlineStr">
        <is>
          <t>Total deferred tax assets</t>
        </is>
      </c>
      <c r="B11" s="6" t="n">
        <v>1172716</v>
      </c>
      <c r="C11" s="6" t="n">
        <v>1051348</v>
      </c>
    </row>
    <row r="12">
      <c r="A12" s="4" t="inlineStr">
        <is>
          <t>Right-of-use assets</t>
        </is>
      </c>
      <c r="B12" s="6" t="n">
        <v>-72088</v>
      </c>
      <c r="C12" s="6" t="n">
        <v>-23053</v>
      </c>
    </row>
    <row r="13">
      <c r="A13" s="4" t="inlineStr">
        <is>
          <t>Fixed assets</t>
        </is>
      </c>
      <c r="B13" s="6" t="n">
        <v>-1990</v>
      </c>
      <c r="C13" s="6" t="n">
        <v>-1546</v>
      </c>
    </row>
    <row r="14">
      <c r="A14" s="4" t="inlineStr">
        <is>
          <t>Less valuation allowance</t>
        </is>
      </c>
      <c r="B14" s="6" t="n">
        <v>-1098638</v>
      </c>
      <c r="C14" s="6" t="n">
        <v>-1026749</v>
      </c>
    </row>
    <row r="15">
      <c r="A15" s="4" t="inlineStr">
        <is>
          <t>Net deferred taxes</t>
        </is>
      </c>
      <c r="B15" s="5" t="n">
        <v>0</v>
      </c>
      <c r="C15"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of beginning of period</t>
        </is>
      </c>
      <c r="B4" s="5" t="n">
        <v>21960</v>
      </c>
      <c r="C4" s="5" t="n">
        <v>18994</v>
      </c>
    </row>
    <row r="5">
      <c r="A5" s="4" t="inlineStr">
        <is>
          <t>Increases (decreases) for tax positions related to current period</t>
        </is>
      </c>
      <c r="B5" s="6" t="n">
        <v>1748</v>
      </c>
      <c r="C5" s="6" t="n">
        <v>2949</v>
      </c>
    </row>
    <row r="6">
      <c r="A6" s="4" t="inlineStr">
        <is>
          <t>Increases (decreases) for tax positions related to prior periods</t>
        </is>
      </c>
      <c r="B6" s="4" t="inlineStr">
        <is>
          <t xml:space="preserve"> </t>
        </is>
      </c>
      <c r="C6" s="6" t="n">
        <v>17</v>
      </c>
    </row>
    <row r="7">
      <c r="A7" s="4" t="inlineStr">
        <is>
          <t>Increases (decreases) for tax positions related to prior periods</t>
        </is>
      </c>
      <c r="B7" s="6" t="n">
        <v>-46</v>
      </c>
      <c r="C7" s="4" t="inlineStr">
        <is>
          <t xml:space="preserve"> </t>
        </is>
      </c>
    </row>
    <row r="8">
      <c r="A8" s="4" t="inlineStr">
        <is>
          <t>Balance as of end of period</t>
        </is>
      </c>
      <c r="B8" s="5" t="n">
        <v>23662</v>
      </c>
      <c r="C8" s="5" t="n">
        <v>2196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0" customWidth="1" min="1" max="1"/>
    <col width="15" customWidth="1" min="2" max="2"/>
    <col width="31" customWidth="1" min="3" max="3"/>
    <col width="31" customWidth="1" min="4" max="4"/>
    <col width="22" customWidth="1" min="5" max="5"/>
    <col width="22" customWidth="1" min="6" max="6"/>
    <col width="22" customWidth="1" min="7" max="7"/>
    <col width="22" customWidth="1" min="8" max="8"/>
  </cols>
  <sheetData>
    <row r="1">
      <c r="A1" s="1" t="inlineStr">
        <is>
          <t>Reduction in workforce - Narrative (Details) $ in Thousands</t>
        </is>
      </c>
      <c r="B1" s="2" t="inlineStr">
        <is>
          <t>1 Months Ended</t>
        </is>
      </c>
      <c r="E1" s="2" t="inlineStr">
        <is>
          <t>6 Months Ended</t>
        </is>
      </c>
      <c r="F1" s="2" t="inlineStr">
        <is>
          <t>12 Months Ended</t>
        </is>
      </c>
    </row>
    <row r="2">
      <c r="B2" s="2" t="inlineStr">
        <is>
          <t>Apr. 30, 2022</t>
        </is>
      </c>
      <c r="C2" s="2" t="inlineStr">
        <is>
          <t>Jul. 31, 2021 USD ($) employee</t>
        </is>
      </c>
      <c r="D2" s="2" t="inlineStr">
        <is>
          <t>Apr. 30, 2021 USD ($) employee</t>
        </is>
      </c>
      <c r="E2" s="2" t="inlineStr">
        <is>
          <t>Sep. 30, 2022 USD ($)</t>
        </is>
      </c>
      <c r="F2" s="2" t="inlineStr">
        <is>
          <t>Dec. 31, 2022 USD ($)</t>
        </is>
      </c>
      <c r="G2" s="2" t="inlineStr">
        <is>
          <t>Dec. 31, 2021 USD ($)</t>
        </is>
      </c>
      <c r="H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Restructuring</t>
        </is>
      </c>
      <c r="B4" s="4" t="inlineStr">
        <is>
          <t xml:space="preserve"> </t>
        </is>
      </c>
      <c r="C4" s="4" t="inlineStr">
        <is>
          <t xml:space="preserve"> </t>
        </is>
      </c>
      <c r="D4" s="4" t="inlineStr">
        <is>
          <t xml:space="preserve"> </t>
        </is>
      </c>
      <c r="E4" s="4" t="inlineStr">
        <is>
          <t xml:space="preserve"> </t>
        </is>
      </c>
      <c r="F4" s="5" t="n">
        <v>9613</v>
      </c>
      <c r="G4" s="5" t="n">
        <v>21128</v>
      </c>
      <c r="H4" s="4" t="inlineStr">
        <is>
          <t xml:space="preserve"> </t>
        </is>
      </c>
    </row>
    <row r="5">
      <c r="A5" s="4" t="inlineStr">
        <is>
          <t>Restructuring expense</t>
        </is>
      </c>
      <c r="B5" s="4" t="inlineStr">
        <is>
          <t xml:space="preserve"> </t>
        </is>
      </c>
      <c r="C5" s="4" t="inlineStr">
        <is>
          <t xml:space="preserve"> </t>
        </is>
      </c>
      <c r="D5" s="4" t="inlineStr">
        <is>
          <t xml:space="preserve"> </t>
        </is>
      </c>
      <c r="E5" s="4" t="inlineStr">
        <is>
          <t xml:space="preserve"> </t>
        </is>
      </c>
      <c r="F5" s="6" t="n">
        <v>4940</v>
      </c>
      <c r="G5" s="6" t="n">
        <v>25801</v>
      </c>
      <c r="H5" s="5" t="n">
        <v>0</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6" t="n">
        <v>35188</v>
      </c>
      <c r="G6" s="6" t="n">
        <v>98740</v>
      </c>
      <c r="H6" s="5" t="n">
        <v>122596</v>
      </c>
    </row>
    <row r="7">
      <c r="A7" s="4" t="inlineStr">
        <is>
          <t>April 2021 Red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Restructuring</t>
        </is>
      </c>
      <c r="B9" s="4" t="inlineStr">
        <is>
          <t xml:space="preserve"> </t>
        </is>
      </c>
      <c r="C9" s="4" t="inlineStr">
        <is>
          <t xml:space="preserve"> </t>
        </is>
      </c>
      <c r="D9" s="4" t="inlineStr">
        <is>
          <t xml:space="preserve"> </t>
        </is>
      </c>
      <c r="E9" s="4" t="inlineStr">
        <is>
          <t xml:space="preserve"> </t>
        </is>
      </c>
      <c r="F9" s="6" t="n">
        <v>0</v>
      </c>
      <c r="G9" s="6" t="n">
        <v>4625</v>
      </c>
      <c r="H9" s="4" t="inlineStr">
        <is>
          <t xml:space="preserve"> </t>
        </is>
      </c>
    </row>
    <row r="10">
      <c r="A10" s="4" t="inlineStr">
        <is>
          <t>Number of employees impacted | employee</t>
        </is>
      </c>
      <c r="B10" s="4" t="inlineStr">
        <is>
          <t xml:space="preserve"> </t>
        </is>
      </c>
      <c r="C10" s="4" t="inlineStr">
        <is>
          <t xml:space="preserve"> </t>
        </is>
      </c>
      <c r="D10" s="6" t="n">
        <v>50</v>
      </c>
      <c r="E10" s="4" t="inlineStr">
        <is>
          <t xml:space="preserve"> </t>
        </is>
      </c>
      <c r="F10" s="4" t="inlineStr">
        <is>
          <t xml:space="preserve"> </t>
        </is>
      </c>
      <c r="G10" s="4" t="inlineStr">
        <is>
          <t xml:space="preserve"> </t>
        </is>
      </c>
      <c r="H10" s="4" t="inlineStr">
        <is>
          <t xml:space="preserve"> </t>
        </is>
      </c>
    </row>
    <row r="11">
      <c r="A11" s="4" t="inlineStr">
        <is>
          <t>Restructuring expense</t>
        </is>
      </c>
      <c r="B11" s="4" t="inlineStr">
        <is>
          <t xml:space="preserve"> </t>
        </is>
      </c>
      <c r="C11" s="4" t="inlineStr">
        <is>
          <t xml:space="preserve"> </t>
        </is>
      </c>
      <c r="D11" s="5" t="n">
        <v>4600</v>
      </c>
      <c r="E11" s="4" t="inlineStr">
        <is>
          <t xml:space="preserve"> </t>
        </is>
      </c>
      <c r="F11" s="6" t="n">
        <v>0</v>
      </c>
      <c r="G11" s="6" t="n">
        <v>4625</v>
      </c>
      <c r="H11" s="4" t="inlineStr">
        <is>
          <t xml:space="preserve"> </t>
        </is>
      </c>
    </row>
    <row r="12">
      <c r="A12" s="4" t="inlineStr">
        <is>
          <t>July 2021 Red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Restructuring</t>
        </is>
      </c>
      <c r="B14" s="4" t="inlineStr">
        <is>
          <t xml:space="preserve"> </t>
        </is>
      </c>
      <c r="C14" s="4" t="inlineStr">
        <is>
          <t xml:space="preserve"> </t>
        </is>
      </c>
      <c r="D14" s="4" t="inlineStr">
        <is>
          <t xml:space="preserve"> </t>
        </is>
      </c>
      <c r="E14" s="4" t="inlineStr">
        <is>
          <t xml:space="preserve"> </t>
        </is>
      </c>
      <c r="F14" s="6" t="n">
        <v>4673</v>
      </c>
      <c r="G14" s="6" t="n">
        <v>16503</v>
      </c>
      <c r="H14" s="4" t="inlineStr">
        <is>
          <t xml:space="preserve"> </t>
        </is>
      </c>
    </row>
    <row r="15">
      <c r="A15" s="4" t="inlineStr">
        <is>
          <t>Number of employees impacted | employee</t>
        </is>
      </c>
      <c r="B15" s="4" t="inlineStr">
        <is>
          <t xml:space="preserve"> </t>
        </is>
      </c>
      <c r="C15" s="6" t="n">
        <v>9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expense</t>
        </is>
      </c>
      <c r="B16" s="4" t="inlineStr">
        <is>
          <t xml:space="preserve"> </t>
        </is>
      </c>
      <c r="C16" s="5" t="n">
        <v>21200</v>
      </c>
      <c r="D16" s="4" t="inlineStr">
        <is>
          <t xml:space="preserve"> </t>
        </is>
      </c>
      <c r="E16" s="4" t="inlineStr">
        <is>
          <t xml:space="preserve"> </t>
        </is>
      </c>
      <c r="F16" s="6" t="n">
        <v>0</v>
      </c>
      <c r="G16" s="6" t="n">
        <v>21176</v>
      </c>
      <c r="H16" s="4" t="inlineStr">
        <is>
          <t xml:space="preserve"> </t>
        </is>
      </c>
    </row>
    <row r="17">
      <c r="A17" s="4" t="inlineStr">
        <is>
          <t>July 2021 Reduction | Un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4" t="inlineStr">
        <is>
          <t xml:space="preserve"> </t>
        </is>
      </c>
      <c r="C19" s="5" t="n">
        <v>2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pril 2022 Red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lans to reduce workforce, as a percent</t>
        </is>
      </c>
      <c r="B22" s="9" t="n">
        <v>0.3</v>
      </c>
      <c r="C22" s="4" t="inlineStr">
        <is>
          <t xml:space="preserve"> </t>
        </is>
      </c>
      <c r="D22" s="4" t="inlineStr">
        <is>
          <t xml:space="preserve"> </t>
        </is>
      </c>
      <c r="E22" s="9" t="n">
        <v>0.3</v>
      </c>
      <c r="F22" s="4" t="inlineStr">
        <is>
          <t xml:space="preserve"> </t>
        </is>
      </c>
      <c r="G22" s="4" t="inlineStr">
        <is>
          <t xml:space="preserve"> </t>
        </is>
      </c>
      <c r="H22" s="4" t="inlineStr">
        <is>
          <t xml:space="preserve"> </t>
        </is>
      </c>
    </row>
    <row r="23">
      <c r="A23" s="4" t="inlineStr">
        <is>
          <t>Payments for Restructuring</t>
        </is>
      </c>
      <c r="B23" s="4" t="inlineStr">
        <is>
          <t xml:space="preserve"> </t>
        </is>
      </c>
      <c r="C23" s="4" t="inlineStr">
        <is>
          <t xml:space="preserve"> </t>
        </is>
      </c>
      <c r="D23" s="4" t="inlineStr">
        <is>
          <t xml:space="preserve"> </t>
        </is>
      </c>
      <c r="E23" s="5" t="n">
        <v>4900</v>
      </c>
      <c r="F23" s="6" t="n">
        <v>4940</v>
      </c>
      <c r="G23" s="6" t="n">
        <v>0</v>
      </c>
      <c r="H23" s="4" t="inlineStr">
        <is>
          <t xml:space="preserve"> </t>
        </is>
      </c>
    </row>
    <row r="24">
      <c r="A24" s="4" t="inlineStr">
        <is>
          <t>Restructuring expense</t>
        </is>
      </c>
      <c r="B24" s="4" t="inlineStr">
        <is>
          <t xml:space="preserve"> </t>
        </is>
      </c>
      <c r="C24" s="4" t="inlineStr">
        <is>
          <t xml:space="preserve"> </t>
        </is>
      </c>
      <c r="D24" s="4" t="inlineStr">
        <is>
          <t xml:space="preserve"> </t>
        </is>
      </c>
      <c r="E24" s="4" t="inlineStr">
        <is>
          <t xml:space="preserve"> </t>
        </is>
      </c>
      <c r="F24" s="5" t="n">
        <v>4940</v>
      </c>
      <c r="G24" s="5" t="n">
        <v>0</v>
      </c>
      <c r="H24" s="4" t="inlineStr">
        <is>
          <t xml:space="preserve"> </t>
        </is>
      </c>
    </row>
  </sheetData>
  <mergeCells count="3">
    <mergeCell ref="A1:A2"/>
    <mergeCell ref="B1:D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duction in workforce - Accrued Liabilities Activity (Details) - USD ($) $ in Thousands</t>
        </is>
      </c>
      <c r="B1" s="2" t="inlineStr">
        <is>
          <t>1 Months Ended</t>
        </is>
      </c>
      <c r="D1" s="2" t="inlineStr">
        <is>
          <t>6 Months Ended</t>
        </is>
      </c>
      <c r="E1" s="2" t="inlineStr">
        <is>
          <t>12 Months Ended</t>
        </is>
      </c>
    </row>
    <row r="2">
      <c r="B2" s="2" t="inlineStr">
        <is>
          <t>Jul. 31, 2021</t>
        </is>
      </c>
      <c r="C2" s="2" t="inlineStr">
        <is>
          <t>Apr. 30, 2021</t>
        </is>
      </c>
      <c r="D2" s="2" t="inlineStr">
        <is>
          <t>Sep. 30, 2022</t>
        </is>
      </c>
      <c r="E2" s="2" t="inlineStr">
        <is>
          <t>Dec. 31, 2022</t>
        </is>
      </c>
      <c r="F2" s="2" t="inlineStr">
        <is>
          <t>Dec. 31, 2021</t>
        </is>
      </c>
      <c r="G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Expenses</t>
        </is>
      </c>
      <c r="B4" s="4" t="inlineStr">
        <is>
          <t xml:space="preserve"> </t>
        </is>
      </c>
      <c r="C4" s="4" t="inlineStr">
        <is>
          <t xml:space="preserve"> </t>
        </is>
      </c>
      <c r="D4" s="4" t="inlineStr">
        <is>
          <t xml:space="preserve"> </t>
        </is>
      </c>
      <c r="E4" s="5" t="n">
        <v>4940</v>
      </c>
      <c r="F4" s="5" t="n">
        <v>25801</v>
      </c>
      <c r="G4" s="5" t="n">
        <v>0</v>
      </c>
    </row>
    <row r="5">
      <c r="A5" s="4" t="inlineStr">
        <is>
          <t>Amounts paid</t>
        </is>
      </c>
      <c r="B5" s="4" t="inlineStr">
        <is>
          <t xml:space="preserve"> </t>
        </is>
      </c>
      <c r="C5" s="4" t="inlineStr">
        <is>
          <t xml:space="preserve"> </t>
        </is>
      </c>
      <c r="D5" s="4" t="inlineStr">
        <is>
          <t xml:space="preserve"> </t>
        </is>
      </c>
      <c r="E5" s="6" t="n">
        <v>-9613</v>
      </c>
      <c r="F5" s="6" t="n">
        <v>-21128</v>
      </c>
      <c r="G5" s="4" t="inlineStr">
        <is>
          <t xml:space="preserve"> </t>
        </is>
      </c>
    </row>
    <row r="6">
      <c r="A6" s="4" t="inlineStr">
        <is>
          <t>Amounts accrued</t>
        </is>
      </c>
      <c r="B6" s="4" t="inlineStr">
        <is>
          <t xml:space="preserve"> </t>
        </is>
      </c>
      <c r="C6" s="4" t="inlineStr">
        <is>
          <t xml:space="preserve"> </t>
        </is>
      </c>
      <c r="D6" s="4" t="inlineStr">
        <is>
          <t xml:space="preserve"> </t>
        </is>
      </c>
      <c r="E6" s="6" t="n">
        <v>0</v>
      </c>
      <c r="F6" s="6" t="n">
        <v>4673</v>
      </c>
      <c r="G6" s="4" t="inlineStr">
        <is>
          <t xml:space="preserve"> </t>
        </is>
      </c>
    </row>
    <row r="7">
      <c r="A7" s="4" t="inlineStr">
        <is>
          <t>April 2021 Red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Expenses</t>
        </is>
      </c>
      <c r="B9" s="4" t="inlineStr">
        <is>
          <t xml:space="preserve"> </t>
        </is>
      </c>
      <c r="C9" s="5" t="n">
        <v>4600</v>
      </c>
      <c r="D9" s="4" t="inlineStr">
        <is>
          <t xml:space="preserve"> </t>
        </is>
      </c>
      <c r="E9" s="6" t="n">
        <v>0</v>
      </c>
      <c r="F9" s="6" t="n">
        <v>4625</v>
      </c>
      <c r="G9" s="4" t="inlineStr">
        <is>
          <t xml:space="preserve"> </t>
        </is>
      </c>
    </row>
    <row r="10">
      <c r="A10" s="4" t="inlineStr">
        <is>
          <t>Amounts paid</t>
        </is>
      </c>
      <c r="B10" s="4" t="inlineStr">
        <is>
          <t xml:space="preserve"> </t>
        </is>
      </c>
      <c r="C10" s="4" t="inlineStr">
        <is>
          <t xml:space="preserve"> </t>
        </is>
      </c>
      <c r="D10" s="4" t="inlineStr">
        <is>
          <t xml:space="preserve"> </t>
        </is>
      </c>
      <c r="E10" s="6" t="n">
        <v>0</v>
      </c>
      <c r="F10" s="6" t="n">
        <v>-4625</v>
      </c>
      <c r="G10" s="4" t="inlineStr">
        <is>
          <t xml:space="preserve"> </t>
        </is>
      </c>
    </row>
    <row r="11">
      <c r="A11" s="4" t="inlineStr">
        <is>
          <t>Amounts accrued</t>
        </is>
      </c>
      <c r="B11" s="4" t="inlineStr">
        <is>
          <t xml:space="preserve"> </t>
        </is>
      </c>
      <c r="C11" s="4" t="inlineStr">
        <is>
          <t xml:space="preserve"> </t>
        </is>
      </c>
      <c r="D11" s="4" t="inlineStr">
        <is>
          <t xml:space="preserve"> </t>
        </is>
      </c>
      <c r="E11" s="6" t="n">
        <v>0</v>
      </c>
      <c r="F11" s="6" t="n">
        <v>0</v>
      </c>
      <c r="G11" s="4" t="inlineStr">
        <is>
          <t xml:space="preserve"> </t>
        </is>
      </c>
    </row>
    <row r="12">
      <c r="A12" s="4" t="inlineStr">
        <is>
          <t>July 2021 Red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Expenses</t>
        </is>
      </c>
      <c r="B14" s="5" t="n">
        <v>21200</v>
      </c>
      <c r="C14" s="4" t="inlineStr">
        <is>
          <t xml:space="preserve"> </t>
        </is>
      </c>
      <c r="D14" s="4" t="inlineStr">
        <is>
          <t xml:space="preserve"> </t>
        </is>
      </c>
      <c r="E14" s="6" t="n">
        <v>0</v>
      </c>
      <c r="F14" s="6" t="n">
        <v>21176</v>
      </c>
      <c r="G14" s="4" t="inlineStr">
        <is>
          <t xml:space="preserve"> </t>
        </is>
      </c>
    </row>
    <row r="15">
      <c r="A15" s="4" t="inlineStr">
        <is>
          <t>Amounts paid</t>
        </is>
      </c>
      <c r="B15" s="4" t="inlineStr">
        <is>
          <t xml:space="preserve"> </t>
        </is>
      </c>
      <c r="C15" s="4" t="inlineStr">
        <is>
          <t xml:space="preserve"> </t>
        </is>
      </c>
      <c r="D15" s="4" t="inlineStr">
        <is>
          <t xml:space="preserve"> </t>
        </is>
      </c>
      <c r="E15" s="6" t="n">
        <v>-4673</v>
      </c>
      <c r="F15" s="6" t="n">
        <v>-16503</v>
      </c>
      <c r="G15" s="4" t="inlineStr">
        <is>
          <t xml:space="preserve"> </t>
        </is>
      </c>
    </row>
    <row r="16">
      <c r="A16" s="4" t="inlineStr">
        <is>
          <t>Amounts accrued</t>
        </is>
      </c>
      <c r="B16" s="4" t="inlineStr">
        <is>
          <t xml:space="preserve"> </t>
        </is>
      </c>
      <c r="C16" s="4" t="inlineStr">
        <is>
          <t xml:space="preserve"> </t>
        </is>
      </c>
      <c r="D16" s="4" t="inlineStr">
        <is>
          <t xml:space="preserve"> </t>
        </is>
      </c>
      <c r="E16" s="6" t="n">
        <v>0</v>
      </c>
      <c r="F16" s="6" t="n">
        <v>4673</v>
      </c>
      <c r="G16" s="4" t="inlineStr">
        <is>
          <t xml:space="preserve"> </t>
        </is>
      </c>
    </row>
    <row r="17">
      <c r="A17" s="4" t="inlineStr">
        <is>
          <t>April 2022 Red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Expenses</t>
        </is>
      </c>
      <c r="B19" s="4" t="inlineStr">
        <is>
          <t xml:space="preserve"> </t>
        </is>
      </c>
      <c r="C19" s="4" t="inlineStr">
        <is>
          <t xml:space="preserve"> </t>
        </is>
      </c>
      <c r="D19" s="4" t="inlineStr">
        <is>
          <t xml:space="preserve"> </t>
        </is>
      </c>
      <c r="E19" s="6" t="n">
        <v>4940</v>
      </c>
      <c r="F19" s="6" t="n">
        <v>0</v>
      </c>
      <c r="G19" s="4" t="inlineStr">
        <is>
          <t xml:space="preserve"> </t>
        </is>
      </c>
    </row>
    <row r="20">
      <c r="A20" s="4" t="inlineStr">
        <is>
          <t>Amounts paid</t>
        </is>
      </c>
      <c r="B20" s="4" t="inlineStr">
        <is>
          <t xml:space="preserve"> </t>
        </is>
      </c>
      <c r="C20" s="4" t="inlineStr">
        <is>
          <t xml:space="preserve"> </t>
        </is>
      </c>
      <c r="D20" s="5" t="n">
        <v>-4900</v>
      </c>
      <c r="E20" s="6" t="n">
        <v>-4940</v>
      </c>
      <c r="F20" s="6" t="n">
        <v>0</v>
      </c>
      <c r="G20" s="4" t="inlineStr">
        <is>
          <t xml:space="preserve"> </t>
        </is>
      </c>
    </row>
    <row r="21">
      <c r="A21" s="4" t="inlineStr">
        <is>
          <t>Amounts accrued</t>
        </is>
      </c>
      <c r="B21" s="4" t="inlineStr">
        <is>
          <t xml:space="preserve"> </t>
        </is>
      </c>
      <c r="C21" s="4" t="inlineStr">
        <is>
          <t xml:space="preserve"> </t>
        </is>
      </c>
      <c r="D21" s="4" t="inlineStr">
        <is>
          <t xml:space="preserve"> </t>
        </is>
      </c>
      <c r="E21" s="5" t="n">
        <v>0</v>
      </c>
      <c r="F21" s="5" t="n">
        <v>0</v>
      </c>
      <c r="G21" s="4" t="inlineStr">
        <is>
          <t xml:space="preserve"> </t>
        </is>
      </c>
    </row>
  </sheetData>
  <mergeCells count="3">
    <mergeCell ref="A1:A2"/>
    <mergeCell ref="B1:C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mon Stock Equivalents Excluded from Calculation of Diluted Net Loss Per Share (Detail)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equivalents excluded from the calculation of diluted net loss per share (in shares)</t>
        </is>
      </c>
      <c r="B4" s="6" t="n">
        <v>7016</v>
      </c>
      <c r="C4" s="6" t="n">
        <v>8961</v>
      </c>
      <c r="D4" s="6" t="n">
        <v>8083</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equivalents excluded from the calculation of diluted net loss per share (in shares)</t>
        </is>
      </c>
      <c r="B7" s="6" t="n">
        <v>4429</v>
      </c>
      <c r="C7" s="6" t="n">
        <v>5534</v>
      </c>
      <c r="D7" s="6" t="n">
        <v>6262</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mmon stock equivalents excluded from the calculation of diluted net loss per share (in shares)</t>
        </is>
      </c>
      <c r="B10" s="6" t="n">
        <v>2524</v>
      </c>
      <c r="C10" s="6" t="n">
        <v>3427</v>
      </c>
      <c r="D10" s="6" t="n">
        <v>1495</v>
      </c>
    </row>
    <row r="11">
      <c r="A11" s="4" t="inlineStr">
        <is>
          <t>ESPP shares and oth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mmon stock equivalents excluded from the calculation of diluted net loss per share (in shares)</t>
        </is>
      </c>
      <c r="B13" s="6" t="n">
        <v>63</v>
      </c>
      <c r="C13" s="6" t="n">
        <v>0</v>
      </c>
      <c r="D13" s="6" t="n">
        <v>3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per share applicable to common stockholders - basic (in dollars per share)</t>
        </is>
      </c>
      <c r="B4" s="7" t="n">
        <v>3.39</v>
      </c>
      <c r="C4" s="7" t="n">
        <v>11.89</v>
      </c>
      <c r="D4" s="7" t="n">
        <v>9.949999999999999</v>
      </c>
    </row>
    <row r="5">
      <c r="A5" s="4" t="inlineStr">
        <is>
          <t>Net loss per share applicable to common stockholders - diluted (in dollars per share)</t>
        </is>
      </c>
      <c r="B5" s="7" t="n">
        <v>3.39</v>
      </c>
      <c r="C5" s="7" t="n">
        <v>11.89</v>
      </c>
      <c r="D5" s="7" t="n">
        <v>9.94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9</t>
        </is>
      </c>
      <c r="B2" s="4" t="inlineStr">
        <is>
          <t xml:space="preserve"> </t>
        </is>
      </c>
      <c r="C2" s="6" t="n">
        <v>55368000</v>
      </c>
      <c r="D2" s="4" t="inlineStr">
        <is>
          <t xml:space="preserve"> </t>
        </is>
      </c>
      <c r="E2" s="4" t="inlineStr">
        <is>
          <t xml:space="preserve"> </t>
        </is>
      </c>
      <c r="F2" s="4" t="inlineStr">
        <is>
          <t xml:space="preserve"> </t>
        </is>
      </c>
    </row>
    <row r="3">
      <c r="A3" s="4" t="inlineStr">
        <is>
          <t>Beginning balance at Dec. 31, 2019</t>
        </is>
      </c>
      <c r="B3" s="5" t="n">
        <v>1284993</v>
      </c>
      <c r="C3" s="5" t="n">
        <v>554</v>
      </c>
      <c r="D3" s="5" t="n">
        <v>3568184</v>
      </c>
      <c r="E3" s="5" t="n">
        <v>-1893</v>
      </c>
      <c r="F3" s="5" t="n">
        <v>-2281852</v>
      </c>
    </row>
    <row r="4">
      <c r="A4" s="4" t="inlineStr">
        <is>
          <t>Issuance of common stock (in shares)</t>
        </is>
      </c>
      <c r="B4" s="4" t="inlineStr">
        <is>
          <t xml:space="preserve"> </t>
        </is>
      </c>
      <c r="C4" s="6" t="n">
        <v>10455000</v>
      </c>
      <c r="D4" s="4" t="inlineStr">
        <is>
          <t xml:space="preserve"> </t>
        </is>
      </c>
      <c r="E4" s="4" t="inlineStr">
        <is>
          <t xml:space="preserve"> </t>
        </is>
      </c>
      <c r="F4" s="4" t="inlineStr">
        <is>
          <t xml:space="preserve"> </t>
        </is>
      </c>
    </row>
    <row r="5">
      <c r="A5" s="4" t="inlineStr">
        <is>
          <t>Issuance of common stock</t>
        </is>
      </c>
      <c r="B5" s="6" t="n">
        <v>541536</v>
      </c>
      <c r="C5" s="5" t="n">
        <v>105</v>
      </c>
      <c r="D5" s="6" t="n">
        <v>541431</v>
      </c>
      <c r="E5" s="4" t="inlineStr">
        <is>
          <t xml:space="preserve"> </t>
        </is>
      </c>
      <c r="F5" s="4" t="inlineStr">
        <is>
          <t xml:space="preserve"> </t>
        </is>
      </c>
    </row>
    <row r="6">
      <c r="A6" s="4" t="inlineStr">
        <is>
          <t>Vesting of restricted stock units (in shares)</t>
        </is>
      </c>
      <c r="B6" s="4" t="inlineStr">
        <is>
          <t xml:space="preserve"> </t>
        </is>
      </c>
      <c r="C6" s="6" t="n">
        <v>434000</v>
      </c>
      <c r="D6" s="4" t="inlineStr">
        <is>
          <t xml:space="preserve"> </t>
        </is>
      </c>
      <c r="E6" s="4" t="inlineStr">
        <is>
          <t xml:space="preserve"> </t>
        </is>
      </c>
      <c r="F6" s="4" t="inlineStr">
        <is>
          <t xml:space="preserve"> </t>
        </is>
      </c>
    </row>
    <row r="7">
      <c r="A7" s="4" t="inlineStr">
        <is>
          <t>Vesting of restricted stock units</t>
        </is>
      </c>
      <c r="B7" s="6" t="n">
        <v>0</v>
      </c>
      <c r="C7" s="5" t="n">
        <v>4</v>
      </c>
      <c r="D7" s="6" t="n">
        <v>-4</v>
      </c>
      <c r="E7" s="4" t="inlineStr">
        <is>
          <t xml:space="preserve"> </t>
        </is>
      </c>
      <c r="F7" s="4" t="inlineStr">
        <is>
          <t xml:space="preserve"> </t>
        </is>
      </c>
    </row>
    <row r="8">
      <c r="A8" s="4" t="inlineStr">
        <is>
          <t>Exercise of stock options (in shares)</t>
        </is>
      </c>
      <c r="B8" s="4" t="inlineStr">
        <is>
          <t xml:space="preserve"> </t>
        </is>
      </c>
      <c r="C8" s="6" t="n">
        <v>95000</v>
      </c>
      <c r="D8" s="4" t="inlineStr">
        <is>
          <t xml:space="preserve"> </t>
        </is>
      </c>
      <c r="E8" s="4" t="inlineStr">
        <is>
          <t xml:space="preserve"> </t>
        </is>
      </c>
      <c r="F8" s="4" t="inlineStr">
        <is>
          <t xml:space="preserve"> </t>
        </is>
      </c>
    </row>
    <row r="9">
      <c r="A9" s="4" t="inlineStr">
        <is>
          <t>Exercise of stock options</t>
        </is>
      </c>
      <c r="B9" s="6" t="n">
        <v>1847</v>
      </c>
      <c r="C9" s="5" t="n">
        <v>1</v>
      </c>
      <c r="D9" s="6" t="n">
        <v>1846</v>
      </c>
      <c r="E9" s="4" t="inlineStr">
        <is>
          <t xml:space="preserve"> </t>
        </is>
      </c>
      <c r="F9" s="4" t="inlineStr">
        <is>
          <t xml:space="preserve"> </t>
        </is>
      </c>
    </row>
    <row r="10">
      <c r="A10" s="4" t="inlineStr">
        <is>
          <t>Purchase of common stock under ESPP (in shares)</t>
        </is>
      </c>
      <c r="B10" s="4" t="inlineStr">
        <is>
          <t xml:space="preserve"> </t>
        </is>
      </c>
      <c r="C10" s="6" t="n">
        <v>80000</v>
      </c>
      <c r="D10" s="4" t="inlineStr">
        <is>
          <t xml:space="preserve"> </t>
        </is>
      </c>
      <c r="E10" s="4" t="inlineStr">
        <is>
          <t xml:space="preserve"> </t>
        </is>
      </c>
      <c r="F10" s="4" t="inlineStr">
        <is>
          <t xml:space="preserve"> </t>
        </is>
      </c>
    </row>
    <row r="11">
      <c r="A11" s="4" t="inlineStr">
        <is>
          <t>Purchase of common stock under ESPP</t>
        </is>
      </c>
      <c r="B11" s="6" t="n">
        <v>3775</v>
      </c>
      <c r="C11" s="5" t="n">
        <v>1</v>
      </c>
      <c r="D11" s="6" t="n">
        <v>3774</v>
      </c>
      <c r="E11" s="4" t="inlineStr">
        <is>
          <t xml:space="preserve"> </t>
        </is>
      </c>
      <c r="F11" s="4" t="inlineStr">
        <is>
          <t xml:space="preserve"> </t>
        </is>
      </c>
    </row>
    <row r="12">
      <c r="A12" s="4" t="inlineStr">
        <is>
          <t>Stock-based compensation</t>
        </is>
      </c>
      <c r="B12" s="6" t="n">
        <v>145212</v>
      </c>
      <c r="C12" s="4" t="inlineStr">
        <is>
          <t xml:space="preserve"> </t>
        </is>
      </c>
      <c r="D12" s="6" t="n">
        <v>145212</v>
      </c>
      <c r="E12" s="4" t="inlineStr">
        <is>
          <t xml:space="preserve"> </t>
        </is>
      </c>
      <c r="F12" s="4" t="inlineStr">
        <is>
          <t xml:space="preserve"> </t>
        </is>
      </c>
    </row>
    <row r="13">
      <c r="A13" s="4" t="inlineStr">
        <is>
          <t>Other comprehensive income (loss)</t>
        </is>
      </c>
      <c r="B13" s="6" t="n">
        <v>-3612</v>
      </c>
      <c r="C13" s="4" t="inlineStr">
        <is>
          <t xml:space="preserve"> </t>
        </is>
      </c>
      <c r="D13" s="4" t="inlineStr">
        <is>
          <t xml:space="preserve"> </t>
        </is>
      </c>
      <c r="E13" s="6" t="n">
        <v>-3612</v>
      </c>
      <c r="F13" s="4" t="inlineStr">
        <is>
          <t xml:space="preserve"> </t>
        </is>
      </c>
    </row>
    <row r="14">
      <c r="A14" s="4" t="inlineStr">
        <is>
          <t>Net loss</t>
        </is>
      </c>
      <c r="B14" s="6" t="n">
        <v>-618695</v>
      </c>
      <c r="C14" s="4" t="inlineStr">
        <is>
          <t xml:space="preserve"> </t>
        </is>
      </c>
      <c r="D14" s="4" t="inlineStr">
        <is>
          <t xml:space="preserve"> </t>
        </is>
      </c>
      <c r="E14" s="4" t="inlineStr">
        <is>
          <t xml:space="preserve"> </t>
        </is>
      </c>
      <c r="F14" s="6" t="n">
        <v>-618695</v>
      </c>
    </row>
    <row r="15">
      <c r="A15" s="4" t="inlineStr">
        <is>
          <t>Ending balance (in shares) at Dec. 31, 2020</t>
        </is>
      </c>
      <c r="B15" s="4" t="inlineStr">
        <is>
          <t xml:space="preserve"> </t>
        </is>
      </c>
      <c r="C15" s="6" t="n">
        <v>66432000</v>
      </c>
      <c r="D15" s="4" t="inlineStr">
        <is>
          <t xml:space="preserve"> </t>
        </is>
      </c>
      <c r="E15" s="4" t="inlineStr">
        <is>
          <t xml:space="preserve"> </t>
        </is>
      </c>
      <c r="F15" s="4" t="inlineStr">
        <is>
          <t xml:space="preserve"> </t>
        </is>
      </c>
    </row>
    <row r="16">
      <c r="A16" s="4" t="inlineStr">
        <is>
          <t>Ending balance at Dec. 31, 2020</t>
        </is>
      </c>
      <c r="B16" s="6" t="n">
        <v>1355056</v>
      </c>
      <c r="C16" s="5" t="n">
        <v>665</v>
      </c>
      <c r="D16" s="6" t="n">
        <v>4260443</v>
      </c>
      <c r="E16" s="6" t="n">
        <v>-5505</v>
      </c>
      <c r="F16" s="6" t="n">
        <v>-2900547</v>
      </c>
    </row>
    <row r="17">
      <c r="A17" s="4" t="inlineStr">
        <is>
          <t>Issuance of common stock (in shares)</t>
        </is>
      </c>
      <c r="B17" s="4" t="inlineStr">
        <is>
          <t xml:space="preserve"> </t>
        </is>
      </c>
      <c r="C17" s="6" t="n">
        <v>2273000</v>
      </c>
      <c r="D17" s="4" t="inlineStr">
        <is>
          <t xml:space="preserve"> </t>
        </is>
      </c>
      <c r="E17" s="4" t="inlineStr">
        <is>
          <t xml:space="preserve"> </t>
        </is>
      </c>
      <c r="F17" s="4" t="inlineStr">
        <is>
          <t xml:space="preserve"> </t>
        </is>
      </c>
    </row>
    <row r="18">
      <c r="A18" s="4" t="inlineStr">
        <is>
          <t>Issuance of common stock</t>
        </is>
      </c>
      <c r="B18" s="6" t="n">
        <v>37500</v>
      </c>
      <c r="C18" s="5" t="n">
        <v>23</v>
      </c>
      <c r="D18" s="6" t="n">
        <v>37477</v>
      </c>
      <c r="E18" s="4" t="inlineStr">
        <is>
          <t xml:space="preserve"> </t>
        </is>
      </c>
      <c r="F18" s="4" t="inlineStr">
        <is>
          <t xml:space="preserve"> </t>
        </is>
      </c>
    </row>
    <row r="19">
      <c r="A19" s="4" t="inlineStr">
        <is>
          <t>Vesting of restricted stock units (in shares)</t>
        </is>
      </c>
      <c r="B19" s="4" t="inlineStr">
        <is>
          <t xml:space="preserve"> </t>
        </is>
      </c>
      <c r="C19" s="6" t="n">
        <v>534000</v>
      </c>
      <c r="D19" s="4" t="inlineStr">
        <is>
          <t xml:space="preserve"> </t>
        </is>
      </c>
      <c r="E19" s="4" t="inlineStr">
        <is>
          <t xml:space="preserve"> </t>
        </is>
      </c>
      <c r="F19" s="4" t="inlineStr">
        <is>
          <t xml:space="preserve"> </t>
        </is>
      </c>
    </row>
    <row r="20">
      <c r="A20" s="4" t="inlineStr">
        <is>
          <t>Vesting of restricted stock units</t>
        </is>
      </c>
      <c r="B20" s="6" t="n">
        <v>0</v>
      </c>
      <c r="C20" s="5" t="n">
        <v>5</v>
      </c>
      <c r="D20" s="6" t="n">
        <v>-5</v>
      </c>
      <c r="E20" s="4" t="inlineStr">
        <is>
          <t xml:space="preserve"> </t>
        </is>
      </c>
      <c r="F20" s="4" t="inlineStr">
        <is>
          <t xml:space="preserve"> </t>
        </is>
      </c>
    </row>
    <row r="21">
      <c r="A21" s="4" t="inlineStr">
        <is>
          <t>Exercise of stock options (in shares)</t>
        </is>
      </c>
      <c r="B21" s="4" t="inlineStr">
        <is>
          <t xml:space="preserve"> </t>
        </is>
      </c>
      <c r="C21" s="6" t="n">
        <v>218000</v>
      </c>
      <c r="D21" s="4" t="inlineStr">
        <is>
          <t xml:space="preserve"> </t>
        </is>
      </c>
      <c r="E21" s="4" t="inlineStr">
        <is>
          <t xml:space="preserve"> </t>
        </is>
      </c>
      <c r="F21" s="4" t="inlineStr">
        <is>
          <t xml:space="preserve"> </t>
        </is>
      </c>
    </row>
    <row r="22">
      <c r="A22" s="4" t="inlineStr">
        <is>
          <t>Exercise of stock options</t>
        </is>
      </c>
      <c r="B22" s="6" t="n">
        <v>1488</v>
      </c>
      <c r="C22" s="5" t="n">
        <v>2</v>
      </c>
      <c r="D22" s="6" t="n">
        <v>1486</v>
      </c>
      <c r="E22" s="4" t="inlineStr">
        <is>
          <t xml:space="preserve"> </t>
        </is>
      </c>
      <c r="F22" s="4" t="inlineStr">
        <is>
          <t xml:space="preserve"> </t>
        </is>
      </c>
    </row>
    <row r="23">
      <c r="A23" s="4" t="inlineStr">
        <is>
          <t>Purchase of common stock under ESPP (in shares)</t>
        </is>
      </c>
      <c r="B23" s="4" t="inlineStr">
        <is>
          <t xml:space="preserve"> </t>
        </is>
      </c>
      <c r="C23" s="6" t="n">
        <v>120000</v>
      </c>
      <c r="D23" s="4" t="inlineStr">
        <is>
          <t xml:space="preserve"> </t>
        </is>
      </c>
      <c r="E23" s="4" t="inlineStr">
        <is>
          <t xml:space="preserve"> </t>
        </is>
      </c>
      <c r="F23" s="4" t="inlineStr">
        <is>
          <t xml:space="preserve"> </t>
        </is>
      </c>
    </row>
    <row r="24">
      <c r="A24" s="4" t="inlineStr">
        <is>
          <t>Purchase of common stock under ESPP</t>
        </is>
      </c>
      <c r="B24" s="6" t="n">
        <v>2581</v>
      </c>
      <c r="C24" s="5" t="n">
        <v>1</v>
      </c>
      <c r="D24" s="6" t="n">
        <v>2580</v>
      </c>
      <c r="E24" s="4" t="inlineStr">
        <is>
          <t xml:space="preserve"> </t>
        </is>
      </c>
      <c r="F24" s="4" t="inlineStr">
        <is>
          <t xml:space="preserve"> </t>
        </is>
      </c>
    </row>
    <row r="25">
      <c r="A25" s="4" t="inlineStr">
        <is>
          <t>Issuance of pre-funded warrants</t>
        </is>
      </c>
      <c r="B25" s="6" t="n">
        <v>37477</v>
      </c>
      <c r="C25" s="4" t="inlineStr">
        <is>
          <t xml:space="preserve"> </t>
        </is>
      </c>
      <c r="D25" s="6" t="n">
        <v>37477</v>
      </c>
      <c r="E25" s="4" t="inlineStr">
        <is>
          <t xml:space="preserve"> </t>
        </is>
      </c>
      <c r="F25" s="4" t="inlineStr">
        <is>
          <t xml:space="preserve"> </t>
        </is>
      </c>
    </row>
    <row r="26">
      <c r="A26" s="4" t="inlineStr">
        <is>
          <t>Issuance of unrestricted stock awards to settle accrued employee compensation (in shares)</t>
        </is>
      </c>
      <c r="B26" s="4" t="inlineStr">
        <is>
          <t xml:space="preserve"> </t>
        </is>
      </c>
      <c r="C26" s="6" t="n">
        <v>1538000</v>
      </c>
      <c r="D26" s="4" t="inlineStr">
        <is>
          <t xml:space="preserve"> </t>
        </is>
      </c>
      <c r="E26" s="4" t="inlineStr">
        <is>
          <t xml:space="preserve"> </t>
        </is>
      </c>
      <c r="F26" s="4" t="inlineStr">
        <is>
          <t xml:space="preserve"> </t>
        </is>
      </c>
    </row>
    <row r="27">
      <c r="A27" s="4" t="inlineStr">
        <is>
          <t>Issuance of unrestricted stock awards to settle accrued employee compensation</t>
        </is>
      </c>
      <c r="B27" s="6" t="n">
        <v>25074</v>
      </c>
      <c r="C27" s="5" t="n">
        <v>15</v>
      </c>
      <c r="D27" s="6" t="n">
        <v>25059</v>
      </c>
      <c r="E27" s="4" t="inlineStr">
        <is>
          <t xml:space="preserve"> </t>
        </is>
      </c>
      <c r="F27" s="4" t="inlineStr">
        <is>
          <t xml:space="preserve"> </t>
        </is>
      </c>
    </row>
    <row r="28">
      <c r="A28" s="4" t="inlineStr">
        <is>
          <t>Stock-based compensation</t>
        </is>
      </c>
      <c r="B28" s="6" t="n">
        <v>110260</v>
      </c>
      <c r="C28" s="4" t="inlineStr">
        <is>
          <t xml:space="preserve"> </t>
        </is>
      </c>
      <c r="D28" s="6" t="n">
        <v>110260</v>
      </c>
      <c r="E28" s="4" t="inlineStr">
        <is>
          <t xml:space="preserve"> </t>
        </is>
      </c>
      <c r="F28" s="4" t="inlineStr">
        <is>
          <t xml:space="preserve"> </t>
        </is>
      </c>
    </row>
    <row r="29">
      <c r="A29" s="4" t="inlineStr">
        <is>
          <t>Distribution of 2seventy bio</t>
        </is>
      </c>
      <c r="B29" s="6" t="n">
        <v>378145</v>
      </c>
      <c r="C29" s="4" t="inlineStr">
        <is>
          <t xml:space="preserve"> </t>
        </is>
      </c>
      <c r="D29" s="6" t="n">
        <v>378375</v>
      </c>
      <c r="E29" s="6" t="n">
        <v>-230</v>
      </c>
      <c r="F29" s="4" t="inlineStr">
        <is>
          <t xml:space="preserve"> </t>
        </is>
      </c>
    </row>
    <row r="30">
      <c r="A30" s="4" t="inlineStr">
        <is>
          <t>Other comprehensive income (loss)</t>
        </is>
      </c>
      <c r="B30" s="6" t="n">
        <v>2364</v>
      </c>
      <c r="C30" s="4" t="inlineStr">
        <is>
          <t xml:space="preserve"> </t>
        </is>
      </c>
      <c r="D30" s="4" t="inlineStr">
        <is>
          <t xml:space="preserve"> </t>
        </is>
      </c>
      <c r="E30" s="6" t="n">
        <v>2364</v>
      </c>
      <c r="F30" s="4" t="inlineStr">
        <is>
          <t xml:space="preserve"> </t>
        </is>
      </c>
    </row>
    <row r="31">
      <c r="A31" s="4" t="inlineStr">
        <is>
          <t>Net loss</t>
        </is>
      </c>
      <c r="B31" s="5" t="n">
        <v>-819378</v>
      </c>
      <c r="C31" s="4" t="inlineStr">
        <is>
          <t xml:space="preserve"> </t>
        </is>
      </c>
      <c r="D31" s="4" t="inlineStr">
        <is>
          <t xml:space="preserve"> </t>
        </is>
      </c>
      <c r="E31" s="4" t="inlineStr">
        <is>
          <t xml:space="preserve"> </t>
        </is>
      </c>
      <c r="F31" s="6" t="n">
        <v>-819378</v>
      </c>
    </row>
    <row r="32">
      <c r="A32" s="4" t="inlineStr">
        <is>
          <t>Ending balance (in shares) at Dec. 31, 2021</t>
        </is>
      </c>
      <c r="B32" s="6" t="n">
        <v>71115000</v>
      </c>
      <c r="C32" s="6" t="n">
        <v>71115000</v>
      </c>
      <c r="D32" s="4" t="inlineStr">
        <is>
          <t xml:space="preserve"> </t>
        </is>
      </c>
      <c r="E32" s="4" t="inlineStr">
        <is>
          <t xml:space="preserve"> </t>
        </is>
      </c>
      <c r="F32" s="4" t="inlineStr">
        <is>
          <t xml:space="preserve"> </t>
        </is>
      </c>
    </row>
    <row r="33">
      <c r="A33" s="4" t="inlineStr">
        <is>
          <t>Ending balance at Dec. 31, 2021</t>
        </is>
      </c>
      <c r="B33" s="5" t="n">
        <v>374277</v>
      </c>
      <c r="C33" s="5" t="n">
        <v>711</v>
      </c>
      <c r="D33" s="6" t="n">
        <v>4096402</v>
      </c>
      <c r="E33" s="6" t="n">
        <v>-2911</v>
      </c>
      <c r="F33" s="6" t="n">
        <v>-3719925</v>
      </c>
    </row>
    <row r="34">
      <c r="A34" s="4" t="inlineStr">
        <is>
          <t>Issuance of common stock (in shares)</t>
        </is>
      </c>
      <c r="B34" s="4" t="inlineStr">
        <is>
          <t xml:space="preserve"> </t>
        </is>
      </c>
      <c r="C34" s="6" t="n">
        <v>10742000</v>
      </c>
      <c r="D34" s="4" t="inlineStr">
        <is>
          <t xml:space="preserve"> </t>
        </is>
      </c>
      <c r="E34" s="4" t="inlineStr">
        <is>
          <t xml:space="preserve"> </t>
        </is>
      </c>
      <c r="F34" s="4" t="inlineStr">
        <is>
          <t xml:space="preserve"> </t>
        </is>
      </c>
    </row>
    <row r="35">
      <c r="A35" s="4" t="inlineStr">
        <is>
          <t>Issuance of common stock</t>
        </is>
      </c>
      <c r="B35" s="6" t="n">
        <v>54067</v>
      </c>
      <c r="C35" s="5" t="n">
        <v>107</v>
      </c>
      <c r="D35" s="6" t="n">
        <v>53960</v>
      </c>
      <c r="E35" s="4" t="inlineStr">
        <is>
          <t xml:space="preserve"> </t>
        </is>
      </c>
      <c r="F35" s="4" t="inlineStr">
        <is>
          <t xml:space="preserve"> </t>
        </is>
      </c>
    </row>
    <row r="36">
      <c r="A36" s="4" t="inlineStr">
        <is>
          <t>Vesting of restricted stock units (in shares)</t>
        </is>
      </c>
      <c r="B36" s="4" t="inlineStr">
        <is>
          <t xml:space="preserve"> </t>
        </is>
      </c>
      <c r="C36" s="6" t="n">
        <v>979000</v>
      </c>
      <c r="D36" s="4" t="inlineStr">
        <is>
          <t xml:space="preserve"> </t>
        </is>
      </c>
      <c r="E36" s="4" t="inlineStr">
        <is>
          <t xml:space="preserve"> </t>
        </is>
      </c>
      <c r="F36" s="4" t="inlineStr">
        <is>
          <t xml:space="preserve"> </t>
        </is>
      </c>
    </row>
    <row r="37">
      <c r="A37" s="4" t="inlineStr">
        <is>
          <t>Vesting of restricted stock units</t>
        </is>
      </c>
      <c r="B37" s="5" t="n">
        <v>0</v>
      </c>
      <c r="C37" s="5" t="n">
        <v>10</v>
      </c>
      <c r="D37" s="6" t="n">
        <v>-10</v>
      </c>
      <c r="E37" s="4" t="inlineStr">
        <is>
          <t xml:space="preserve"> </t>
        </is>
      </c>
      <c r="F37" s="4" t="inlineStr">
        <is>
          <t xml:space="preserve"> </t>
        </is>
      </c>
    </row>
    <row r="38">
      <c r="A38" s="4" t="inlineStr">
        <is>
          <t>Exercise of stock options (in shares)</t>
        </is>
      </c>
      <c r="B38" s="6" t="n">
        <v>7000</v>
      </c>
      <c r="C38" s="6" t="n">
        <v>7000</v>
      </c>
      <c r="D38" s="4" t="inlineStr">
        <is>
          <t xml:space="preserve"> </t>
        </is>
      </c>
      <c r="E38" s="4" t="inlineStr">
        <is>
          <t xml:space="preserve"> </t>
        </is>
      </c>
      <c r="F38" s="4" t="inlineStr">
        <is>
          <t xml:space="preserve"> </t>
        </is>
      </c>
    </row>
    <row r="39">
      <c r="A39" s="4" t="inlineStr">
        <is>
          <t>Exercise of stock options</t>
        </is>
      </c>
      <c r="B39" s="5" t="n">
        <v>16</v>
      </c>
      <c r="C39" s="4" t="inlineStr">
        <is>
          <t xml:space="preserve"> </t>
        </is>
      </c>
      <c r="D39" s="6" t="n">
        <v>16</v>
      </c>
      <c r="E39" s="4" t="inlineStr">
        <is>
          <t xml:space="preserve"> </t>
        </is>
      </c>
      <c r="F39" s="4" t="inlineStr">
        <is>
          <t xml:space="preserve"> </t>
        </is>
      </c>
    </row>
    <row r="40">
      <c r="A40" s="4" t="inlineStr">
        <is>
          <t>Purchase of common stock under ESPP (in shares)</t>
        </is>
      </c>
      <c r="B40" s="4" t="inlineStr">
        <is>
          <t xml:space="preserve"> </t>
        </is>
      </c>
      <c r="C40" s="6" t="n">
        <v>68000</v>
      </c>
      <c r="D40" s="4" t="inlineStr">
        <is>
          <t xml:space="preserve"> </t>
        </is>
      </c>
      <c r="E40" s="4" t="inlineStr">
        <is>
          <t xml:space="preserve"> </t>
        </is>
      </c>
      <c r="F40" s="4" t="inlineStr">
        <is>
          <t xml:space="preserve"> </t>
        </is>
      </c>
    </row>
    <row r="41">
      <c r="A41" s="4" t="inlineStr">
        <is>
          <t>Purchase of common stock under ESPP</t>
        </is>
      </c>
      <c r="B41" s="6" t="n">
        <v>239</v>
      </c>
      <c r="C41" s="5" t="n">
        <v>1</v>
      </c>
      <c r="D41" s="6" t="n">
        <v>238</v>
      </c>
      <c r="E41" s="4" t="inlineStr">
        <is>
          <t xml:space="preserve"> </t>
        </is>
      </c>
      <c r="F41" s="4" t="inlineStr">
        <is>
          <t xml:space="preserve"> </t>
        </is>
      </c>
    </row>
    <row r="42">
      <c r="A42" s="4" t="inlineStr">
        <is>
          <t>Issuance of unrestricted stock awards to settle accrued employee compensation (in shares)</t>
        </is>
      </c>
      <c r="B42" s="4" t="inlineStr">
        <is>
          <t xml:space="preserve"> </t>
        </is>
      </c>
      <c r="C42" s="6" t="n">
        <v>12000</v>
      </c>
      <c r="D42" s="4" t="inlineStr">
        <is>
          <t xml:space="preserve"> </t>
        </is>
      </c>
      <c r="E42" s="4" t="inlineStr">
        <is>
          <t xml:space="preserve"> </t>
        </is>
      </c>
      <c r="F42" s="4" t="inlineStr">
        <is>
          <t xml:space="preserve"> </t>
        </is>
      </c>
    </row>
    <row r="43">
      <c r="A43" s="4" t="inlineStr">
        <is>
          <t>Issuance of unrestricted stock awards to settle accrued employee compensation</t>
        </is>
      </c>
      <c r="B43" s="6" t="n">
        <v>1</v>
      </c>
      <c r="C43" s="5" t="n">
        <v>1</v>
      </c>
      <c r="D43" s="4" t="inlineStr">
        <is>
          <t xml:space="preserve"> </t>
        </is>
      </c>
      <c r="E43" s="4" t="inlineStr">
        <is>
          <t xml:space="preserve"> </t>
        </is>
      </c>
      <c r="F43" s="4" t="inlineStr">
        <is>
          <t xml:space="preserve"> </t>
        </is>
      </c>
    </row>
    <row r="44">
      <c r="A44" s="4" t="inlineStr">
        <is>
          <t>Stock-based compensation</t>
        </is>
      </c>
      <c r="B44" s="6" t="n">
        <v>35480</v>
      </c>
      <c r="C44" s="4" t="inlineStr">
        <is>
          <t xml:space="preserve"> </t>
        </is>
      </c>
      <c r="D44" s="6" t="n">
        <v>35480</v>
      </c>
      <c r="E44" s="4" t="inlineStr">
        <is>
          <t xml:space="preserve"> </t>
        </is>
      </c>
      <c r="F44" s="4" t="inlineStr">
        <is>
          <t xml:space="preserve"> </t>
        </is>
      </c>
    </row>
    <row r="45">
      <c r="A45" s="4" t="inlineStr">
        <is>
          <t>Other comprehensive income (loss)</t>
        </is>
      </c>
      <c r="B45" s="6" t="n">
        <v>-1159</v>
      </c>
      <c r="C45" s="4" t="inlineStr">
        <is>
          <t xml:space="preserve"> </t>
        </is>
      </c>
      <c r="D45" s="4" t="inlineStr">
        <is>
          <t xml:space="preserve"> </t>
        </is>
      </c>
      <c r="E45" s="6" t="n">
        <v>-1159</v>
      </c>
      <c r="F45" s="4" t="inlineStr">
        <is>
          <t xml:space="preserve"> </t>
        </is>
      </c>
    </row>
    <row r="46">
      <c r="A46" s="4" t="inlineStr">
        <is>
          <t>Net loss</t>
        </is>
      </c>
      <c r="B46" s="5" t="n">
        <v>-266578</v>
      </c>
      <c r="C46" s="4" t="inlineStr">
        <is>
          <t xml:space="preserve"> </t>
        </is>
      </c>
      <c r="D46" s="4" t="inlineStr">
        <is>
          <t xml:space="preserve"> </t>
        </is>
      </c>
      <c r="E46" s="4" t="inlineStr">
        <is>
          <t xml:space="preserve"> </t>
        </is>
      </c>
      <c r="F46" s="6" t="n">
        <v>-266578</v>
      </c>
    </row>
    <row r="47">
      <c r="A47" s="4" t="inlineStr">
        <is>
          <t>Ending balance (in shares) at Dec. 31, 2022</t>
        </is>
      </c>
      <c r="B47" s="6" t="n">
        <v>82923000</v>
      </c>
      <c r="C47" s="6" t="n">
        <v>82923000</v>
      </c>
      <c r="D47" s="4" t="inlineStr">
        <is>
          <t xml:space="preserve"> </t>
        </is>
      </c>
      <c r="E47" s="4" t="inlineStr">
        <is>
          <t xml:space="preserve"> </t>
        </is>
      </c>
      <c r="F47" s="4" t="inlineStr">
        <is>
          <t xml:space="preserve"> </t>
        </is>
      </c>
    </row>
    <row r="48">
      <c r="A48" s="4" t="inlineStr">
        <is>
          <t>Ending balance at Dec. 31, 2022</t>
        </is>
      </c>
      <c r="B48" s="5" t="n">
        <v>196343</v>
      </c>
      <c r="C48" s="5" t="n">
        <v>830</v>
      </c>
      <c r="D48" s="5" t="n">
        <v>4186086</v>
      </c>
      <c r="E48" s="5" t="n">
        <v>-4070</v>
      </c>
      <c r="F48" s="5" t="n">
        <v>-39865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1:05:05Z</dcterms:created>
  <dcterms:modified xmlns:dcterms="http://purl.org/dc/terms/" xmlns:xsi="http://www.w3.org/2001/XMLSchema-instance" xsi:type="dcterms:W3CDTF">2023-03-29T11:05:05Z</dcterms:modified>
</cp:coreProperties>
</file>